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sh Flows" sheetId="7" state="visible" r:id="rId7"/>
    <sheet xmlns:r="http://schemas.openxmlformats.org/officeDocument/2006/relationships" name="Basis of Presentation and Signi" sheetId="8" state="visible" r:id="rId8"/>
    <sheet xmlns:r="http://schemas.openxmlformats.org/officeDocument/2006/relationships" name="Recently Issued and Adopted Acc" sheetId="9" state="visible" r:id="rId9"/>
    <sheet xmlns:r="http://schemas.openxmlformats.org/officeDocument/2006/relationships" name="Investments (Note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posits" sheetId="13" state="visible" r:id="rId13"/>
    <sheet xmlns:r="http://schemas.openxmlformats.org/officeDocument/2006/relationships" name="Consolidated Obligations" sheetId="14" state="visible" r:id="rId14"/>
    <sheet xmlns:r="http://schemas.openxmlformats.org/officeDocument/2006/relationships" name="Accumulated Other Comprehensive" sheetId="15" state="visible" r:id="rId15"/>
    <sheet xmlns:r="http://schemas.openxmlformats.org/officeDocument/2006/relationships" name="Capital"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Transactions with Certain Memb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Investments (Tables)" sheetId="23" state="visible" r:id="rId23"/>
    <sheet xmlns:r="http://schemas.openxmlformats.org/officeDocument/2006/relationships" name="Advances (Tables)" sheetId="24" state="visible" r:id="rId24"/>
    <sheet xmlns:r="http://schemas.openxmlformats.org/officeDocument/2006/relationships" name="Mortgage Loans Held for Portf_2" sheetId="25" state="visible" r:id="rId25"/>
    <sheet xmlns:r="http://schemas.openxmlformats.org/officeDocument/2006/relationships" name="Deposits (Tables)" sheetId="26" state="visible" r:id="rId26"/>
    <sheet xmlns:r="http://schemas.openxmlformats.org/officeDocument/2006/relationships" name="Consolidated Obligations (Table" sheetId="27" state="visible" r:id="rId27"/>
    <sheet xmlns:r="http://schemas.openxmlformats.org/officeDocument/2006/relationships" name="Accumulated Other Comprehensi_2" sheetId="28" state="visible" r:id="rId28"/>
    <sheet xmlns:r="http://schemas.openxmlformats.org/officeDocument/2006/relationships" name="Capital (Tables)" sheetId="29" state="visible" r:id="rId29"/>
    <sheet xmlns:r="http://schemas.openxmlformats.org/officeDocument/2006/relationships" name="Derivatives and Hedging Activ_2" sheetId="30" state="visible" r:id="rId30"/>
    <sheet xmlns:r="http://schemas.openxmlformats.org/officeDocument/2006/relationships" name="Fair Value (Tables)" sheetId="31" state="visible" r:id="rId31"/>
    <sheet xmlns:r="http://schemas.openxmlformats.org/officeDocument/2006/relationships" name="Commitments and Contingencies (" sheetId="32" state="visible" r:id="rId32"/>
    <sheet xmlns:r="http://schemas.openxmlformats.org/officeDocument/2006/relationships" name="Transactions with Certain Mem_2" sheetId="33" state="visible" r:id="rId33"/>
    <sheet xmlns:r="http://schemas.openxmlformats.org/officeDocument/2006/relationships" name="Basis of Presentation and Sig_3" sheetId="34" state="visible" r:id="rId34"/>
    <sheet xmlns:r="http://schemas.openxmlformats.org/officeDocument/2006/relationships" name="Investments Narrative (Details)" sheetId="35" state="visible" r:id="rId35"/>
    <sheet xmlns:r="http://schemas.openxmlformats.org/officeDocument/2006/relationships" name="Investments AFS Securities by M" sheetId="36" state="visible" r:id="rId36"/>
    <sheet xmlns:r="http://schemas.openxmlformats.org/officeDocument/2006/relationships" name="Investments Summary of AFS Secu" sheetId="37" state="visible" r:id="rId37"/>
    <sheet xmlns:r="http://schemas.openxmlformats.org/officeDocument/2006/relationships" name="Investments AFS by Contractual " sheetId="38" state="visible" r:id="rId38"/>
    <sheet xmlns:r="http://schemas.openxmlformats.org/officeDocument/2006/relationships" name="Investments Classification of H" sheetId="39" state="visible" r:id="rId39"/>
    <sheet xmlns:r="http://schemas.openxmlformats.org/officeDocument/2006/relationships" name="Investments Allowance for Credi" sheetId="40" state="visible" r:id="rId40"/>
    <sheet xmlns:r="http://schemas.openxmlformats.org/officeDocument/2006/relationships" name="Investments with previous credi" sheetId="41" state="visible" r:id="rId41"/>
    <sheet xmlns:r="http://schemas.openxmlformats.org/officeDocument/2006/relationships" name="Advances (Narrative) (Details)" sheetId="42" state="visible" r:id="rId42"/>
    <sheet xmlns:r="http://schemas.openxmlformats.org/officeDocument/2006/relationships" name="Advances - Schedule of Redempti" sheetId="43" state="visible" r:id="rId43"/>
    <sheet xmlns:r="http://schemas.openxmlformats.org/officeDocument/2006/relationships" name="Advances - Schedule of Earlier " sheetId="44" state="visible" r:id="rId44"/>
    <sheet xmlns:r="http://schemas.openxmlformats.org/officeDocument/2006/relationships" name="Advances - Schedule of Credit a" sheetId="45" state="visible" r:id="rId45"/>
    <sheet xmlns:r="http://schemas.openxmlformats.org/officeDocument/2006/relationships" name="Advances (Interest Rate Payment"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Deposits (Details)" sheetId="49" state="visible" r:id="rId49"/>
    <sheet xmlns:r="http://schemas.openxmlformats.org/officeDocument/2006/relationships" name="Consolidated Obligations (Redem" sheetId="50" state="visible" r:id="rId50"/>
    <sheet xmlns:r="http://schemas.openxmlformats.org/officeDocument/2006/relationships" name="Consolidated Obligations (Conso" sheetId="51" state="visible" r:id="rId51"/>
    <sheet xmlns:r="http://schemas.openxmlformats.org/officeDocument/2006/relationships" name="Consolidated Obligations (Con_2" sheetId="52" state="visible" r:id="rId52"/>
    <sheet xmlns:r="http://schemas.openxmlformats.org/officeDocument/2006/relationships" name="Consolidated Obligations (Con_3" sheetId="53" state="visible" r:id="rId53"/>
    <sheet xmlns:r="http://schemas.openxmlformats.org/officeDocument/2006/relationships" name="Consolidated Obligations (Inter" sheetId="54" state="visible" r:id="rId54"/>
    <sheet xmlns:r="http://schemas.openxmlformats.org/officeDocument/2006/relationships" name="Accumulated Other Comprehensi_3" sheetId="55" state="visible" r:id="rId55"/>
    <sheet xmlns:r="http://schemas.openxmlformats.org/officeDocument/2006/relationships" name="Capital (Capital Requirements) " sheetId="56" state="visible" r:id="rId56"/>
    <sheet xmlns:r="http://schemas.openxmlformats.org/officeDocument/2006/relationships" name="Capital (Mandatorily Redeemable" sheetId="57" state="visible" r:id="rId57"/>
    <sheet xmlns:r="http://schemas.openxmlformats.org/officeDocument/2006/relationships" name="Capital (By Redemption Period) " sheetId="58" state="visible" r:id="rId58"/>
    <sheet xmlns:r="http://schemas.openxmlformats.org/officeDocument/2006/relationships" name="Capital (Retained Earnings and " sheetId="59" state="visible" r:id="rId59"/>
    <sheet xmlns:r="http://schemas.openxmlformats.org/officeDocument/2006/relationships" name="Capital (Excess Capital Stock) "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Derivatives and Hedging Activ_8" sheetId="66" state="visible" r:id="rId66"/>
    <sheet xmlns:r="http://schemas.openxmlformats.org/officeDocument/2006/relationships" name="Fair Value (Carrying Value and " sheetId="67" state="visible" r:id="rId67"/>
    <sheet xmlns:r="http://schemas.openxmlformats.org/officeDocument/2006/relationships" name="Fair Value (Fair Value Measured" sheetId="68" state="visible" r:id="rId68"/>
    <sheet xmlns:r="http://schemas.openxmlformats.org/officeDocument/2006/relationships" name="Fair Value (Level 3) (Details)" sheetId="69" state="visible" r:id="rId69"/>
    <sheet xmlns:r="http://schemas.openxmlformats.org/officeDocument/2006/relationships" name="Fair Value (Fair Value Option) " sheetId="70" state="visible" r:id="rId70"/>
    <sheet xmlns:r="http://schemas.openxmlformats.org/officeDocument/2006/relationships" name="Fair Value (Fair Value Differen" sheetId="71" state="visible" r:id="rId71"/>
    <sheet xmlns:r="http://schemas.openxmlformats.org/officeDocument/2006/relationships" name="Commitments and Contingencies O" sheetId="72" state="visible" r:id="rId72"/>
    <sheet xmlns:r="http://schemas.openxmlformats.org/officeDocument/2006/relationships" name="Transactions with Certain Mem_3"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29,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98</t>
        </is>
      </c>
      <c r="C8" s="4" t="inlineStr">
        <is>
          <t xml:space="preserve"> </t>
        </is>
      </c>
    </row>
    <row r="9">
      <c r="A9" s="4" t="inlineStr">
        <is>
          <t>Entity Registrant Name</t>
        </is>
      </c>
      <c r="B9" s="4" t="inlineStr">
        <is>
          <t>FEDERAL HOME LOAN BANK OF SAN FRANCISCO</t>
        </is>
      </c>
      <c r="C9" s="4" t="inlineStr">
        <is>
          <t xml:space="preserve"> </t>
        </is>
      </c>
    </row>
    <row r="10">
      <c r="A10" s="4" t="inlineStr">
        <is>
          <t>Entity Incorporation, State or Country Code</t>
        </is>
      </c>
      <c r="B10" s="4" t="inlineStr">
        <is>
          <t>X1</t>
        </is>
      </c>
      <c r="C10" s="4" t="inlineStr">
        <is>
          <t xml:space="preserve"> </t>
        </is>
      </c>
    </row>
    <row r="11">
      <c r="A11" s="4" t="inlineStr">
        <is>
          <t>Entity Central Index Key</t>
        </is>
      </c>
      <c r="B11" s="4" t="inlineStr">
        <is>
          <t>0001316944</t>
        </is>
      </c>
      <c r="C11" s="4" t="inlineStr">
        <is>
          <t xml:space="preserve"> </t>
        </is>
      </c>
    </row>
    <row r="12">
      <c r="A12" s="4" t="inlineStr">
        <is>
          <t>Entity Tax Identification Number</t>
        </is>
      </c>
      <c r="B12" s="4" t="inlineStr">
        <is>
          <t>94-6000630</t>
        </is>
      </c>
      <c r="C12" s="4" t="inlineStr">
        <is>
          <t xml:space="preserve"> </t>
        </is>
      </c>
    </row>
    <row r="13">
      <c r="A13" s="4" t="inlineStr">
        <is>
          <t>Entity Address, Address Line One</t>
        </is>
      </c>
      <c r="B13" s="4" t="inlineStr">
        <is>
          <t>333 Bush Street, Suite 27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16-1000</t>
        </is>
      </c>
      <c r="C18" s="4" t="inlineStr">
        <is>
          <t xml:space="preserve"> </t>
        </is>
      </c>
    </row>
    <row r="19">
      <c r="A19" s="4" t="inlineStr">
        <is>
          <t>Amendment Flag</t>
        </is>
      </c>
      <c r="B19" s="4" t="inlineStr">
        <is>
          <t>false</t>
        </is>
      </c>
      <c r="C19" s="4" t="inlineStr">
        <is>
          <t xml:space="preserve"> </t>
        </is>
      </c>
    </row>
    <row r="20">
      <c r="A20" s="4" t="inlineStr">
        <is>
          <t>Document Fiscal Year Focus</t>
        </is>
      </c>
      <c r="B20" s="4" t="inlineStr">
        <is>
          <t>2025</t>
        </is>
      </c>
      <c r="C20" s="4" t="inlineStr">
        <is>
          <t xml:space="preserve"> </t>
        </is>
      </c>
    </row>
    <row r="21">
      <c r="A21" s="4" t="inlineStr">
        <is>
          <t>Document Fiscal Period Focus</t>
        </is>
      </c>
      <c r="B21" s="4" t="inlineStr">
        <is>
          <t>Q1</t>
        </is>
      </c>
      <c r="C21" s="4" t="inlineStr">
        <is>
          <t xml:space="preserve"> </t>
        </is>
      </c>
    </row>
    <row r="22">
      <c r="A22" s="4" t="inlineStr">
        <is>
          <t>Current Fiscal Year End Date</t>
        </is>
      </c>
      <c r="B22" s="4" t="inlineStr">
        <is>
          <t>--12-31</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Current Reporting Status</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Common Stock, Shares, Outstanding</t>
        </is>
      </c>
      <c r="B29" s="4" t="inlineStr">
        <is>
          <t xml:space="preserve"> </t>
        </is>
      </c>
      <c r="C29" s="5" t="n">
        <v>2913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Note 3 — Investments The Bank makes short-term investments in interest-bearing deposits, securities purchased under agreements to resell, and federal funds sold, and may make other investments in debt securities, which are classified as AFS or HTM. Interest-Bearing Deposits, Securities Purchased under Agreements to Resell, and Federal Funds Sold. The Bank invests in interest-bearing deposits, securities purchased under agreements to resell, and federal funds sold. At March 31, 2025, and December 31, 2024, all investments in interest-bearing deposits and federal funds sold were repaid or expected to be repaid according to the relevant contractual terms. No allowance for credit losses was recorded for these assets at March 31, 2025, and December 31, 2024. Carrying values of interest-bearing deposits and federal funds sold exclude accrued interest receivable of $14 million and $1 million, respectively, as of March 31, 2025, and $15 million and a de minimis amount, respectively, as of December 31, 2024. Based upon the collateral held as security and collateral maintenance provisions with its counterparties, the Bank determined that no allowance for credit losses was needed for its securities purchased under agreements to resell at March 31, 2025, and December 31, 2024. The carrying value of securities purchased under agreements to resell excludes $1 million of accrued interest receivable as of March 31, 2025, and December 31, 2024. Debt Securities The Bank invests in debt securities, which are classified as AFS or HTM. Available-for-Sale Securities. The amortized cost and fair value of AFS securities by major security type as of March 31, 2025, and December 31, 2024, were as follows: March 31, 2025 (In millions) Amortized Cost (1) Allowance for Credit Losses Gross Gross Estimated Fair Value U.S. Treasury obligations $ 6,451 $ — $ 3 $ (1) $ 6,453 State housing agency obligations 11 — — — 11 MBS: Government-Sponsored Enterprises (GSEs) – multifamily 12,913 — 77 (3) 12,987 Private-label residential mortgage-backed securities (PLRMBS) 961 (30) 31 (20) 942 Total mortgage-backed securities (MBS) 13,874 (30) 108 (23) 13,929 Total $ 20,336 $ (30) $ 111 $ (24) $ 20,393 December 31, 2024 (In millions) Amortized Cost (1) Allowance for Credit Losses Gross Gross Estimated Fair Value U.S. Treasury obligations $ 6,506 $ — $ 4 $ — $ 6,510 MBS: GSEs – multifamily 12,790 — 62 (7) 12,845 PLRMBS 978 (30) 31 (22) 957 Total MBS 13,768 (30) 93 (29) 13,802 Total $ 20,274 $ (30) $ 97 $ (29) $ 20,312 (1) Amortized cost includes unpaid principal balance, unamortized premiums and discounts, net charge-offs, and valuation adjustments for hedging activities, and excludes accrued interest receivable At March 31, 2025, and December 31, 2024, $537 million and $504 million of AFS securities, respectively, were pledged as collateral that may be repledged. At March 31, 2025, the amortized cost of the Bank’s MBS classified as AFS included premiums of $48 million, discounts of $168 million, and previous credit losses related to the prior methodology of evaluating credit losses of $289 million for PLRMBS. At December 31, 2024, the amortized cost of the Bank’s MBS classified as AFS included premiums of $51 million, discounts of $175 million, and previous credit losses related to the prior methodology of evaluating credit losses of $293 million for PLRMBS. The following tables summarize the AFS securities with unrealized losses as of March 31, 2025, and December 31, 2024. The unrealized losses are aggregated by major security type and the length of time that individual securities have been in a continuous unrealized loss position. March 31, 2025 Less Than 12 Months 12 Months or More Total (In millions) Estimated Gross Unrealized Estimated Gross Unrealized Estimated Gross Unrealized U.S. obligations – Treasury notes $ 2,066 $ 1 $ — $ — $ 2,066 $ 1 MBS – GSEs – multifamily 720 2 433 1 1,153 3 PLRMBS 47 1 250 19 297 20 Total $ 2,833 $ 4 $ 683 $ 20 $ 3,516 $ 24 December 31, 2024 Less Than 12 Months 12 Months or More Total (In millions) Estimated Gross Estimated Gross Unrealized Estimated Gross Unrealized MBS – GSEs – multifamily $ 1,350 $ 3 $ 668 $ 4 $ 2,018 $ 7 PLRMBS 62 3 244 19 306 22 Total $ 1,412 $ 6 $ 912 $ 23 $ 2,324 $ 29 Redemption Terms – The amortized cost and estimated fair value of U.S. Treasury securities and state housing agency obligations classified as AFS by contractual maturity (based on contractual final principal payment) and of MBS classified as AFS as of March 31, 2025, and December 31, 2024, are shown below. Expected maturities of MBS classified as AFS will differ from contractual maturities because borrowers may have the right to call or prepay the underlying obligations with or without call or prepayment fees. March 31, 2025 (In millions) Year of Contractual Maturity Amortized Estimated U.S. Treasury obligations: Due in 1 year or less $ 2,891 $ 2,892 Due after 1 year through 5 years 3,560 3,561 Total U.S. Treasury obligations 6,451 6,453 State housing agency obligations: due after 5 through 10 years 11 11 MBS 13,874 13,929 Total $ 20,336 $ 20,393 December 31, 2024 (In millions) Year of Contractual Maturity Amortized Estimated U.S. Treasury obligations: Due in 1 year or less $ 3,181 $ 3,183 Due after 1 year through 5 years 3,325 3,327 Total U.S. Treasury obligations 6,506 6,510 MBS 13,768 13,802 Total $ 20,274 $ 20,312 Held-to-Maturity Securities. The Bank classifies the following securities as HTM because the Bank has the positive intent and ability to hold these securities to maturity: March 31, 2025 (In millions) Amortized Cost (1) Gross Unrecognized Holding Gains (2) Gross Unrecognized Holding Losses (2) Estimated MBS – Other U.S. obligations – single-family $ 25 $ — $ (1) $ 24 MBS – GSEs: MBS – GSEs – single-family 470 2 (11) 461 MBS – GSEs – multifamily 863 — (3) 860 Subtotal MBS – GSEs 1,333 2 (14) 1,321 PLRMBS 96 — (5) 91 Total $ 1,454 $ 2 $ (20) $ 1,436 December 31, 2024 (In millions) Amortized Cost (1) Gross Unrecognized Holding Gains (2) Gross Unrecognized Holding Losses (2) Estimated MBS – Other U.S. obligations – single-family $ 29 $ — $ (1) $ 28 MBS – GSEs: MBS – GSEs – single-family 495 2 (13) 484 MBS – GSEs – multifamily 864 — (2) 862 Subtotal MBS – GSEs 1,359 2 (15) 1,346 PLRMBS 101 — (6) 95 Total $ 1,489 $ 2 $ (22) $ 1,469 (1) Amortized cost includes unpaid principal balance, unamortized premiums and discounts, and net charge-offs, and excludes accrued interest receivable of $5 million at March 31, 2025, and December 31, 2024. (2) Gross unrecognized holding gains/(losses) represent the difference between estimated fair value and net carrying value. At March 31, 2025, the amortized cost of the Bank’s MBS classified as HTM included premiums of $2 million and discounts of $2 million. At December 31, 2024, the amortized cost of the Bank’s MBS classified as HTM included premiums of $2 million and discounts of $2 million. Allowance for Credit Losses on AFS and HTM Securities. The following table presents a rollforward of the allowance for credit losses on PLRMBS classified as AFS for the three months ended March 31, 2025 and 2024. The Bank recorded no allowance for credit losses associated with HTM securities during the three months ended March 31, 2025 and 2024. Three Months Ended (In millions) March 31, 2025 March 31, 2024 Balance, beginning of the period $ 30 $ 31 (Charge-offs)/recoveries (1) (1) Provision for/(reversal of) credit losses 1 (4) Balance, end of the period $ 30 $ 26 To evaluate investment securities for expected credit loss at March 31, 2025, and December 31, 2024, the Bank employed the following methodologies, based on the type of security. AFS and HTM Securities (Excluding PLRMBS) – There have been no significant changes in the credit quality, ratings distribution, or unrealized loss position of the Bank’s AFS and HTM securities (excluding PLRMBS investments) since December 31, 2024. As a result, no allowance for credit losses was recorded on these AFS or HTM securities at March 31, 2025, and December 31, 2024. For more information on the Bank’s AFS and HTM securities, see “Item 8. Financial Statements and Supplementary Data – Note 4 – Investments” in the Bank’s 2024 Form 10-K. Private-Label Residential Mortgage-Backed Securities – There have been no significant changes in the composition, credit quality, or valuation methodology for the Bank’s PLRMBS portfolio since December 31, 2024. The Bank continues to assess expected credit losses on these securities using cash flow analyses incorporating assumptions such as prepayment rates, default rates, and loss severities. There were no transfers of PLRMBS from the Bank’s HTM portfolio to its AFS portfolio during the three months ended March 31, 2025 o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t>
        </is>
      </c>
      <c r="B1" s="2" t="inlineStr">
        <is>
          <t>3 Months Ended</t>
        </is>
      </c>
    </row>
    <row r="2">
      <c r="B2" s="2" t="inlineStr">
        <is>
          <t>Mar. 31, 2025</t>
        </is>
      </c>
    </row>
    <row r="3">
      <c r="A3" s="3" t="inlineStr">
        <is>
          <t>Federal Home Loan Banks [Abstract]</t>
        </is>
      </c>
      <c r="B3" s="4" t="inlineStr">
        <is>
          <t xml:space="preserve"> </t>
        </is>
      </c>
    </row>
    <row r="4">
      <c r="A4" s="4" t="inlineStr">
        <is>
          <t>Advances</t>
        </is>
      </c>
      <c r="B4" s="4" t="inlineStr">
        <is>
          <t xml:space="preserve">Note 4 —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one year to 15 years, with the interest rates resetting periodically at a fixed spread to a specified index. Redemption Terms. The following table presents advances outstanding by redemption term and weighted-average interest rate at March 31, 2025, and December 31, 2024. (Dollars in millions) March 31, 2025 December 31, 2024 Redemption Term Amount Outstanding (1) Weighted Amount Outstanding (1) Weighted Overdrawn demand and overnight deposit accounts $ 1 4.10 % $ — — % Within 1 year 17,763 4.36 23,712 4.30 After 1 year through 2 years 9,631 3.75 11,067 3.81 After 2 years through 3 years 5,103 4.14 4,526 3.97 After 3 years through 4 years 2,154 4.22 3,264 4.13 After 4 years through 5 years 888 3.40 865 3.76 After 5 years 2,414 3.81 2,384 3.68 Total par value 37,954 4.11 % 45,818 4.09 % Valuation adjustments for hedging activities (92) (198) Valuation adjustments under fair value option 51 17 Total $ 37,913 $ 45,637 (1) Carrying amounts exclude accrued interest receivable of $64 million and $63 million at March 31, 2025, and December 31, 2024, respectively. Advances outstanding with redemption terms within three months totaled $10.2 billion and $15.1 billion at March 31, 2025, and December 31, 2024, respectively. The Bank had advances with full prepayment symmetry outstanding totaling $22.3 billion at March 31, 2025, and $29.4 billion at December 31, 2024. The Bank had advances with partial prepayment symmetry outstanding totaling $119 million at March 31, 2025, and $142 million at December 31, 2024. Some advances may be repaid on specified call dates without prepayment fees (callable advances). The Bank had callable advances outstanding totaling $2.9 billion at March 31, 2025, and $2.7 billion at December 31, 2024. The Bank had putable advances totaling $4.9 billion at March 31, 2025, and $4.6 billion at December 31, 2024. For more information related to the Bank’s prepayment policies, see “Item 8. Financial Statements and Supplementary Data – Note 5 – Advances” in the Bank’s 2024 Form 10-K. The following table summarizes advances at March 31, 2025, and December 31, 2024, by the earlier of the year of redemption term or next call date for callable advances and by the earlier of the year of redemption term or next put date for putable advances. Earlier of Redemption Earlier of Redemption (In millions) March 31, 2025 December 31, 2024 March 31, 2025 December 31, 2024 Overdrawn demand and overnight deposit accounts $ 1 $ — $ 1 $ — Within 1 year 19,238 26,023 22,085 27,676 After 1 year through 2 years 8,431 9,066 9,380 10,646 After 2 years through 3 years 5,103 4,526 3,619 3,487 After 3 years through 4 years 2,154 3,264 1,835 2,886 After 4 years through 5 years 888 855 485 398 After 5 years 2,139 2,084 549 725 Total par value $ 37,954 $ 45,818 $ 37,954 $ 45,818 Concentration Risk. The following tables present the concentration in advances by borrowers and their affiliates that are 10% or more of total advances outstanding at March 31, 2025 and 2024, or that are 10% or more of total advance interest income for the three months ended March 31, 2025 and 2024. March 31, 2025 Three Months Ended (Dollars in millions) Name of Borrower Advances Percentage of Interest (1) Percentage of Western Alliance Bank $ 3,700 10 % $ 41 9 % JPMorgan Chase, National Association (2) 3,374 9 70 16 March 31, 2024 Three Months Ended (Dollars in millions) Name of Borrower Advances Percentage of Interest (1) Percentage of JPMorgan Chase, National Association (2) $ 21,319 37 % $ 239 40 % Western Alliance Bank 5,750 10 44 7 (1) Interest income amounts exclude the interest effect of interest rate exchange agreements with derivative counterparties. The amount of interest income from advances can vary depending on the amount outstanding, terms to maturity, interest rates, and repricing characteristics. (2) A nonmember. On May 1, 2023, the California Department of Financial Protection and Innovation (DFPI) closed First Republic Bank and appointed the FDIC as receiver. On the same date, the FDIC transferred all of the deposits and substantially all of the assets of First Republic Bank, including $28.1 billion in advances outstanding from the Bank, to JPMorgan Chase, National Association, a nonmember. These advances outstanding are fully collateralized and are not expected to result in any credit loss to the Bank. Credit Risk Exposure and Security Terms. The Bank manages its credit exposure related to advances through an integrated approach that provides for a credit limit to be established for each borrower, includes an ongoing review of each borrower’s financial condition, and is coupled with conservative collateral and lending policies to limit the risk of loss. For more information related to the Bank’s credit risk management practices, borrower eligibility, and collateral requirements for advances, see “Item 8. Financial Statements and Supplementary Data – Note 5 – Advances” in the Bank’s 2024 Form 10-K. At March 31, 2025, and December 31, 2024, the Bank had a perfected security interest in collateral pledged by each borrowing member, or by the member's affiliate on behalf of the member, and by each nonmember borrower, with an estimated value in excess of the outstanding credit products for that borrower. At March 31, 2025, and December 31, 2024, none of the Bank’s credit products were past due or on nonaccrual status. There were no modifications to credit products related to borrowers experiencing financial difficulty during the three months ended March 31, 2025 and 2024. Based on the collateral pledged as security for advances, the Bank’s credit analyses of borrowers’ financial condition, repayment history on advances, and the Bank’s credit extension and collateral policies as of March 31, 2025, and December 31, 2024, the Bank expects to collect all amounts due according to the contractual terms. Therefore, no allowance for credit losses on advances was deemed necessary by the Bank as of March 31, 2025, and December 31, 2024. Interest Rate Payment Terms. Interest rate payment terms for advances at March 31, 2025, and December 31, 2024, are detailed below: (In millions) March 31, 2025 December 31, 2024 Par value of advances: Fixed rate: Due within 1 year $ 9,899 $ 15,218 Due after 1 year 18,290 20,101 Total fixed rate 28,189 35,319 Adjustable rate: Due within 1 year 7,865 8,494 Due after 1 year 1,900 2,005 Total adjustable rate 9,765 10,499 Total par value $ 37,954 $ 45,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5</t>
        </is>
      </c>
    </row>
    <row r="3">
      <c r="A3" s="3" t="inlineStr">
        <is>
          <t>Receivables [Abstract]</t>
        </is>
      </c>
      <c r="B3" s="4" t="inlineStr">
        <is>
          <t xml:space="preserve"> </t>
        </is>
      </c>
    </row>
    <row r="4">
      <c r="A4" s="4" t="inlineStr">
        <is>
          <t>Mortgage Loans Held for Portfolio</t>
        </is>
      </c>
      <c r="B4" s="4" t="inlineStr">
        <is>
          <t>Note 5 — Mortgage Loans Held for Portfolio Mortgage loans held for portfolio consist of single-family mortgage loans purchased from participating financial institutions under the Mortgage Partnership Finance ® (MPF ® ) Program (“Mortgage Partnership Finance” and “MPF” are registered trademarks of the FHLBank of Chicago). The following table presents information as of March 31, 2025, and December 31, 2024, on mortgage loans held for portfolio, all of which are secured by one- to four-unit residential properties and single-unit homes. (In millions) March 31, 2025 December 31, 2024 Fixed rate medium-term mortgage loans (1) $ 10 $ 10 Fixed rate long-term mortgage loans (1) 636 648 Subtotal 646 658 Premiums 36 37 Discounts (1) (1) Mortgage loans held for portfolio (2) 681 694 Less: Allowance for credit losses (1) (1) Total mortgage loans held for portfolio, net $ 680 $ 693 (1) Medium-term loans have original contractual terms of 15 years or less, and long-term loans have contractual terms of more than 15 years. (2) Excludes accrued interest receivable of $4 million and $5 million at March 31, 2025, and December 31, 2024, respectively. Credit Quality Indicator. Payment status is the key credit quality indicator for conventional mortgage loans and allows the Bank to monitor the migration of past due loans. A past due loan is one where the borrower has failed to make a scheduled full payment of principal and interest within 30 days of its due date. Other delinquency statistics include nonaccrual loans and loans in process of foreclosure. The following table presents the payment status for mortgage loans and other delinquency statistics for the Bank’s mortgage loans at March 31, 2025, and December 31, 2024. (Dollars in millions) Payment Status, at Amortized Cost (1) March 31, 2025 December 31, 2024 30 – 59 days delinquent $ 6 $ 8 60 – 89 days delinquent 2 2 90 days or more delinquent 19 17 Total past due 27 27 Total current loans 654 667 Total mortgage loans held for portfolio $ 681 $ 694 In process of foreclosure, included above (2) $ 3 $ 1 Nonaccrual loans (3) $ 19 $ 17 Serious delinquencies as a percentage of total mortgage loans outstanding (4) 2.76 % 2.48 % (1) The amortized cost in a loan is the unpaid principal balance of the loan, adjusted for net deferred loan fees or costs, 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March 31, 2025, and December 31, 2024, $6 million and $5 million, respectively, of mortgage loans on nonaccrual status did not have an associated allowance for credit losses because these loans were either previously charged off to the expected recoverable value or the fair value of the underlying collateral, including any credit enhancements, is greater than the amortized cost of the loans. (4) Represents loans that are 90 days or more past due or in the process of foreclosure as a percentage of the recorded investment of total mortgage loans outstanding. Allowance for Credit Losses on Mortgage Loans Held for Portfolio. Mortgage loans held for portfolio are evaluated on a loan-level basis for expected credit losses. The Bank determines its allowance for credit losses on mortgage loans held for portfolio through analyses that include consideration of various loan portfolio and collateral related characteristics, such as past performance, current conditions, and reasonable and supportable forecasts of expected economic conditions. At both March 31, 2025 and December 31, 2024, the allowance for credit losses on the mortgage loan portfolio was $1 million. The amount of charge-offs and recoveries related to the allowance for credit losses on the mortgage loan portfolio were de minimis for the three months ended March 31, 2025 and 2024. For more information related to the Bank’s accounting policies for mortgage loans held for portfolio, see “Item 8. Financial Statements and Supplementary Data – Note 1 – Summary of Significant Accounting Policies” in the Bank’s 2024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Note 6 — Deposits The Bank maintains demand deposit accounts that are directly related to the extension of credit to members and offers short-term deposit programs to members and qualifying nonmembers. In addition, a member that services mortgage loans held for portfolio may deposit in the Bank funds collected in connection with the mortgage loans, pending disbursement of these funds. The Bank classifies these types of deposits as non-interest-bearing deposits. Deposits classified as demand, overnight, and other pay interest based on a daily interest rate. Term deposits pay interest based on a fixed rate determined at the issuance of the deposit. Deposits outstanding as of March 31, 2025, and December 31, 2024, were as follows: (In millions) March 31, 2025 December 31, 2024 (Dollars in millions) Amount Amount Demand and overnight interest-bearing deposits $ 1,329 $ 1,055 Non-interest-bearing deposits 6 6 Total $ 1,335 $ 1,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5</t>
        </is>
      </c>
    </row>
    <row r="3">
      <c r="A3" s="3" t="inlineStr">
        <is>
          <t>Debt Disclosure [Abstract]</t>
        </is>
      </c>
      <c r="B3" s="4" t="inlineStr">
        <is>
          <t xml:space="preserve"> </t>
        </is>
      </c>
    </row>
    <row r="4">
      <c r="A4" s="4" t="inlineStr">
        <is>
          <t>Consolidated Obligations</t>
        </is>
      </c>
      <c r="B4" s="4" t="inlineStr">
        <is>
          <t xml:space="preserve">Note 7 — Consolidated Obligations Consolidated obligations, consisting of bonds and discount notes, are jointly issued by the Federal Home Loan Banks (FHLBanks) through the Office of Finance, which serves as the FHLBanks’ agent. For more information on the issuance and allocation of consolidated obligations, see “Item 8. Financial Statements and Supplementary Data – Note 1 – Summary of Significant Accounting Policies” in the Bank’s 2024 Form 10-K. As provided by the Federal Home Loan Bank Act of 1932, as amended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15 – Commitments and Contingencies” in the Bank’s 2024 Form 10-K. Redemption Terms. The following is a summary of the Bank’s participation in consolidated obligation bonds at March 31, 2025, and December 31, 2024. (Dollars in millions) March 31, 2025 December 31, 2024 Contractual Maturity Amount Weighted Amount Weighted Within 1 year $ 37,363 4.10 % $ 39,657 4.40 % After 1 year through 2 years 11,611 3.34 12,005 2.96 After 2 years through 3 years 1,925 3.45 1,920 2.62 After 3 years through 4 years 1,786 3.89 1,487 3.50 After 4 years through 5 years 2,893 4.49 2,706 4.35 After 5 years 777 2.77 777 2.76 Total par value 56,355 3.92 % 58,552 4.00 % Unamortized discounts (1) (1) Valuation adjustments for hedging activities (265) (363) Fair value option valuation adjustments (10) (14) Total $ 56,079 $ 58,174 The Bank’s participation in consolidated obligation bonds outstanding includes callable bonds. For more information related to the Bank’s callable bond transactions, see “Item 8. Financial Statements and Supplementary Data – Note 8 – Consolidated Obligations” in the Bank’s 2024 Form 10-K. The Bank’s participation in consolidated obligation bonds by call features at March 31, 2025, and December 31, 2024, was as follows: (In millions) March 31, 2025 December 31, 2024 Par value of consolidated obligation bonds: Non-callable $ 33,792 $ 40,207 Callable 22,563 18,345 Total par value $ 56,355 $ 58,552 The following is a summary of the Bank’s participation in consolidated obligation bonds outstanding at March 31, 2025, and December 31, 2024, by the earlier of the year of contractual maturity or next call date. (In millions) Earlier of Contractual March 31, 2025 December 31, 2024 Within 1 year $ 49,726 $ 49,795 After 1 year through 2 years 5,485 7,608 After 2 years through 3 years 1,072 1,101 After 3 years through 4 years 36 12 After 4 years through 5 years 9 9 After 5 years 27 27 Total par value $ 56,355 $ 58,552 The Bank’s participation in consolidated obligation discount notes, all of which are due within one year, was as follows: (Dollars in millions) Carrying Value Par Value Weighted-Average Interest Rate (1) March 31, 2025 $ 12,668 $ 12,755 4.23 % December 31, 2024 14,378 14,460 4.41 % (1) Represents yield to maturity excluding concession fees. Interest Rate Payment Terms. Interest rate payment terms for consolidated obligation bonds at March 31, 2025, and December 31, 2024, are detailed in the following table. For information on the general terms and types of consolidated obligation bonds outstanding, see “Item 8. Financial Statements and Supplementary Data – Note 8 – Consolidated Obligations” in the Bank’s 2024 Form 10-K. (In millions) March 31, 2025 December 31, 2024 Par value of consolidated obligation bonds: Fixed rate $ 25,738 $ 23,410 Adjustable rate 30,227 34,692 Step-up 390 450 Total consolidated obligation bonds, par value $ 56,355 $ 58,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Loss)</t>
        </is>
      </c>
      <c r="B4" s="4" t="inlineStr">
        <is>
          <t xml:space="preserve">Note 8 — Accumulated Other Comprehensive Income/(Loss) The following table summarizes the changes in Accumulated Other Comprehensive Income/(Loss) for the three months ended March 31, 2025 and 2024: (In millions) Net Unrealized Gain/(Loss) on AFS Securities Pension and Postretirement Benefits Total Balance, December 31, 2023 $ (61) $ (11) $ (72) Other comprehensive income/(loss): Net change in fair value 99 99 Net current period other comprehensive income/(loss) 99 — 99 Balance, March 31, 2024 $ 38 $ (11) $ 27 Balance, December 31, 2024 $ 68 $ (5) $ 63 Other comprehensive income/(loss): Net change in fair value 19 19 Net current period other comprehensive income/(loss) 19 — 19 Balance, March 31, 2025 $ 87 $ (5) $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5</t>
        </is>
      </c>
    </row>
    <row r="3">
      <c r="A3" s="3" t="inlineStr">
        <is>
          <t>Banking Regulation, Total Capital [Abstract]</t>
        </is>
      </c>
      <c r="B3" s="4" t="inlineStr">
        <is>
          <t xml:space="preserve"> </t>
        </is>
      </c>
    </row>
    <row r="4">
      <c r="A4" s="4" t="inlineStr">
        <is>
          <t>Capital</t>
        </is>
      </c>
      <c r="B4" s="4" t="inlineStr">
        <is>
          <t>Note 9 — Capital Capital Requirements. The FHLBank Act and regulations governing the operations of the FHLBanks require that the Bank’s minimum capital stock requirement for shareholders must be sufficient to enable the Bank to meet its regulatory requirements for total regulatory capital, leverage capital, and risk-based capital. As of March 31, 2025, and December 31, 2024, the Bank complied with these capital rules and requirements as shown in the following table. March 31, 2025 December 31, 2024 (Dollars in millions) Required Actual Required Actual Risk-based capital $ 1,174 $ 7,118 $ 1,058 $ 7,272 Total regulatory capital $ 3,120 $ 7,118 $ 3,269 $ 7,272 Total regulatory capital ratio 4.00 % 9.13 % 4.00 % 8.90 % Leverage capital $ 3,900 $ 10,676 $ 4,087 $ 10,908 Leverage ratio 5.00 % 13.69 % 5.00 % 13.35 % Mandatorily Redeemable Capital Stock. The Bank had mandatorily redeemable capital stock totaling $153 million outstanding to five institutions at March 31, 2025, and $331 million outstanding to seven institutions at December 31, 2024. These amounts have been classified as a liability on the Bank’s Statements of Condition. The changes in mandatorily redeemable capital stock for the three months ended March 31, 2025 and 2024 were as follows: Three Months Ended (In millions) March 31, 2025 March 31, 2024 Balance at the beginning of the period $ 331 $ 706 Reclassified from/(to) capital during the period — 36 Repurchase/redemption (178) (76) Balance at the end of the period $ 153 $ 666 The following table presents mandatorily redeemable capital stock amounts by contractual year of redemption at March 31, 2025, and December 31, 2024. (In millions) Contractual Year of Redemption March 31, 2025 December 31, 2024 Year 2 $ — $ 1 Year 3 3 3 Year 4 149 309 Year 5 — 18 Past contractual redemption date because of remaining activity (1) 1 — Total $ 153 $ 331 (1) Represents mandatorily redeemable capital stock that is past the end of the contractual redemption period because there is activity outstanding to which the mandatorily redeemable capital stock relates. If activity-based stock becomes excess stock as a result of an activity no longer remaining outstanding, the Bank may repurchase those shares, at its sole discretion, subject to the statutory and regulatory restrictions on excess stock redemption. Excess Stock Repurchase, Retained Earnings, and Dividend Framework. There have been no significant changes to the Bank’s capital plan, capital stock requirements (including excess stock repurchase provisions), or dividend framework from those disclosed in the Bank’s 2024 Form 10-K. In January 2025, the required level of retained earnings was increased from $1.4 billion to $1.6 billion mainly attributable to higher non-MBS investment balances. Excess stock totaled $116 million, or 0.15% of total assets as of March 31, 2025. Excess stock totaled $111 million, or 0.14% of total assets as of December 31, 2024. On April 24, 2025, the Board declared a quarterly cash dividend on the average capital stock outstanding during the first quarter of 2025 at an annualized rate of 8.75%, totaling $59 million. The Bank recorded the dividend on April 24, 2025, and expects to pay the dividend on May 8, 2025. For more information on the Bank’s membership capital stock requirement and activity-based capital stock requirement, mandatorily redeemable capital stock, excess stock repurchase, retained earnings, and dividend framework, see “Item 8. Financial Statements and Supplementary Data – Note 11 – Capital” in the Bank’s 2024 Form 10-K. Concentration. No institution held 10% or more of the Bank’s outstanding capital stock, including mandatori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Note 10 — Derivatives and Hedging Activities General . The Bank regularly enters into interest rate exchange agreements. For more information on the Bank’s derivative strategies and accounting for derivatives and hedging activities, see “Item 8. Financial Statements and Supplementary Data – Note 13 – Derivatives and Hedging Activities” in the Bank’s 2024 Form 10-K. The following table summarizes the notional amount and fair value of derivative instruments, including the effect of netting adjustments and cash collateral as of March 31, 2025, and December 31, 2024. For purposes of this disclosure, the derivative values include the fair value of derivatives and related accrued interest. March 31, 2025 December 31, 2024 (In millions) Notional Derivative Derivative Notional Derivative Derivative Derivatives designated as hedging instruments: Interest rate swaps $ 71,266 $ 647 $ 306 $ 76,005 $ 713 $ 399 Derivatives not designated as hedging instruments: Interest rate swaps 10,442 14 69 13,871 39 59 Total derivatives before netting and collateral adjustments $ 81,708 661 375 $ 89,876 752 458 Netting adjustments and cash collateral (1) (659) (364) (722) (450) Total derivative assets and total derivative liabilities $ 2 $ 11 $ 30 $ 8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40 million and $210 million at March 31, 2025, and December 31, 2024, respectively. Cash collateral received, including accrued interest, was $435 million and $482 million at March 31, 2025, and December 31, 2024, respectively. The following tables present, by type of hedged item, the gains and losses on fair value hedging relationships and the impact of derivatives in those relationships on the Bank’s Statements of Income for the three months ended March 31, 2025 and 2024. Three Months Ended March 31, 2025 Interest Income/(Expense) (In millions) Advances AFS Securities Consolidated Obligation Bonds Consolidated Obligation Discount Notes (2) Total interest income/(expense) presented in the Statements of Income $ 473 $ 268 $ (594) $ (126) Gain/(loss) on fair value hedging relationships Derivatives (1) $ (64) $ (218) $ 44 $ (2) Hedged items 102 275 (100) 4 Net gain/(loss) on derivatives and hedging activities recorded in net interest income $ 38 $ 57 $ (56) $ 2 Three Months Ended March 31, 2024 Interest Income/(Expense) (In millions) Advances AFS Securities Consolidated Obligation Bonds Total interest income/(expense) presented in the Statements of Income $ 759 $ 283 $ (850) Gain/(loss) on fair value hedging relationships Derivatives (1) $ 311 $ 398 $ (161) Hedged items (153) (294) 22 Net gain/(loss) on derivatives and hedging activities recorded in net interest income $ 158 $ 104 $ (139) (1) Includes net interest settlements. (2) The net gain/(loss) on consolidated obligation discount notes in fair value hedging relationships and the impact of derivatives in those relationships on the Bank’s Statements of Income was de minimis for the three months ended March 31, 2024. The following tables present the cumulative basis adjustments on hedged items designated as fair value hedges and the related amortized cost of the hedged items as of March 31, 2025, and December 31, 2024. March 31, 2025 (In millions) Advances AFS Securities Consolidated Obligation Bonds Consolidated Obligation Discount Notes Amortized cost of hedged asset/(liability) (1) $ 17,683 $ 19,364 $ (24,379) $ (10,158) Fair value hedging basis adjustments: Active hedging relationships included in amortized cost $ (117) $ (879) $ 265 $ — Discontinued hedging relationships included in amortized cost 25 480 — — Total amount of fair value hedging basis adjustments $ (92) $ (399) $ 265 $ — December 31, 2024 (In millions) Advances AFS Securities Consolidated Obligation Bonds Consolidated Discount Notes Amortized cost of hedged asset/(liability) (1) $ 24,880 $ 19,296 $ (22,142) $ (9,702) Fair value hedging basis adjustments: Active hedging relationships included in amortized cost $ (230) $ (1,191) $ 364 $ (4) Discontinued hedging relationships included in amortized cost 32 512 — — Total amount of fair value hedging basis adjustments $ (198) $ (679) $ 364 $ (4) (1) Includes only the portion of amortized cost representing the hedged items in fair value hedging relationships. The following table presents the components of net gain/(loss) on derivatives as presented in the Statements of Income for the three months ended March 31, 2025 and 2024. Three Months Ended (In millions) March 31, 2025 March 31, 2024 Derivatives not designated as hedging instruments Gain/(Loss) Gain/(Loss) Economic hedges: Interest rate swaps $ (24) $ 11 Net interest settlements 10 5 Total net gain/(loss) related to derivatives not designated as hedging instruments (14) 16 Price alignment amount (1) (1) (1) Net gain/(loss) on derivatives $ (15) $ 15 (1) This amount relates to derivatives for which variation margin on cleared derivatives is characterized as a daily settled contract. Credit Risk. The Bank’s use of clearing agents and central counterparties helps mitigate credit risk exposure by employing standard valuation processes over initial and variation margin processes. The Bank’s agreements for uncleared derivative transactions contain provisions that link the Bank’s credit rating to various rights and obligations. The aggregate fair value of all uncleared derivative instruments with credit risk-related contingent features that were in a net derivative liability position (before cash collateral and related accrued interest) at March 31, 2025, was $144 million, for which the Bank posted cash collateral of $140 million in the ordinary course of business. Additional information related to credit risk from counterparties and uncleared derivative transactions margin rules for uncleared derivative transactions is included in “Item 8. Financial Statements and Supplementary Data – Note 13 – Derivatives and Hedging Activities” in the Bank’s 2024 Form 10-K. The Bank may present derivative instruments, related cash collateral received or pledged, and associated accrued interest by clearing agent or by counterparty on a net basis when the netting requirements have been met. The following table presents separately the fair value of derivative assets and derivative liabilities that have met the netting requirements, including the related collateral received from or pledged to counterparties as of March 31, 2025, and December 31, 2024. March 31, 2025 December 31, 2024 (In millions) Derivative Assets Derivative Liabilities Derivative Assets Derivative Liabilities Derivative instruments meeting netting requirements Gross recognized amount Uncleared $ 653 $ 369 $ 730 $ 452 Cleared 8 6 22 6 Total gross recognized amount 661 375 752 458 Gross amount of netting adjustments and cash collateral Uncleared (653) (358) (729) (444) Cleared (6) (6) 7 (6) Total gross amounts of netting adjustments and cash collateral (659) (364) (722) (450) Total derivative assets and total derivative liabilities $ 2 $ 11 $ 30 $ 8 Net amount (1) Uncleared $ — $ 11 $ 1 $ 8 Cleared 2 — 29 — Total net amount $ 2 $ 11 $ 30 $ 8 (1) Any over-collateralization at the Bank’s individual clearing agent and/or counterparty level is not included in the determination of the net amount. At March 31, 2025, and December 31, 2024, the Bank had additional net credit exposure of $537 million and $504 million, respectively, due to instances where non-cash collateral to a counterparty exceeded the Bank’s net derivative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1 — Fair Value The following fair value amounts have been determined by the Bank using available market information and the Bank’s best judgment of appropriate valuation methods. A description of the application of the fair-value hierarchy, valuation techniques, and significant inputs is disclosed in “Item 8. Financial Statement and Supplementary Data – Note 14 – Fair Value” in the Bank’s 2024 Form 10-K. There have been no material changes in the fair-value hierarchy classification of financial assets and liabilities, valuation techniques, or significant inputs during the three months ended March 31, 2025. The following tables present the net carrying value or carrying value, as applicable, the estimated fair value, and the fair value hierarchy level of the Bank’s financial instruments at March 31, 2025, and December 31, 2024. March 31, 2025 (In millions) Carrying Value (1) Estimated Fair Value Level 1 Level 2 Level 3 Netting Adjustments and Cash Collateral (2) Assets Cash and due from banks $ 8 $ 8 $ 8 $ — $ — $ — Interest-bearing deposits 3,300 3,300 3,300 — — — Securities purchased under agreements to resell 9,150 9,150 — 9,150 — — Federal funds sold 4,685 4,685 — 4,685 — — AFS securities 20,393 20,393 — 19,451 942 — HTM securities 1,454 1,436 — 1,345 91 — Advances 37,913 37,903 — 37,903 — — Mortgage loans held for portfolio 680 570 — 570 — — Accrued interest receivable 182 182 — 182 — — Derivative assets, net (2) 2 2 — 661 — (659) Other assets (3) 17 17 17 — — — Liabilities Deposits 1,335 1,335 — 1,335 — — Consolidated obligations: Bonds 56,079 55,925 — 55,925 — — Discount notes 12,668 12,667 — 12,667 — — Total consolidated obligations 68,747 68,592 — 68,592 — — Mandatorily redeemable capital stock 153 153 153 — — — Accrued interest payable 354 354 — 354 — — Derivative liabilities, net (2) 11 11 — 375 — (364) December 31, 2024 Carrying Value (1) Estimated Fair Value Level 1 Level 2 Level 3 Netting Adjustments and Cash Collateral (2) Assets Cash and due from banks $ 2 $ 2 $ 2 $ — $ — $ — Interest-bearing deposits 3,765 3,765 3,765 — — — Securities purchased under agreements to resell 7,750 7,750 — 7,750 — — Federal funds sold 1,645 1,645 — 1,645 — — AFS securities 20,312 20,312 — 19,355 957 — HTM securities 1,489 1,469 — 1,374 95 — Advances 45,637 45,596 — 45,596 — — Mortgage loans held for portfolio 693 576 — 576 — — Accrued interest receivable 181 181 — 181 — — Derivative assets, net (2) 30 30 — 752 — (722) Other assets (3) 17 17 17 — — — Liabilities Deposits 1,061 1,061 — 1,061 — — Consolidated obligations: Bonds 58,174 57,985 — 57,985 — — Discount notes 14,378 14,376 — 14,376 — — Total consolidated obligations 72,552 72,361 — 72,361 — — Mandatorily redeemable capital stock 331 331 331 — — — Accrued interest payable 412 412 — 412 — — Derivative liabilities, net (2) 8 8 — 458 — (450) (1) For certain financial instruments, the amounts represent net carrying value, which includes an allowance for credit losses. (2) Amounts represent the application of the netting requirements that allow the Bank to settle positive and negative positions, and also cash collateral and related accrued interest held or placed with the same clearing agents or counterparty. (3) Includes publicly traded mutual funds held in a grantor trust. For the periods presented, the Bank did not have any reclassifications for transfers in or out of level 3 of the fair value hierarchy. For more information related to the valuation methodologies and primary inputs used to develop the measurement of fair value for assets and liabilities that are measured at fair value on a recurring or nonrecurring basis in the Statements of Condition, see “Item 8. Financial Statements and Supplementary Data – Note 14 – Fair Value” in the Bank’s 2024 Form 10-K. There have been no significant changes in these valuation methodologies and primary inputs during the three months ended March 31, 2025.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may have a material effect on the fair value estimates. Fair Value Measurements. The following tables present the fair value of assets and liabilities, which are recorded on a recurring or nonrecurring basis at March 31, 2025, and December 31, 2024, by level within the fair value hierarchy. March 31, 2025 Fair Value Measurement Using: Netting Adjustments and Cash Collateral (1) (In millions) Level 1 Level 2 Level 3 Total Recurring fair value measurements – Assets: AFS securities: U.S. Treasury obligations $ — $ 6,453 $ — $ — $ 6,453 State housing agency obligations — 11 — — 11 MBS: GSEs – multifamily — 12,987 — — 12,987 PLRMBS — — 942 — 942 Subtotal AFS MBS — 12,987 942 — 13,929 Total AFS securities — 19,451 942 — 20,393 Advances (2) — 5,539 — — 5,539 Derivative assets, net: interest rate-related — 661 — (659) 2 Other assets 17 — — — 17 Total recurring fair value measurements – Assets $ 17 $ 25,651 $ 942 $ (659) $ 25,951 Recurring fair value measurements – Liabilities: Consolidated obligation bonds (3) $ — $ 380 $ — $ — $ 380 Derivative liabilities, net: interest rate-related — 375 — (364) 11 Total recurring fair value measurements – Liabilities $ — $ 755 $ — $ (364) $ 391 Nonrecurring fair value measurements – Assets: (4) Impaired mortgage loans held for portfolio $ — $ — $ 1 $ — $ 1 Total nonrecurring fair value measurements – Assets $ — $ — $ 1 $ — $ 1 December 31, 2024 Fair Value Measurement Using: Netting Adjustments and Cash Collateral (1) (In millions) Level 1 Level 2 Level 3 Total Recurring fair value measurements – Assets: AFS securities: U.S. Treasury obligations $ — $ 6,510 $ — $ — $ 6,510 MBS: GSEs – multifamily — 12,845 — — 12,845 PLRMBS — — 957 — 957 Subtotal AFS MBS — 12,845 957 — 13,802 Total AFS securities — 19,355 957 — 20,312 Advances (2) — 5,286 — — 5,286 Derivative assets, net: interest rate-related — 752 — (722) 30 Other assets 17 — — — 17 Total recurring fair value measurements – Assets $ 17 $ 25,393 $ 957 $ (722) $ 25,645 Recurring fair value measurements – Liabilities: Consolidated obligation bonds (3) $ — $ 436 $ — $ — $ 436 Derivative liabilities, net: interest rate-related — 458 — (450) 8 Total recurring fair value measurements – Liabilities $ — $ 894 $ — $ (450) $ 444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March 31, 2025, and December 31, 2024. (3) Represents consolidated obligation bonds recorded under the fair value option at March 31, 2025, and December 31, 2024. (4) The fair value information presented is as of the date the fair value adjustment was recorded during the three months ended March 31, 2025, and the year ended December 31, 2024. The following table presents a reconciliation of the Bank’s AFS PLRMBS that are measured at fair value on a recurring basis using significant unobservable inputs (Level 3) for the three months ended March 31, 2025 and 2024. Three Months Ended (In millions) March 31, 2025 March 31, 2024 Balance, beginning of the period $ 957 $ 1,059 Total gain/(loss) realized and unrealized included in: Interest income 3 (2) (Provision for)/reversal of credit losses (1) 4 Unrealized gain/(loss) included in AOCI 2 (3) Settlements (19) (30) Balance, end of the period $ 942 $ 1,028 Total amount of unrealized gain/(loss) for the period included in AOCI relating to assets held at the end of the period $ 2 $ (3) Total amount of gain/(loss) for the period included in earnings attributable to the change in unrealized gains/losses relating to assets held at the end of the period $ 2 $ 2 Fair Value Option. The Bank has elected the fair value option for certain financial instruments to assist in mitigating potential earnings volatility that can arise from economic hedging relationships in which the carrying value of the hedged item is not adjusted for changes in fair value. The following table presents the net gain/(loss) recognized in earnings on advances and consolidated obligation bonds held under fair value option for the three months ended March 31, 2025 and 2024: Three Months Ended (In millions) March 31, 2025 March 31, 2024 Advances $ 33 $ (13) Consolidated obligation bonds (4) (1) Total $ 29 $ (14)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For advances and consolidated obligations recorded under the fair value option, the Bank determined that none of the remaining changes in fair value were related to instrument-specific credit risk for the three months ended March 31, 2025 and 2024. The following table presents the difference between the aggregate remaining contractual principal balance outstanding and aggregate fair value of advances and consolidated obligation bonds for which the Bank elected the fair value option at March 31, 2025, and December 31, 2024: March 31, 2025 December 31, 2024 (In millions) Principal Balance Fair Value Fair Value Principal Balance Fair Value Fair Value Advances (1) $ 5,488 $ 5,539 $ 51 $ 5,269 $ 5,286 $ 17 Consolidated obligation bonds 390 380 (10) 450 436 (14) (1) At March 31, 2025, and December 31, 2024, none of these advances were 90 days or more past due or had been placed on nonaccrual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As provided by the FHLBank Act or regulations governing the operations of the FHLBanks, all FHLBanks have joint and several liability for all FHLBank consolidated obligations, which are backed only by the financial resources of the FHLBanks. The par value of the outstanding consolidated obligations of the FHLBanks was $1.2 trillion at March 31, 2025, and December 31, 2024. For more information on the joint and several liability regulation, see “Item 8. Financial Statements and Supplementary Data – Note 15 – Commitments and Contingencies” in the Bank’s 2024 Form 10-K. Off-balance sheet commitments as of March 31, 2025, and December 31, 2024, were as follows: March 31, 2025 December 31, 2024 (In millions) Expire Within Expire After Total Total Standby letters of credit outstanding $ 10,139 $ 8,908 $ 19,047 $ 19,497 Commitments to issue consolidated obligation bonds, par 545 — 545 — Commitments to fund additional advances — — — 5 The value of the Bank’s obligations related to standby letters of credit is recorded in other liabilities and amounted to $55 million at March 31, 2025, and December 31, 2024.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or other off-balance sheet commitments as of March 31, 2025, and December 31, 2024. Advances funded under advance commitments are fully collateralized at the time of funding. For more information on the Bank’s standby letters of credit transactions, see “Item 8. Financial Statements and Supplementary Data – Note 15 – Commitments and Contingencies” in the Bank’s 2024 Form 10-K. The Bank has pledged securities as collateral related to its cleared and uncleared derivatives. See Note 10 – Derivatives and Hedging Activities for additional information about the Bank’s pledged collateral and other credit risk-related contingent featur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8</v>
      </c>
      <c r="D3" s="6" t="n">
        <v>2</v>
      </c>
    </row>
    <row r="4">
      <c r="A4" s="4" t="inlineStr">
        <is>
          <t>Interest-bearing deposits</t>
        </is>
      </c>
      <c r="C4" s="5" t="n">
        <v>3300</v>
      </c>
      <c r="D4" s="5" t="n">
        <v>3765</v>
      </c>
    </row>
    <row r="5">
      <c r="A5" s="4" t="inlineStr">
        <is>
          <t>Securities purchased under agreements to resell</t>
        </is>
      </c>
      <c r="C5" s="5" t="n">
        <v>9150</v>
      </c>
      <c r="D5" s="5" t="n">
        <v>7750</v>
      </c>
    </row>
    <row r="6">
      <c r="A6" s="4" t="inlineStr">
        <is>
          <t>Federal funds sold</t>
        </is>
      </c>
      <c r="C6" s="5" t="n">
        <v>4685</v>
      </c>
      <c r="D6" s="5" t="n">
        <v>1645</v>
      </c>
    </row>
    <row r="7">
      <c r="A7" s="4" t="inlineStr">
        <is>
          <t>Available-for-sale (AFS) securities, net of allowance for credit losses of $30 and $30, respectively (amortized cost of $20,336 and $20,274, respectively)</t>
        </is>
      </c>
      <c r="C7" s="5" t="n">
        <v>20393</v>
      </c>
      <c r="D7" s="5" t="n">
        <v>20312</v>
      </c>
    </row>
    <row r="8">
      <c r="A8" s="4" t="inlineStr">
        <is>
          <t>Held-to-maturity (HTM) securities (fair values of $1,436 and $1,469, respectively)</t>
        </is>
      </c>
      <c r="B8" s="4" t="inlineStr">
        <is>
          <t>[1]</t>
        </is>
      </c>
      <c r="C8" s="5" t="n">
        <v>1454</v>
      </c>
      <c r="D8" s="5" t="n">
        <v>1489</v>
      </c>
    </row>
    <row r="9">
      <c r="A9" s="4" t="inlineStr">
        <is>
          <t>Advances (includes $5,539 and $5,286 at fair value under the fair value option, respectively)</t>
        </is>
      </c>
      <c r="C9" s="5" t="n">
        <v>37913</v>
      </c>
      <c r="D9" s="5" t="n">
        <v>45637</v>
      </c>
    </row>
    <row r="10">
      <c r="A10" s="4" t="inlineStr">
        <is>
          <t>Mortgage loans held for portfolio, net of allowance for credit losses of $1 and $1, respectively</t>
        </is>
      </c>
      <c r="C10" s="5" t="n">
        <v>680</v>
      </c>
      <c r="D10" s="5" t="n">
        <v>693</v>
      </c>
    </row>
    <row r="11">
      <c r="A11" s="4" t="inlineStr">
        <is>
          <t>Accrued interest receivable</t>
        </is>
      </c>
      <c r="C11" s="5" t="n">
        <v>182</v>
      </c>
      <c r="D11" s="5" t="n">
        <v>181</v>
      </c>
    </row>
    <row r="12">
      <c r="A12" s="4" t="inlineStr">
        <is>
          <t>Derivative assets, net</t>
        </is>
      </c>
      <c r="C12" s="5" t="n">
        <v>2</v>
      </c>
      <c r="D12" s="5" t="n">
        <v>30</v>
      </c>
    </row>
    <row r="13">
      <c r="A13" s="4" t="inlineStr">
        <is>
          <t>Other assets</t>
        </is>
      </c>
      <c r="C13" s="5" t="n">
        <v>226</v>
      </c>
      <c r="D13" s="5" t="n">
        <v>231</v>
      </c>
    </row>
    <row r="14">
      <c r="A14" s="4" t="inlineStr">
        <is>
          <t>Total Assets</t>
        </is>
      </c>
      <c r="C14" s="5" t="n">
        <v>77993</v>
      </c>
      <c r="D14" s="5" t="n">
        <v>81735</v>
      </c>
    </row>
    <row r="15">
      <c r="A15" s="3" t="inlineStr">
        <is>
          <t>Liabilities:</t>
        </is>
      </c>
      <c r="C15" s="4" t="inlineStr">
        <is>
          <t xml:space="preserve"> </t>
        </is>
      </c>
      <c r="D15" s="4" t="inlineStr">
        <is>
          <t xml:space="preserve"> </t>
        </is>
      </c>
    </row>
    <row r="16">
      <c r="A16" s="4" t="inlineStr">
        <is>
          <t>Deposits</t>
        </is>
      </c>
      <c r="C16" s="5" t="n">
        <v>1335</v>
      </c>
      <c r="D16" s="5" t="n">
        <v>1061</v>
      </c>
    </row>
    <row r="17">
      <c r="A17" s="3" t="inlineStr">
        <is>
          <t>Consolidated obligations:</t>
        </is>
      </c>
      <c r="C17" s="4" t="inlineStr">
        <is>
          <t xml:space="preserve"> </t>
        </is>
      </c>
      <c r="D17" s="4" t="inlineStr">
        <is>
          <t xml:space="preserve"> </t>
        </is>
      </c>
    </row>
    <row r="18">
      <c r="A18" s="4" t="inlineStr">
        <is>
          <t>Bonds (includes $380 and $436 at fair value under the fair value option, respectively)</t>
        </is>
      </c>
      <c r="C18" s="5" t="n">
        <v>56079</v>
      </c>
      <c r="D18" s="5" t="n">
        <v>58174</v>
      </c>
    </row>
    <row r="19">
      <c r="A19" s="4" t="inlineStr">
        <is>
          <t>Discount notes</t>
        </is>
      </c>
      <c r="C19" s="5" t="n">
        <v>12668</v>
      </c>
      <c r="D19" s="5" t="n">
        <v>14378</v>
      </c>
    </row>
    <row r="20">
      <c r="A20" s="4" t="inlineStr">
        <is>
          <t>Total consolidated obligations</t>
        </is>
      </c>
      <c r="C20" s="5" t="n">
        <v>68747</v>
      </c>
      <c r="D20" s="5" t="n">
        <v>72552</v>
      </c>
    </row>
    <row r="21">
      <c r="A21" s="4" t="inlineStr">
        <is>
          <t>Mandatorily redeemable capital stock</t>
        </is>
      </c>
      <c r="C21" s="5" t="n">
        <v>153</v>
      </c>
      <c r="D21" s="5" t="n">
        <v>331</v>
      </c>
    </row>
    <row r="22">
      <c r="A22" s="4" t="inlineStr">
        <is>
          <t>Accrued interest payable</t>
        </is>
      </c>
      <c r="C22" s="5" t="n">
        <v>354</v>
      </c>
      <c r="D22" s="5" t="n">
        <v>412</v>
      </c>
    </row>
    <row r="23">
      <c r="A23" s="4" t="inlineStr">
        <is>
          <t>Affordable Housing Program (AHP) payable</t>
        </is>
      </c>
      <c r="C23" s="5" t="n">
        <v>138</v>
      </c>
      <c r="D23" s="5" t="n">
        <v>140</v>
      </c>
    </row>
    <row r="24">
      <c r="A24" s="4" t="inlineStr">
        <is>
          <t>Derivative liabilities, net</t>
        </is>
      </c>
      <c r="C24" s="5" t="n">
        <v>11</v>
      </c>
      <c r="D24" s="5" t="n">
        <v>8</v>
      </c>
    </row>
    <row r="25">
      <c r="A25" s="4" t="inlineStr">
        <is>
          <t>Other liabilities</t>
        </is>
      </c>
      <c r="C25" s="5" t="n">
        <v>208</v>
      </c>
      <c r="D25" s="5" t="n">
        <v>227</v>
      </c>
    </row>
    <row r="26">
      <c r="A26" s="4" t="inlineStr">
        <is>
          <t>Total Liabilities</t>
        </is>
      </c>
      <c r="C26" s="5" t="n">
        <v>70946</v>
      </c>
      <c r="D26" s="5" t="n">
        <v>74731</v>
      </c>
    </row>
    <row r="27">
      <c r="A27" s="4" t="inlineStr">
        <is>
          <t>Commitments and Contingencies (Note 12)</t>
        </is>
      </c>
      <c r="C27" s="4" t="inlineStr">
        <is>
          <t xml:space="preserve"> </t>
        </is>
      </c>
      <c r="D27" s="4" t="inlineStr">
        <is>
          <t xml:space="preserve"> </t>
        </is>
      </c>
    </row>
    <row r="28">
      <c r="A28" s="3" t="inlineStr">
        <is>
          <t>Capital:</t>
        </is>
      </c>
      <c r="C28" s="4" t="inlineStr">
        <is>
          <t xml:space="preserve"> </t>
        </is>
      </c>
      <c r="D28" s="4" t="inlineStr">
        <is>
          <t xml:space="preserve"> </t>
        </is>
      </c>
    </row>
    <row r="29">
      <c r="A29" s="4" t="inlineStr">
        <is>
          <t>Capital stock-Class B-Putable ($100 par value) issued and outstanding: 24 shares and 25 shares, respectively</t>
        </is>
      </c>
      <c r="C29" s="5" t="n">
        <v>2443</v>
      </c>
      <c r="D29" s="5" t="n">
        <v>2458</v>
      </c>
    </row>
    <row r="30">
      <c r="A30" s="4" t="inlineStr">
        <is>
          <t>Unrestricted retained earnings</t>
        </is>
      </c>
      <c r="C30" s="5" t="n">
        <v>3707</v>
      </c>
      <c r="D30" s="5" t="n">
        <v>3668</v>
      </c>
    </row>
    <row r="31">
      <c r="A31" s="4" t="inlineStr">
        <is>
          <t>Restricted retained earnings</t>
        </is>
      </c>
      <c r="C31" s="5" t="n">
        <v>815</v>
      </c>
      <c r="D31" s="5" t="n">
        <v>815</v>
      </c>
    </row>
    <row r="32">
      <c r="A32" s="4" t="inlineStr">
        <is>
          <t>Total Retained Earnings</t>
        </is>
      </c>
      <c r="C32" s="5" t="n">
        <v>4522</v>
      </c>
      <c r="D32" s="5" t="n">
        <v>4483</v>
      </c>
    </row>
    <row r="33">
      <c r="A33" s="4" t="inlineStr">
        <is>
          <t>Accumulated other comprehensive income/(loss) (AOCI)</t>
        </is>
      </c>
      <c r="C33" s="5" t="n">
        <v>82</v>
      </c>
      <c r="D33" s="5" t="n">
        <v>63</v>
      </c>
    </row>
    <row r="34">
      <c r="A34" s="4" t="inlineStr">
        <is>
          <t>Total Capital</t>
        </is>
      </c>
      <c r="C34" s="5" t="n">
        <v>7047</v>
      </c>
      <c r="D34" s="5" t="n">
        <v>7004</v>
      </c>
    </row>
    <row r="35">
      <c r="A35" s="4" t="inlineStr">
        <is>
          <t>Total Liabilities and Capital</t>
        </is>
      </c>
      <c r="C35" s="6" t="n">
        <v>77993</v>
      </c>
      <c r="D35" s="6" t="n">
        <v>81735</v>
      </c>
    </row>
    <row r="36"/>
    <row r="37">
      <c r="A37" s="4" t="inlineStr">
        <is>
          <t>[1]Amortized cost includes unpaid principal balance, unamortized premiums and discounts, and net charge-offs, and excludes accrued interest receivable of $5 million at March 31, 2025, and December 31, 2024.</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s with Certain Members, Certain Nonmembers, and Other FHLBank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Certain Members, Certain Nonmembers, and Other FHLBanks</t>
        </is>
      </c>
      <c r="B4" s="4" t="inlineStr">
        <is>
          <t>Note 13 — Transactions with Certain Members, Certain Nonmembers, and Other FHLBanks Transactions with Members and Nonmembers. The following tables set forth information at the dates and for the periods indicated with respect to transactions with members and nonmember borrowers that have an officer or director serving on the Board. (In millions) March 31, 2025 December 31, 2024 Assets: Advances $ 3,943 $ 5,713 Mortgage loans held for portfolio 69 70 Accrued interest receivable 4 9 Liabilities: Deposits $ 28 $ 16 Capital: Capital Stock $ 154 $ 190 Three Months Ended (In millions) March 31, 2025 March 31, 2024 Interest Income: Advances $ 37 $ 49 Mortgage loans held for portfolio 1 1 All transactions with members, nonmembers, and their affiliates are entered into in the ordinary course of business. As of March 31, 2025, and December 31, 2024, no shareholder owned more than 10% of the total voting interests in the Bank because of the statutory limit on members' voting rights. For more information on transactions with members and nonmembers, see “Item 8. Financial Statements and Supplementary Data – Note 16 – Transactions with Certain Members, Certain Nonmembers, and Other FHLBanks” in the Bank’s 2024 Form 10-K. Transactions with Other FHLBanks. The Bank may occasionally enter into transactions with other FHLBanks. These transactions are summarized below.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three months ended March 31, 2025 and 2024, the Bank extended overnight loans to other FHLBanks for $500 million and $10 million, respectively. During the three months ended March 31, 2025 and 2024, the Bank borrowed $500 million and $20 million, respectively, from other FHLBan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s the accounting for derivatives and hedging activities. Actual results could differ significantly from these estimates.</t>
        </is>
      </c>
    </row>
    <row r="5">
      <c r="A5" s="4" t="inlineStr">
        <is>
          <t>Derivatives, Methods of Accounting, Hedging Derivatives</t>
        </is>
      </c>
      <c r="B5" s="4" t="inlineStr">
        <is>
          <t>General . The Bank regularly enters into interest rate exchange agreements. For more information on the Bank’s derivative strategies and accounting for derivatives and hedging activities, see “Item 8. Financial Statements and Supplementary Data – Note 13 – Derivatives and Hedging Activities” in the Bank’s 2024 Form 10-K.</t>
        </is>
      </c>
    </row>
    <row r="6">
      <c r="A6" s="4" t="inlineStr">
        <is>
          <t>Derivatives, Policy</t>
        </is>
      </c>
      <c r="B6" s="4" t="inlineStr">
        <is>
          <t>Credit Risk. The Bank’s use of clearing agents and central counterparties helps mitigate credit risk exposure by employing standard valuation processes over initial and variation margin processes.</t>
        </is>
      </c>
    </row>
    <row r="7">
      <c r="A7" s="4" t="inlineStr">
        <is>
          <t>Fair Value of Financial Instruments, Policy</t>
        </is>
      </c>
      <c r="B7" s="4" t="inlineStr">
        <is>
          <t>The Bank has elected the fair value option for certain financial instruments to assist in mitigating potential earnings volatility that can arise from economic hedging relationships in which the carrying value of the hedged item is not adjusted for changes in fair value.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t>
        </is>
      </c>
    </row>
    <row r="8">
      <c r="A8" s="4" t="inlineStr">
        <is>
          <t>Fair Value Transfer, Policy</t>
        </is>
      </c>
      <c r="B8" s="4" t="inlineStr">
        <is>
          <t>For the periods presented, the Bank did not have any reclassifications for transfers in or out of level 3 of the fair value hierarchy.</t>
        </is>
      </c>
    </row>
    <row r="9">
      <c r="A9" s="4" t="inlineStr">
        <is>
          <t>Stockholders' Equity, Policy</t>
        </is>
      </c>
      <c r="B9" s="4" t="inlineStr">
        <is>
          <t>Capital Requirements.</t>
        </is>
      </c>
    </row>
    <row r="10">
      <c r="A10" s="4" t="inlineStr">
        <is>
          <t>New Accounting Pronouncements</t>
        </is>
      </c>
      <c r="B10" s="4" t="inlineStr">
        <is>
          <t>Accounting Standards Update (ASU) Description Effective Date Effect on the Financial Statements or Other Significant Matters Disaggregation of Income Statement Expenses (ASU 2024-03) This update requires disclosure, in the notes to the financial statements, of specified information about certain costs and expenses on an interim and annual basis. This guidance becomes effective for the Bank for the annual period ending December 31, 2027, and for interim and annual periods thereafter. Early adoption is permitted. The Bank does not intend to adopt this guidance early. While adoption of this guidance may affect the Bank’s disclosures, it is not expected to have any effect on the Bank’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AFS securities by major security type as of March 31, 2025, and December 31, 2024, were as follows: March 31, 2025 (In millions) Amortized Cost (1) Allowance for Credit Losses Gross Gross Estimated Fair Value U.S. Treasury obligations $ 6,451 $ — $ 3 $ (1) $ 6,453 State housing agency obligations 11 — — — 11 MBS: Government-Sponsored Enterprises (GSEs) – multifamily 12,913 — 77 (3) 12,987 Private-label residential mortgage-backed securities (PLRMBS) 961 (30) 31 (20) 942 Total mortgage-backed securities (MBS) 13,874 (30) 108 (23) 13,929 Total $ 20,336 $ (30) $ 111 $ (24) $ 20,393 December 31, 2024 (In millions) Amortized Cost (1) Allowance for Credit Losses Gross Gross Estimated Fair Value U.S. Treasury obligations $ 6,506 $ — $ 4 $ — $ 6,510 MBS: GSEs – multifamily 12,790 — 62 (7) 12,845 PLRMBS 978 (30) 31 (22) 957 Total MBS 13,768 (30) 93 (29) 13,802 Total $ 20,274 $ (30) $ 97 $ (29) $ 20,312 (1) Amortized cost includes unpaid principal balance, unamortized premiums and discounts, net charge-offs, and valuation adjustments for hedging activities, and excludes accrued interest receivable</t>
        </is>
      </c>
    </row>
    <row r="5">
      <c r="A5" s="4" t="inlineStr">
        <is>
          <t>Debt Securities, Available-for-sale, Unrealized Loss Position, Fair Value</t>
        </is>
      </c>
      <c r="B5" s="4" t="inlineStr">
        <is>
          <t xml:space="preserve">The following tables summarize the AFS securities with unrealized losses as of March 31, 2025, and December 31, 2024. The unrealized losses are aggregated by major security type and the length of time that individual securities have been in a continuous unrealized loss position. March 31, 2025 Less Than 12 Months 12 Months or More Total (In millions) Estimated Gross Unrealized Estimated Gross Unrealized Estimated Gross Unrealized U.S. obligations – Treasury notes $ 2,066 $ 1 $ — $ — $ 2,066 $ 1 MBS – GSEs – multifamily 720 2 433 1 1,153 3 PLRMBS 47 1 250 19 297 20 Total $ 2,833 $ 4 $ 683 $ 20 $ 3,516 $ 24 December 31, 2024 Less Than 12 Months 12 Months or More Total (In millions) Estimated Gross Estimated Gross Unrealized Estimated Gross Unrealized MBS – GSEs – multifamily $ 1,350 $ 3 $ 668 $ 4 $ 2,018 $ 7 PLRMBS 62 3 244 19 306 22 Total $ 1,412 $ 6 $ 912 $ 23 $ 2,324 $ 29 </t>
        </is>
      </c>
    </row>
    <row r="6">
      <c r="A6" s="4" t="inlineStr">
        <is>
          <t>Investments Classified by Contractual Maturity Date and Prepayment Fees</t>
        </is>
      </c>
      <c r="B6" s="4" t="inlineStr">
        <is>
          <t xml:space="preserve">The amortized cost and estimated fair value of U.S. Treasury securities and state housing agency obligations classified as AFS by contractual maturity (based on contractual final principal payment) and of MBS classified as AFS as of March 31, 2025, and December 31, 2024, are shown below. Expected maturities of MBS classified as AFS will differ from contractual maturities because borrowers may have the right to call or prepay the underlying obligations with or without call or prepayment fees. March 31, 2025 (In millions) Year of Contractual Maturity Amortized Estimated U.S. Treasury obligations: Due in 1 year or less $ 2,891 $ 2,892 Due after 1 year through 5 years 3,560 3,561 Total U.S. Treasury obligations 6,451 6,453 State housing agency obligations: due after 5 through 10 years 11 11 MBS 13,874 13,929 Total $ 20,336 $ 20,393 December 31, 2024 (In millions) Year of Contractual Maturity Amortized Estimated U.S. Treasury obligations: Due in 1 year or less $ 3,181 $ 3,183 Due after 1 year through 5 years 3,325 3,327 Total U.S. Treasury obligations 6,506 6,510 MBS 13,768 13,802 Total $ 20,274 $ 20,312 </t>
        </is>
      </c>
    </row>
    <row r="7">
      <c r="A7" s="4" t="inlineStr">
        <is>
          <t>Held-to-maturity Securities</t>
        </is>
      </c>
      <c r="B7" s="4" t="inlineStr">
        <is>
          <t>Held-to-Maturity Securities. The Bank classifies the following securities as HTM because the Bank has the positive intent and ability to hold these securities to maturity: March 31, 2025 (In millions) Amortized Cost (1) Gross Unrecognized Holding Gains (2) Gross Unrecognized Holding Losses (2) Estimated MBS – Other U.S. obligations – single-family $ 25 $ — $ (1) $ 24 MBS – GSEs: MBS – GSEs – single-family 470 2 (11) 461 MBS – GSEs – multifamily 863 — (3) 860 Subtotal MBS – GSEs 1,333 2 (14) 1,321 PLRMBS 96 — (5) 91 Total $ 1,454 $ 2 $ (20) $ 1,436 December 31, 2024 (In millions) Amortized Cost (1) Gross Unrecognized Holding Gains (2) Gross Unrecognized Holding Losses (2) Estimated MBS – Other U.S. obligations – single-family $ 29 $ — $ (1) $ 28 MBS – GSEs: MBS – GSEs – single-family 495 2 (13) 484 MBS – GSEs – multifamily 864 — (2) 862 Subtotal MBS – GSEs 1,359 2 (15) 1,346 PLRMBS 101 — (6) 95 Total $ 1,489 $ 2 $ (22) $ 1,469 (1) Amortized cost includes unpaid principal balance, unamortized premiums and discounts, and net charge-offs, and excludes accrued interest receivable of $5 million at March 31, 2025, and December 31, 2024. (2) Gross unrecognized holding gains/(losses) represent the difference between estimated fair value and net carrying value.</t>
        </is>
      </c>
    </row>
    <row r="8">
      <c r="A8" s="4" t="inlineStr">
        <is>
          <t>Debt Securities, Available-for-sale, Allowance for Credit Loss</t>
        </is>
      </c>
      <c r="B8" s="4" t="inlineStr">
        <is>
          <t xml:space="preserve">Allowance for Credit Losses on AFS and HTM Securities. The following table presents a rollforward of the allowance for credit losses on PLRMBS classified as AFS for the three months ended March 31, 2025 and 2024. The Bank recorded no allowance for credit losses associated with HTM securities during the three months ended March 31, 2025 and 2024. Three Months Ended (In millions) March 31, 2025 March 31, 2024 Balance, beginning of the period $ 30 $ 31 (Charge-offs)/recoveries (1) (1) Provision for/(reversal of) credit losses 1 (4) Balance, end of the period $ 30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3 Months Ended</t>
        </is>
      </c>
    </row>
    <row r="2">
      <c r="B2" s="2" t="inlineStr">
        <is>
          <t>Mar. 31, 2025</t>
        </is>
      </c>
    </row>
    <row r="3">
      <c r="A3" s="3" t="inlineStr">
        <is>
          <t>Federal Home Loan Banks [Abstract]</t>
        </is>
      </c>
      <c r="B3" s="4" t="inlineStr">
        <is>
          <t xml:space="preserve"> </t>
        </is>
      </c>
    </row>
    <row r="4">
      <c r="A4" s="4" t="inlineStr">
        <is>
          <t>Federal Home Loan Bank, Advances</t>
        </is>
      </c>
      <c r="B4" s="4" t="inlineStr">
        <is>
          <t xml:space="preserve">Redemption Terms. The following table presents advances outstanding by redemption term and weighted-average interest rate at March 31, 2025, and December 31, 2024. (Dollars in millions) March 31, 2025 December 31, 2024 Redemption Term Amount Outstanding (1) Weighted Amount Outstanding (1) Weighted Overdrawn demand and overnight deposit accounts $ 1 4.10 % $ — — % Within 1 year 17,763 4.36 23,712 4.30 After 1 year through 2 years 9,631 3.75 11,067 3.81 After 2 years through 3 years 5,103 4.14 4,526 3.97 After 3 years through 4 years 2,154 4.22 3,264 4.13 After 4 years through 5 years 888 3.40 865 3.76 After 5 years 2,414 3.81 2,384 3.68 Total par value 37,954 4.11 % 45,818 4.09 % Valuation adjustments for hedging activities (92) (198) Valuation adjustments under fair value option 51 17 Total $ 37,913 $ 45,637 (1) Carrying amounts exclude accrued interest receivable of $64 million and $63 million at March 31, 2025, and December 31, 2024, respectively. The following table summarizes advances at March 31, 2025, and December 31, 2024, by the earlier of the year of redemption term or next call date for callable advances and by the earlier of the year of redemption term or next put date for putable advances. Earlier of Redemption Earlier of Redemption (In millions) March 31, 2025 December 31, 2024 March 31, 2025 December 31, 2024 Overdrawn demand and overnight deposit accounts $ 1 $ — $ 1 $ — Within 1 year 19,238 26,023 22,085 27,676 After 1 year through 2 years 8,431 9,066 9,380 10,646 After 2 years through 3 years 5,103 4,526 3,619 3,487 After 3 years through 4 years 2,154 3,264 1,835 2,886 After 4 years through 5 years 888 855 485 398 After 5 years 2,139 2,084 549 725 Total par value $ 37,954 $ 45,818 $ 37,954 $ 45,818 Concentration Risk. The following tables present the concentration in advances by borrowers and their affiliates that are 10% or more of total advances outstanding at March 31, 2025 and 2024, or that are 10% or more of total advance interest income for the three months ended March 31, 2025 and 2024. March 31, 2025 Three Months Ended (Dollars in millions) Name of Borrower Advances Percentage of Interest (1) Percentage of Western Alliance Bank $ 3,700 10 % $ 41 9 % JPMorgan Chase, National Association (2) 3,374 9 70 16 March 31, 2024 Three Months Ended (Dollars in millions) Name of Borrower Advances Percentage of Interest (1) Percentage of JPMorgan Chase, National Association (2) $ 21,319 37 % $ 239 40 % Western Alliance Bank 5,750 10 44 7 (1) Interest income amounts exclude the interest effect of interest rate exchange agreements with derivative counterparties. The amount of interest income from advances can vary depending on the amount outstanding, terms to maturity, interest rates, and repricing characteristics. (2) A nonmember. On May 1, 2023, the California Department of Financial Protection and Innovation (DFPI) closed First Republic Bank and appointed the FDIC as receiver. On the same date, the FDIC transferred all of the deposits and substantially all of the assets of First Republic Bank, including $28.1 billion in advances outstanding from the Bank, to JPMorgan Chase, National Association, a nonmember. These advances outstanding are fully collateralized and are not expected to result in any credit loss to the Bank. Interest Rate Payment Terms. Interest rate payment terms for advances at March 31, 2025, and December 31, 2024, are detailed below: (In millions) March 31, 2025 December 31, 2024 Par value of advances: Fixed rate: Due within 1 year $ 9,899 $ 15,218 Due after 1 year 18,290 20,101 Total fixed rate 28,189 35,319 Adjustable rate: Due within 1 year 7,865 8,494 Due after 1 year 1,900 2,005 Total adjustable rate 9,765 10,499 Total par value $ 37,954 $ 45,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Loans Held for Portfolio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information as of March 31, 2025, and December 31, 2024, on mortgage loans held for portfolio, all of which are secured by one- to four-unit residential properties and single-unit homes. (In millions) March 31, 2025 December 31, 2024 Fixed rate medium-term mortgage loans (1) $ 10 $ 10 Fixed rate long-term mortgage loans (1) 636 648 Subtotal 646 658 Premiums 36 37 Discounts (1) (1) Mortgage loans held for portfolio (2) 681 694 Less: Allowance for credit losses (1) (1) Total mortgage loans held for portfolio, net $ 680 $ 693 </t>
        </is>
      </c>
    </row>
    <row r="5">
      <c r="A5" s="4" t="inlineStr">
        <is>
          <t>Financing Receivable Credit Quality Indicators</t>
        </is>
      </c>
      <c r="B5" s="4" t="inlineStr">
        <is>
          <t>The following table presents the payment status for mortgage loans and other delinquency statistics for the Bank’s mortgage loans at March 31, 2025, and December 31, 2024. (Dollars in millions) Payment Status, at Amortized Cost (1) March 31, 2025 December 31, 2024 30 – 59 days delinquent $ 6 $ 8 60 – 89 days delinquent 2 2 90 days or more delinquent 19 17 Total past due 27 27 Total current loans 654 667 Total mortgage loans held for portfolio $ 681 $ 694 In process of foreclosure, included above (2) $ 3 $ 1 Nonaccrual loans (3) $ 19 $ 17 Serious delinquencies as a percentage of total mortgage loans outstanding (4) 2.76 % 2.48 % (1) The amortized cost in a loan is the unpaid principal balance of the loan, adjusted for net deferred loan fees or costs, 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March 31, 2025, and December 31, 2024, $6 million and $5 million, respectively, of mortgage loans on nonaccrual status did not have an associated allowance for credit losses because these loans were either previously charged off to the expected recoverable value or the fair value of the underlying collateral, including any credit enhancements, is greater than the amortized cost of the loans. (4) Represents loans that are 90 days or more past due or in the process of foreclosure as a percentage of the recorded investment of total mortgage loans outstanding.</t>
        </is>
      </c>
    </row>
    <row r="6">
      <c r="A6" s="4" t="inlineStr">
        <is>
          <t>Financing Receivable, Allowance for Credit Loss</t>
        </is>
      </c>
      <c r="B6" s="4" t="inlineStr">
        <is>
          <t>The amount of charge-offs and recoveries related to the allowance for credit losses on the mortgage loan portfolio were de minimis for the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 Liabilities by Component</t>
        </is>
      </c>
      <c r="B4" s="4" t="inlineStr">
        <is>
          <t xml:space="preserve">Deposits outstanding as of March 31, 2025, and December 31, 2024, were as follows: (In millions) March 31, 2025 December 31, 2024 (Dollars in millions) Amount Amount Demand and overnight interest-bearing deposits $ 1,329 $ 1,055 Non-interest-bearing deposits 6 6 Total $ 1,335 $ 1,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solidated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The following is a summary of the Bank’s participation in consolidated obligation bonds at March 31, 2025, and December 31, 2024. (Dollars in millions) March 31, 2025 December 31, 2024 Contractual Maturity Amount Weighted Amount Weighted Within 1 year $ 37,363 4.10 % $ 39,657 4.40 % After 1 year through 2 years 11,611 3.34 12,005 2.96 After 2 years through 3 years 1,925 3.45 1,920 2.62 After 3 years through 4 years 1,786 3.89 1,487 3.50 After 4 years through 5 years 2,893 4.49 2,706 4.35 After 5 years 777 2.77 777 2.76 Total par value 56,355 3.92 % 58,552 4.00 % Unamortized discounts (1) (1) Valuation adjustments for hedging activities (265) (363) Fair value option valuation adjustments (10) (14) Total $ 56,079 $ 58,174 </t>
        </is>
      </c>
    </row>
    <row r="5">
      <c r="A5" s="4" t="inlineStr">
        <is>
          <t>Schedule of Long-term Debt by Call Feature</t>
        </is>
      </c>
      <c r="B5" s="4" t="inlineStr">
        <is>
          <t xml:space="preserve">The Bank’s participation in consolidated obligation bonds by call features at March 31, 2025, and December 31, 2024, was as follows: (In millions) March 31, 2025 December 31, 2024 Par value of consolidated obligation bonds: Non-callable $ 33,792 $ 40,207 Callable 22,563 18,345 Total par value $ 56,355 $ 58,552 </t>
        </is>
      </c>
    </row>
    <row r="6">
      <c r="A6" s="4" t="inlineStr">
        <is>
          <t>Schedule of Maturities of Long-term Debt by Contractual or Next Call Date</t>
        </is>
      </c>
      <c r="B6" s="4" t="inlineStr">
        <is>
          <t xml:space="preserve">The following is a summary of the Bank’s participation in consolidated obligation bonds outstanding at March 31, 2025, and December 31, 2024, by the earlier of the year of contractual maturity or next call date. (In millions) Earlier of Contractual March 31, 2025 December 31, 2024 Within 1 year $ 49,726 $ 49,795 After 1 year through 2 years 5,485 7,608 After 2 years through 3 years 1,072 1,101 After 3 years through 4 years 36 12 After 4 years through 5 years 9 9 After 5 years 27 27 Total par value $ 56,355 $ 58,552 </t>
        </is>
      </c>
    </row>
    <row r="7">
      <c r="A7" s="4" t="inlineStr">
        <is>
          <t>Schedule of Short-term Debt</t>
        </is>
      </c>
      <c r="B7" s="4" t="inlineStr">
        <is>
          <t>The Bank’s participation in consolidated obligation discount notes, all of which are due within one year, was as follows: (Dollars in millions) Carrying Value Par Value Weighted-Average Interest Rate (1) March 31, 2025 $ 12,668 $ 12,755 4.23 % December 31, 2024 14,378 14,460 4.41 %</t>
        </is>
      </c>
    </row>
    <row r="8">
      <c r="A8" s="4" t="inlineStr">
        <is>
          <t>Schedule of Interest Rate Payment Terms for Debt</t>
        </is>
      </c>
      <c r="B8" s="4" t="inlineStr">
        <is>
          <t xml:space="preserve">Interest rate payment terms for consolidated obligation bonds at March 31, 2025, and December 31, 2024, are detailed in the following table. For information on the general terms and types of consolidated obligation bonds outstanding, see “Item 8. Financial Statements and Supplementary Data – Note 8 – Consolidated Obligations” in the Bank’s 2024 Form 10-K. (In millions) March 31, 2025 December 31, 2024 Par value of consolidated obligation bonds: Fixed rate $ 25,738 $ 23,410 Adjustable rate 30,227 34,692 Step-up 390 450 Total consolidated obligation bonds, par value $ 56,355 $ 58,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Other Comprehensive Income/(Loss) for the three months ended March 31, 2025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5</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As of March 31, 2025, and December 31, 2024, the Bank complied with these capital rules and requirements as shown in the following table. March 31, 2025 December 31, 2024 (Dollars in millions) Required Actual Required Actual Risk-based capital $ 1,174 $ 7,118 $ 1,058 $ 7,272 Total regulatory capital $ 3,120 $ 7,118 $ 3,269 $ 7,272 Total regulatory capital ratio 4.00 % 9.13 % 4.00 % 8.90 % Leverage capital $ 3,900 $ 10,676 $ 4,087 $ 10,908 Leverage ratio 5.00 % 13.69 % 5.00 % 13.35 %</t>
        </is>
      </c>
    </row>
    <row r="5">
      <c r="A5" s="4" t="inlineStr">
        <is>
          <t>Schedule of Mandatorily Redeemable Capital Stock</t>
        </is>
      </c>
      <c r="B5" s="4" t="inlineStr">
        <is>
          <t xml:space="preserve">The changes in mandatorily redeemable capital stock for the three months ended March 31, 2025 and 2024 were as follows: Three Months Ended (In millions) March 31, 2025 March 31, 2024 Balance at the beginning of the period $ 331 $ 706 Reclassified from/(to) capital during the period — 36 Repurchase/redemption (178) (76) Balance at the end of the period $ 153 $ 666 </t>
        </is>
      </c>
    </row>
    <row r="6">
      <c r="A6" s="4" t="inlineStr">
        <is>
          <t>Schedule of Mandatorily Redeemable Capital Stock by Maturity Date</t>
        </is>
      </c>
      <c r="B6" s="4" t="inlineStr">
        <is>
          <t>The following table presents mandatorily redeemable capital stock amounts by contractual year of redemption at March 31, 2025, and December 31, 2024. (In millions) Contractual Year of Redemption March 31, 2025 December 31, 2024 Year 2 $ — $ 1 Year 3 3 3 Year 4 149 309 Year 5 — 18 Past contractual redemption date because of remaining activity (1) 1 — Total $ 153 $ 331 (1)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Millions, $ in Millions</t>
        </is>
      </c>
      <c r="C1" s="2" t="inlineStr">
        <is>
          <t>Mar. 31, 2025</t>
        </is>
      </c>
      <c r="D1" s="2" t="inlineStr">
        <is>
          <t>Dec. 31, 2024</t>
        </is>
      </c>
    </row>
    <row r="2">
      <c r="A2" s="4" t="inlineStr">
        <is>
          <t>Debt securities, available-for-sale, amortized cost, allowance for credit loss, excluding accrued interest</t>
        </is>
      </c>
      <c r="C2" s="6" t="n">
        <v>30</v>
      </c>
      <c r="D2" s="6" t="n">
        <v>30</v>
      </c>
    </row>
    <row r="3">
      <c r="A3" s="4" t="inlineStr">
        <is>
          <t>Amortized cost of AFS</t>
        </is>
      </c>
      <c r="B3" s="4" t="inlineStr">
        <is>
          <t>[1]</t>
        </is>
      </c>
      <c r="C3" s="5" t="n">
        <v>20336</v>
      </c>
      <c r="D3" s="5" t="n">
        <v>20274</v>
      </c>
    </row>
    <row r="4">
      <c r="A4" s="4" t="inlineStr">
        <is>
          <t>HTM securities, fair value</t>
        </is>
      </c>
      <c r="C4" s="5" t="n">
        <v>1436</v>
      </c>
      <c r="D4" s="5" t="n">
        <v>1469</v>
      </c>
    </row>
    <row r="5">
      <c r="A5" s="4" t="inlineStr">
        <is>
          <t>Fair value of advances under the fair value option</t>
        </is>
      </c>
      <c r="B5" s="4" t="inlineStr">
        <is>
          <t>[2]</t>
        </is>
      </c>
      <c r="C5" s="5" t="n">
        <v>5539</v>
      </c>
      <c r="D5" s="5" t="n">
        <v>5286</v>
      </c>
    </row>
    <row r="6">
      <c r="A6" s="4" t="inlineStr">
        <is>
          <t>Allowance for credit losses on mortgage loans</t>
        </is>
      </c>
      <c r="C6" s="5" t="n">
        <v>1</v>
      </c>
      <c r="D6" s="5" t="n">
        <v>1</v>
      </c>
    </row>
    <row r="7">
      <c r="A7" s="4" t="inlineStr">
        <is>
          <t>Available-for-sale securities pledged as collateral that may be repledged</t>
        </is>
      </c>
      <c r="C7" s="5" t="n">
        <v>537</v>
      </c>
      <c r="D7" s="5" t="n">
        <v>504</v>
      </c>
    </row>
    <row r="8">
      <c r="A8" s="4" t="inlineStr">
        <is>
          <t>Portion at Fair Value Measurement</t>
        </is>
      </c>
      <c r="C8" s="4" t="inlineStr">
        <is>
          <t xml:space="preserve"> </t>
        </is>
      </c>
      <c r="D8" s="4" t="inlineStr">
        <is>
          <t xml:space="preserve"> </t>
        </is>
      </c>
    </row>
    <row r="9">
      <c r="A9" s="4" t="inlineStr">
        <is>
          <t>Fair value of advances under the fair value option</t>
        </is>
      </c>
      <c r="C9" s="5" t="n">
        <v>5539</v>
      </c>
      <c r="D9" s="5" t="n">
        <v>5286</v>
      </c>
    </row>
    <row r="10">
      <c r="A10" s="4" t="inlineStr">
        <is>
          <t>Fair value of bonds under the fair value option</t>
        </is>
      </c>
      <c r="C10" s="6" t="n">
        <v>380</v>
      </c>
      <c r="D10" s="6" t="n">
        <v>436</v>
      </c>
    </row>
    <row r="11">
      <c r="A11" s="4" t="inlineStr">
        <is>
          <t>Common Class B [Member]</t>
        </is>
      </c>
      <c r="C11" s="4" t="inlineStr">
        <is>
          <t xml:space="preserve"> </t>
        </is>
      </c>
      <c r="D11" s="4" t="inlineStr">
        <is>
          <t xml:space="preserve"> </t>
        </is>
      </c>
    </row>
    <row r="12">
      <c r="A12" s="4" t="inlineStr">
        <is>
          <t>Common stock, par value</t>
        </is>
      </c>
      <c r="C12" s="6" t="n">
        <v>100</v>
      </c>
      <c r="D12" s="6" t="n">
        <v>100</v>
      </c>
    </row>
    <row r="13">
      <c r="A13" s="4" t="inlineStr">
        <is>
          <t>Common Stock, Shares, Outstanding</t>
        </is>
      </c>
      <c r="C13" s="5" t="n">
        <v>24</v>
      </c>
      <c r="D13" s="5" t="n">
        <v>25</v>
      </c>
    </row>
    <row r="14">
      <c r="A14" s="4" t="inlineStr">
        <is>
          <t>Common Stock, Shares, Issued</t>
        </is>
      </c>
      <c r="C14" s="5" t="n">
        <v>24</v>
      </c>
      <c r="D14" s="5" t="n">
        <v>25</v>
      </c>
    </row>
    <row r="15"/>
    <row r="16">
      <c r="A16" s="4" t="inlineStr">
        <is>
          <t>[1]Amortized cost includes unpaid principal balance, unamortized premiums and discounts, net charge-offs, and valuation adjustments for hedging activities, and excludes accrued interest receivable</t>
        </is>
      </c>
    </row>
  </sheetData>
  <mergeCells count="3">
    <mergeCell ref="A15:C15"/>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 and fair value of derivative instruments, including the effect of netting adjustments and cash collateral as of March 31, 2025, and December 31, 2024. For purposes of this disclosure, the derivative values include the fair value of derivatives and related accrued interest. March 31, 2025 December 31, 2024 (In millions) Notional Derivative Derivative Notional Derivative Derivative Derivatives designated as hedging instruments: Interest rate swaps $ 71,266 $ 647 $ 306 $ 76,005 $ 713 $ 399 Derivatives not designated as hedging instruments: Interest rate swaps 10,442 14 69 13,871 39 59 Total derivatives before netting and collateral adjustments $ 81,708 661 375 $ 89,876 752 458 Netting adjustments and cash collateral (1) (659) (364) (722) (450) Total derivative assets and total derivative liabilities $ 2 $ 11 $ 30 $ 8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40 million and $210 million at March 31, 2025, and December 31, 2024, respectively. Cash collateral received, including accrued interest, was $435 million and $482 million at March 31, 2025, and December 31, 2024, respectively.</t>
        </is>
      </c>
    </row>
    <row r="5">
      <c r="A5" s="4" t="inlineStr">
        <is>
          <t>Schedule of Derivative Instruments, Gain (Loss) in Statement of Financial Performance</t>
        </is>
      </c>
      <c r="B5" s="4" t="inlineStr">
        <is>
          <t>The following table presents the components of net gain/(loss) on derivatives as presented in the Statements of Income for the three months ended March 31, 2025 and 2024. Three Months Ended (In millions) March 31, 2025 March 31, 2024 Derivatives not designated as hedging instruments Gain/(Loss) Gain/(Loss) Economic hedges: Interest rate swaps $ (24) $ 11 Net interest settlements 10 5 Total net gain/(loss) related to derivatives not designated as hedging instruments (14) 16 Price alignment amount (1) (1) (1) Net gain/(loss) on derivatives $ (15) $ 15 (1) This amount relates to derivatives for which variation margin on cleared derivatives is characterized as a daily settled contract.</t>
        </is>
      </c>
    </row>
    <row r="6">
      <c r="A6" s="4" t="inlineStr">
        <is>
          <t>Derivative Instruments, Gain (Loss) [Table Text Block]</t>
        </is>
      </c>
      <c r="B6" s="4" t="inlineStr">
        <is>
          <t>The following tables present, by type of hedged item, the gains and losses on fair value hedging relationships and the impact of derivatives in those relationships on the Bank’s Statements of Income for the three months ended March 31, 2025 and 2024. Three Months Ended March 31, 2025 Interest Income/(Expense) (In millions) Advances AFS Securities Consolidated Obligation Bonds Consolidated Obligation Discount Notes (2) Total interest income/(expense) presented in the Statements of Income $ 473 $ 268 $ (594) $ (126) Gain/(loss) on fair value hedging relationships Derivatives (1) $ (64) $ (218) $ 44 $ (2) Hedged items 102 275 (100) 4 Net gain/(loss) on derivatives and hedging activities recorded in net interest income $ 38 $ 57 $ (56) $ 2 Three Months Ended March 31, 2024 Interest Income/(Expense) (In millions) Advances AFS Securities Consolidated Obligation Bonds Total interest income/(expense) presented in the Statements of Income $ 759 $ 283 $ (850) Gain/(loss) on fair value hedging relationships Derivatives (1) $ 311 $ 398 $ (161) Hedged items (153) (294) 22 Net gain/(loss) on derivatives and hedging activities recorded in net interest income $ 158 $ 104 $ (139) (1) Includes net interest settlements.</t>
        </is>
      </c>
    </row>
    <row r="7">
      <c r="A7" s="4" t="inlineStr">
        <is>
          <t>Schedule of Derivative Instruments By Type, Gain (Loss) in Statement of Financial Performance</t>
        </is>
      </c>
      <c r="B7" s="4" t="inlineStr">
        <is>
          <t>The following tables present the cumulative basis adjustments on hedged items designated as fair value hedges and the related amortized cost of the hedged items as of March 31, 2025, and December 31, 2024. March 31, 2025 (In millions) Advances AFS Securities Consolidated Obligation Bonds Consolidated Obligation Discount Notes Amortized cost of hedged asset/(liability) (1) $ 17,683 $ 19,364 $ (24,379) $ (10,158) Fair value hedging basis adjustments: Active hedging relationships included in amortized cost $ (117) $ (879) $ 265 $ — Discontinued hedging relationships included in amortized cost 25 480 — — Total amount of fair value hedging basis adjustments $ (92) $ (399) $ 265 $ — December 31, 2024 (In millions) Advances AFS Securities Consolidated Obligation Bonds Consolidated Discount Notes Amortized cost of hedged asset/(liability) (1) $ 24,880 $ 19,296 $ (22,142) $ (9,702) Fair value hedging basis adjustments: Active hedging relationships included in amortized cost $ (230) $ (1,191) $ 364 $ (4) Discontinued hedging relationships included in amortized cost 32 512 — — Total amount of fair value hedging basis adjustments $ (198) $ (679) $ 364 $ (4) (1) Includes only the portion of amortized cost representing the hedged items in fair value hedging relationships.</t>
        </is>
      </c>
    </row>
    <row r="8">
      <c r="A8" s="4" t="inlineStr">
        <is>
          <t>Schedule of Derivative Instruments, Offsetting Derivative Assets</t>
        </is>
      </c>
      <c r="B8" s="4" t="inlineStr">
        <is>
          <t>The following table presents separately the fair value of derivative assets and derivative liabilities that have met the netting requirements, including the related collateral received from or pledged to counterparties as of March 31, 2025, and December 31, 2024. March 31, 2025 December 31, 2024 (In millions) Derivative Assets Derivative Liabilities Derivative Assets Derivative Liabilities Derivative instruments meeting netting requirements Gross recognized amount Uncleared $ 653 $ 369 $ 730 $ 452 Cleared 8 6 22 6 Total gross recognized amount 661 375 752 458 Gross amount of netting adjustments and cash collateral Uncleared (653) (358) (729) (444) Cleared (6) (6) 7 (6) Total gross amounts of netting adjustments and cash collateral (659) (364) (722) (450) Total derivative assets and total derivative liabilities $ 2 $ 11 $ 30 $ 8 Net amount (1) Uncleared $ — $ 11 $ 1 $ 8 Cleared 2 — 29 — Total net amount $ 2 $ 11 $ 30 $ 8 (1) Any over-collateralization at the Bank’s individual clearing agent and/or counterparty level is not included in the determination of the net amount. At March 31, 2025, and December 31, 2024, the Bank had additional net credit exposure of $537 million and $504 million, respectively, due to instances where non-cash collateral to a counterparty exceeded the Bank’s net derivative position.</t>
        </is>
      </c>
    </row>
    <row r="9">
      <c r="A9" s="4" t="inlineStr">
        <is>
          <t>Schedule of Derivative Instruments, Offsetting Derivative Liabilities</t>
        </is>
      </c>
      <c r="B9" s="4" t="inlineStr">
        <is>
          <t>The following table presents separately the fair value of derivative assets and derivative liabilities that have met the netting requirements, including the related collateral received from or pledged to counterparties as of March 31, 2025, and December 31, 2024. March 31, 2025 December 31, 2024 (In millions) Derivative Assets Derivative Liabilities Derivative Assets Derivative Liabilities Derivative instruments meeting netting requirements Gross recognized amount Uncleared $ 653 $ 369 $ 730 $ 452 Cleared 8 6 22 6 Total gross recognized amount 661 375 752 458 Gross amount of netting adjustments and cash collateral Uncleared (653) (358) (729) (444) Cleared (6) (6) 7 (6) Total gross amounts of netting adjustments and cash collateral (659) (364) (722) (450) Total derivative assets and total derivative liabilities $ 2 $ 11 $ 30 $ 8 Net amount (1) Uncleared $ — $ 11 $ 1 $ 8 Cleared 2 — 29 — Total net amount $ 2 $ 11 $ 30 $ 8 (1) Any over-collateralization at the Bank’s individual clearing agent and/or counterparty level is not included in the determination of the net amount. At March 31, 2025, and December 31, 2024, the Bank had additional net credit exposure of $537 million and $504 million, respectively, due to instances where non-cash collateral to a counterparty exceeded the Bank’s net derivative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s present the net carrying value or carrying value, as applicable, the estimated fair value, and the fair value hierarchy level of the Bank’s financial instruments at March 31, 2025, and December 31, 2024. March 31, 2025 (In millions) Carrying Value (1) Estimated Fair Value Level 1 Level 2 Level 3 Netting Adjustments and Cash Collateral (2) Assets Cash and due from banks $ 8 $ 8 $ 8 $ — $ — $ — Interest-bearing deposits 3,300 3,300 3,300 — — — Securities purchased under agreements to resell 9,150 9,150 — 9,150 — — Federal funds sold 4,685 4,685 — 4,685 — — AFS securities 20,393 20,393 — 19,451 942 — HTM securities 1,454 1,436 — 1,345 91 — Advances 37,913 37,903 — 37,903 — — Mortgage loans held for portfolio 680 570 — 570 — — Accrued interest receivable 182 182 — 182 — — Derivative assets, net (2) 2 2 — 661 — (659) Other assets (3) 17 17 17 — — — Liabilities Deposits 1,335 1,335 — 1,335 — — Consolidated obligations: Bonds 56,079 55,925 — 55,925 — — Discount notes 12,668 12,667 — 12,667 — — Total consolidated obligations 68,747 68,592 — 68,592 — — Mandatorily redeemable capital stock 153 153 153 — — — Accrued interest payable 354 354 — 354 — — Derivative liabilities, net (2) 11 11 — 375 — (364) December 31, 2024 Carrying Value (1) Estimated Fair Value Level 1 Level 2 Level 3 Netting Adjustments and Cash Collateral (2) Assets Cash and due from banks $ 2 $ 2 $ 2 $ — $ — $ — Interest-bearing deposits 3,765 3,765 3,765 — — — Securities purchased under agreements to resell 7,750 7,750 — 7,750 — — Federal funds sold 1,645 1,645 — 1,645 — — AFS securities 20,312 20,312 — 19,355 957 — HTM securities 1,489 1,469 — 1,374 95 — Advances 45,637 45,596 — 45,596 — — Mortgage loans held for portfolio 693 576 — 576 — — Accrued interest receivable 181 181 — 181 — — Derivative assets, net (2) 30 30 — 752 — (722) Other assets (3) 17 17 17 — — — Liabilities Deposits 1,061 1,061 — 1,061 — — Consolidated obligations: Bonds 58,174 57,985 — 57,985 — — Discount notes 14,378 14,376 — 14,376 — — Total consolidated obligations 72,552 72,361 — 72,361 — — Mandatorily redeemable capital stock 331 331 331 — — — Accrued interest payable 412 412 — 412 — — Derivative liabilities, net (2) 8 8 — 458 — (450) (1) For certain financial instruments, the amounts represent net carrying value, which includes an allowance for credit losses. (2) Amounts represent the application of the netting requirements that allow the Bank to settle positive and negative positions, and also cash collateral and related accrued interest held or placed with the same clearing agents or counterparty. (3) Includes publicly traded mutual funds held in a grantor trust.</t>
        </is>
      </c>
    </row>
    <row r="5">
      <c r="A5" s="4" t="inlineStr">
        <is>
          <t>Fair Value, Assets and Liabilities Measured on Recurring and Nonrecurring Basis, Valuation Techniques</t>
        </is>
      </c>
      <c r="B5" s="4" t="inlineStr">
        <is>
          <t>The following tables present the fair value of assets and liabilities, which are recorded on a recurring or nonrecurring basis at March 31, 2025, and December 31, 2024, by level within the fair value hierarchy. March 31, 2025 Fair Value Measurement Using: Netting Adjustments and Cash Collateral (1) (In millions) Level 1 Level 2 Level 3 Total Recurring fair value measurements – Assets: AFS securities: U.S. Treasury obligations $ — $ 6,453 $ — $ — $ 6,453 State housing agency obligations — 11 — — 11 MBS: GSEs – multifamily — 12,987 — — 12,987 PLRMBS — — 942 — 942 Subtotal AFS MBS — 12,987 942 — 13,929 Total AFS securities — 19,451 942 — 20,393 Advances (2) — 5,539 — — 5,539 Derivative assets, net: interest rate-related — 661 — (659) 2 Other assets 17 — — — 17 Total recurring fair value measurements – Assets $ 17 $ 25,651 $ 942 $ (659) $ 25,951 Recurring fair value measurements – Liabilities: Consolidated obligation bonds (3) $ — $ 380 $ — $ — $ 380 Derivative liabilities, net: interest rate-related — 375 — (364) 11 Total recurring fair value measurements – Liabilities $ — $ 755 $ — $ (364) $ 391 Nonrecurring fair value measurements – Assets: (4) Impaired mortgage loans held for portfolio $ — $ — $ 1 $ — $ 1 Total nonrecurring fair value measurements – Assets $ — $ — $ 1 $ — $ 1 December 31, 2024 Fair Value Measurement Using: Netting Adjustments and Cash Collateral (1) (In millions) Level 1 Level 2 Level 3 Total Recurring fair value measurements – Assets: AFS securities: U.S. Treasury obligations $ — $ 6,510 $ — $ — $ 6,510 MBS: GSEs – multifamily — 12,845 — — 12,845 PLRMBS — — 957 — 957 Subtotal AFS MBS — 12,845 957 — 13,802 Total AFS securities — 19,355 957 — 20,312 Advances (2) — 5,286 — — 5,286 Derivative assets, net: interest rate-related — 752 — (722) 30 Other assets 17 — — — 17 Total recurring fair value measurements – Assets $ 17 $ 25,393 $ 957 $ (722) $ 25,645 Recurring fair value measurements – Liabilities: Consolidated obligation bonds (3) $ — $ 436 $ — $ — $ 436 Derivative liabilities, net: interest rate-related — 458 — (450) 8 Total recurring fair value measurements – Liabilities $ — $ 894 $ — $ (450) $ 444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March 31, 2025, and December 31, 2024. (3) Represents consolidated obligation bonds recorded under the fair value option at March 31, 2025, and December 31, 2024. (4) The fair value information presented is as of the date the fair value adjustment was recorded during the three months ended March 31, 2025, and the year ended December 31, 2024.</t>
        </is>
      </c>
    </row>
    <row r="6">
      <c r="A6" s="4" t="inlineStr">
        <is>
          <t>Fair Value, Assets Measured on Recurring Basis, Unobservable Input Reconciliation</t>
        </is>
      </c>
      <c r="B6" s="4" t="inlineStr">
        <is>
          <t xml:space="preserve">The following table presents a reconciliation of the Bank’s AFS PLRMBS that are measured at fair value on a recurring basis using significant unobservable inputs (Level 3) for the three months ended March 31, 2025 and 2024. Three Months Ended (In millions) March 31, 2025 March 31, 2024 Balance, beginning of the period $ 957 $ 1,059 Total gain/(loss) realized and unrealized included in: Interest income 3 (2) (Provision for)/reversal of credit losses (1) 4 Unrealized gain/(loss) included in AOCI 2 (3) Settlements (19) (30) Balance, end of the period $ 942 $ 1,028 Total amount of unrealized gain/(loss) for the period included in AOCI relating to assets held at the end of the period $ 2 $ (3) Total amount of gain/(loss) for the period included in earnings attributable to the change in unrealized gains/losses relating to assets held at the end of the period $ 2 $ 2 </t>
        </is>
      </c>
    </row>
    <row r="7">
      <c r="A7" s="4" t="inlineStr">
        <is>
          <t>Fair Value, Option, Quantitative Disclosures</t>
        </is>
      </c>
      <c r="B7" s="4" t="inlineStr">
        <is>
          <t>The following table presents the net gain/(loss) recognized in earnings on advances and consolidated obligation bonds held under fair value option for the three months ended March 31, 2025 and 2024: Three Months Ended (In millions) March 31, 2025 March 31, 2024 Advances $ 33 $ (13) Consolidated obligation bonds (4) (1) Total $ 29 $ (14) The following table presents the difference between the aggregate remaining contractual principal balance outstanding and aggregate fair value of advances and consolidated obligation bonds for which the Bank elected the fair value option at March 31, 2025, and December 31, 2024: March 31, 2025 December 31, 2024 (In millions) Principal Balance Fair Value Fair Value Principal Balance Fair Value Fair Value Advances (1) $ 5,488 $ 5,539 $ 51 $ 5,269 $ 5,286 $ 17 Consolidated obligation bonds 390 380 (10) 450 436 (14) (1) At March 31, 2025, and December 31, 2024, none of these advances were 90 days or more past due or had been placed on nonaccrual stat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Commitments</t>
        </is>
      </c>
      <c r="B4" s="4" t="inlineStr">
        <is>
          <t xml:space="preserve">Off-balance sheet commitments as of March 31, 2025, and December 31, 2024, were as follows: March 31, 2025 December 31, 2024 (In millions) Expire Within Expire After Total Total Standby letters of credit outstanding $ 10,139 $ 8,908 $ 19,047 $ 19,497 Commitments to issue consolidated obligation bonds, par 545 — 545 — Commitments to fund additional advances — —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ertain Members, Certain Nonmembers, and Other FHLBanks (Tabl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Certain Members and Nonmembers</t>
        </is>
      </c>
      <c r="B4" s="4" t="inlineStr">
        <is>
          <t>(In millions) March 31, 2025 December 31, 2024 Assets: Advances $ 3,943 $ 5,713 Mortgage loans held for portfolio 69 70 Accrued interest receivable 4 9 Liabilities: Deposits $ 28 $ 16 Capital: Capital Stock $ 154 $ 190 Three Months Ended (In millions) March 31, 2025 March 31, 2024 Interest Income: Advances $ 37 $ 49 Mortgage loans held for portfolio 1 1 All transactions with members, nonmembers, and their affiliates are entered into in the ordinary course of business. As of March 31, 2025, and December 31, 2024, no shareholder owned more than 10% of the total voting interests in the Bank because of the statutory limit on members' voting rights. For more information on transactions with members and nonmembers, see “Item 8. Financial Statements and Supplementary Data – Note 16 – Transactions with Certain Members, Certain Nonmembers, and Other FHLBanks” in the Bank’s 2024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Termination of long-term funding arrangement</t>
        </is>
      </c>
      <c r="B4" s="6" t="n">
        <v>0</v>
      </c>
      <c r="C4" s="6" t="n">
        <v>3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Available-for-sale Securities, Premiums</t>
        </is>
      </c>
      <c r="B4" s="6" t="n">
        <v>48</v>
      </c>
      <c r="C4" s="4" t="inlineStr">
        <is>
          <t xml:space="preserve"> </t>
        </is>
      </c>
      <c r="D4" s="6" t="n">
        <v>51</v>
      </c>
      <c r="E4" s="4" t="inlineStr">
        <is>
          <t xml:space="preserve"> </t>
        </is>
      </c>
    </row>
    <row r="5">
      <c r="A5" s="4" t="inlineStr">
        <is>
          <t>Available for sale Securities Discounts</t>
        </is>
      </c>
      <c r="B5" s="5" t="n">
        <v>-168</v>
      </c>
      <c r="C5" s="4" t="inlineStr">
        <is>
          <t xml:space="preserve"> </t>
        </is>
      </c>
      <c r="D5" s="5" t="n">
        <v>-175</v>
      </c>
      <c r="E5" s="4" t="inlineStr">
        <is>
          <t xml:space="preserve"> </t>
        </is>
      </c>
    </row>
    <row r="6">
      <c r="A6" s="4" t="inlineStr">
        <is>
          <t>Provision for/(reversal of) credit losses</t>
        </is>
      </c>
      <c r="B6" s="5" t="n">
        <v>1</v>
      </c>
      <c r="C6" s="6" t="n">
        <v>-4</v>
      </c>
      <c r="D6" s="4" t="inlineStr">
        <is>
          <t xml:space="preserve"> </t>
        </is>
      </c>
      <c r="E6" s="4" t="inlineStr">
        <is>
          <t xml:space="preserve"> </t>
        </is>
      </c>
    </row>
    <row r="7">
      <c r="A7" s="4" t="inlineStr">
        <is>
          <t>Debt securities, available-for-sale, amortized cost, allowance for credit loss, excluding accrued interest</t>
        </is>
      </c>
      <c r="B7" s="5" t="n">
        <v>30</v>
      </c>
      <c r="C7" s="5" t="n">
        <v>26</v>
      </c>
      <c r="D7" s="5" t="n">
        <v>30</v>
      </c>
      <c r="E7" s="6" t="n">
        <v>31</v>
      </c>
    </row>
    <row r="8">
      <c r="A8" s="4" t="inlineStr">
        <is>
          <t>Amortized Cost Of Held to maturity Securities Transferred To Available For Sale Securities</t>
        </is>
      </c>
      <c r="B8" s="5" t="n">
        <v>0</v>
      </c>
      <c r="C8" s="4" t="inlineStr">
        <is>
          <t xml:space="preserve"> </t>
        </is>
      </c>
      <c r="D8" s="4" t="inlineStr">
        <is>
          <t xml:space="preserve"> </t>
        </is>
      </c>
      <c r="E8" s="4" t="inlineStr">
        <is>
          <t xml:space="preserve"> </t>
        </is>
      </c>
    </row>
    <row r="9">
      <c r="A9" s="4" t="inlineStr">
        <is>
          <t>Total net accretion or amortization recognized in interest income associated with PLRMBS with previous credit losses to the prior methodology</t>
        </is>
      </c>
      <c r="B9" s="5" t="n">
        <v>3</v>
      </c>
      <c r="C9" s="4" t="inlineStr">
        <is>
          <t xml:space="preserve"> </t>
        </is>
      </c>
      <c r="D9" s="4" t="inlineStr">
        <is>
          <t xml:space="preserve"> </t>
        </is>
      </c>
      <c r="E9" s="4" t="inlineStr">
        <is>
          <t xml:space="preserve"> </t>
        </is>
      </c>
    </row>
    <row r="10">
      <c r="A10" s="4" t="inlineStr">
        <is>
          <t>Interest-bearing deposits</t>
        </is>
      </c>
      <c r="B10" s="4" t="inlineStr">
        <is>
          <t xml:space="preserve"> </t>
        </is>
      </c>
      <c r="C10" s="4" t="inlineStr">
        <is>
          <t xml:space="preserve"> </t>
        </is>
      </c>
      <c r="D10" s="4" t="inlineStr">
        <is>
          <t xml:space="preserve"> </t>
        </is>
      </c>
      <c r="E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5" t="n">
        <v>0</v>
      </c>
      <c r="C12" s="4" t="inlineStr">
        <is>
          <t xml:space="preserve"> </t>
        </is>
      </c>
      <c r="D12" s="5" t="n">
        <v>0</v>
      </c>
      <c r="E12" s="4" t="inlineStr">
        <is>
          <t xml:space="preserve"> </t>
        </is>
      </c>
    </row>
    <row r="13">
      <c r="A13" s="4" t="inlineStr">
        <is>
          <t>Accrued Interest, after Allowance for Credit Loss</t>
        </is>
      </c>
      <c r="B13" s="5" t="n">
        <v>14</v>
      </c>
      <c r="C13" s="4" t="inlineStr">
        <is>
          <t xml:space="preserve"> </t>
        </is>
      </c>
      <c r="D13" s="5" t="n">
        <v>15</v>
      </c>
      <c r="E13" s="4" t="inlineStr">
        <is>
          <t xml:space="preserve"> </t>
        </is>
      </c>
    </row>
    <row r="14">
      <c r="A14" s="4" t="inlineStr">
        <is>
          <t>Fed Funds Sold</t>
        </is>
      </c>
      <c r="B14" s="4" t="inlineStr">
        <is>
          <t xml:space="preserve"> </t>
        </is>
      </c>
      <c r="C14" s="4" t="inlineStr">
        <is>
          <t xml:space="preserve"> </t>
        </is>
      </c>
      <c r="D14" s="4" t="inlineStr">
        <is>
          <t xml:space="preserve"> </t>
        </is>
      </c>
      <c r="E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t>
        </is>
      </c>
      <c r="B16" s="5" t="n">
        <v>0</v>
      </c>
      <c r="C16" s="4" t="inlineStr">
        <is>
          <t xml:space="preserve"> </t>
        </is>
      </c>
      <c r="D16" s="5" t="n">
        <v>0</v>
      </c>
      <c r="E16" s="4" t="inlineStr">
        <is>
          <t xml:space="preserve"> </t>
        </is>
      </c>
    </row>
    <row r="17">
      <c r="A17" s="4" t="inlineStr">
        <is>
          <t>Accrued Interest, after Allowance for Credit Loss</t>
        </is>
      </c>
      <c r="B17" s="5" t="n">
        <v>1</v>
      </c>
      <c r="C17" s="4" t="inlineStr">
        <is>
          <t xml:space="preserve"> </t>
        </is>
      </c>
      <c r="D17" s="4" t="inlineStr">
        <is>
          <t xml:space="preserve"> </t>
        </is>
      </c>
      <c r="E17" s="4" t="inlineStr">
        <is>
          <t xml:space="preserve"> </t>
        </is>
      </c>
    </row>
    <row r="18">
      <c r="A18" s="4" t="inlineStr">
        <is>
          <t>Securities borrowed or purchased under agreements to resell</t>
        </is>
      </c>
      <c r="B18" s="4" t="inlineStr">
        <is>
          <t xml:space="preserve"> </t>
        </is>
      </c>
      <c r="C18" s="4" t="inlineStr">
        <is>
          <t xml:space="preserve"> </t>
        </is>
      </c>
      <c r="D18" s="4" t="inlineStr">
        <is>
          <t xml:space="preserve"> </t>
        </is>
      </c>
      <c r="E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t>
        </is>
      </c>
      <c r="B20" s="5" t="n">
        <v>0</v>
      </c>
      <c r="C20" s="4" t="inlineStr">
        <is>
          <t xml:space="preserve"> </t>
        </is>
      </c>
      <c r="D20" s="5" t="n">
        <v>0</v>
      </c>
      <c r="E20" s="4" t="inlineStr">
        <is>
          <t xml:space="preserve"> </t>
        </is>
      </c>
    </row>
    <row r="21">
      <c r="A21" s="4" t="inlineStr">
        <is>
          <t>Accrued Interest, after Allowance for Credit Loss</t>
        </is>
      </c>
      <c r="B21" s="5" t="n">
        <v>1</v>
      </c>
      <c r="C21" s="4" t="inlineStr">
        <is>
          <t xml:space="preserve"> </t>
        </is>
      </c>
      <c r="D21" s="5" t="n">
        <v>1</v>
      </c>
      <c r="E21" s="4" t="inlineStr">
        <is>
          <t xml:space="preserve"> </t>
        </is>
      </c>
    </row>
    <row r="22">
      <c r="A22" s="4" t="inlineStr">
        <is>
          <t>Mortgage Backed Securities</t>
        </is>
      </c>
      <c r="B22" s="4" t="inlineStr">
        <is>
          <t xml:space="preserve"> </t>
        </is>
      </c>
      <c r="C22" s="4" t="inlineStr">
        <is>
          <t xml:space="preserve"> </t>
        </is>
      </c>
      <c r="D22" s="4" t="inlineStr">
        <is>
          <t xml:space="preserve"> </t>
        </is>
      </c>
      <c r="E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row>
    <row r="24">
      <c r="A24" s="4" t="inlineStr">
        <is>
          <t>Held-to-maturity Securities, Premiums</t>
        </is>
      </c>
      <c r="B24" s="5" t="n">
        <v>2</v>
      </c>
      <c r="C24" s="4" t="inlineStr">
        <is>
          <t xml:space="preserve"> </t>
        </is>
      </c>
      <c r="D24" s="5" t="n">
        <v>2</v>
      </c>
      <c r="E24" s="4" t="inlineStr">
        <is>
          <t xml:space="preserve"> </t>
        </is>
      </c>
    </row>
    <row r="25">
      <c r="A25" s="4" t="inlineStr">
        <is>
          <t>Held-to-maturity Securities, Discounts</t>
        </is>
      </c>
      <c r="B25" s="5" t="n">
        <v>-2</v>
      </c>
      <c r="C25" s="4" t="inlineStr">
        <is>
          <t xml:space="preserve"> </t>
        </is>
      </c>
      <c r="D25" s="5" t="n">
        <v>-2</v>
      </c>
      <c r="E25" s="4" t="inlineStr">
        <is>
          <t xml:space="preserve"> </t>
        </is>
      </c>
    </row>
    <row r="26">
      <c r="A26" s="4" t="inlineStr">
        <is>
          <t>Debt securities, available-for-sale, amortized cost, allowance for credit loss, excluding accrued interest</t>
        </is>
      </c>
      <c r="B26" s="5" t="n">
        <v>30</v>
      </c>
      <c r="C26" s="4" t="inlineStr">
        <is>
          <t xml:space="preserve"> </t>
        </is>
      </c>
      <c r="D26" s="5" t="n">
        <v>30</v>
      </c>
      <c r="E26" s="4" t="inlineStr">
        <is>
          <t xml:space="preserve"> </t>
        </is>
      </c>
    </row>
    <row r="27">
      <c r="A27" s="4" t="inlineStr">
        <is>
          <t>Available-for-sale Securities | Mortgage Backed Securities</t>
        </is>
      </c>
      <c r="B27" s="4" t="inlineStr">
        <is>
          <t xml:space="preserve"> </t>
        </is>
      </c>
      <c r="C27" s="4" t="inlineStr">
        <is>
          <t xml:space="preserve"> </t>
        </is>
      </c>
      <c r="D27" s="4" t="inlineStr">
        <is>
          <t xml:space="preserve"> </t>
        </is>
      </c>
      <c r="E27" s="4" t="inlineStr">
        <is>
          <t xml:space="preserve"> </t>
        </is>
      </c>
    </row>
    <row r="28">
      <c r="A28" s="3" t="inlineStr">
        <is>
          <t>Investment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 on AFS</t>
        </is>
      </c>
      <c r="B29" s="5" t="n">
        <v>289</v>
      </c>
      <c r="C29" s="4" t="inlineStr">
        <is>
          <t xml:space="preserve"> </t>
        </is>
      </c>
      <c r="D29" s="5" t="n">
        <v>293</v>
      </c>
      <c r="E29" s="4" t="inlineStr">
        <is>
          <t xml:space="preserve"> </t>
        </is>
      </c>
    </row>
    <row r="30">
      <c r="A30" s="4" t="inlineStr">
        <is>
          <t>Available-for-sale Securities | Other Than Mortgage Backed Securities</t>
        </is>
      </c>
      <c r="B30" s="4" t="inlineStr">
        <is>
          <t xml:space="preserve"> </t>
        </is>
      </c>
      <c r="C30" s="4" t="inlineStr">
        <is>
          <t xml:space="preserve"> </t>
        </is>
      </c>
      <c r="D30" s="4" t="inlineStr">
        <is>
          <t xml:space="preserve"> </t>
        </is>
      </c>
      <c r="E30" s="4" t="inlineStr">
        <is>
          <t xml:space="preserve"> </t>
        </is>
      </c>
    </row>
    <row r="31">
      <c r="A31" s="3" t="inlineStr">
        <is>
          <t>Investments [Line Items]</t>
        </is>
      </c>
      <c r="B31" s="4" t="inlineStr">
        <is>
          <t xml:space="preserve"> </t>
        </is>
      </c>
      <c r="C31" s="4" t="inlineStr">
        <is>
          <t xml:space="preserve"> </t>
        </is>
      </c>
      <c r="D31" s="4" t="inlineStr">
        <is>
          <t xml:space="preserve"> </t>
        </is>
      </c>
      <c r="E31" s="4" t="inlineStr">
        <is>
          <t xml:space="preserve"> </t>
        </is>
      </c>
    </row>
    <row r="32">
      <c r="A32" s="4" t="inlineStr">
        <is>
          <t>Debt securities, available-for-sale, amortized cost, allowance for credit loss, excluding accrued interest</t>
        </is>
      </c>
      <c r="B32" s="5" t="n">
        <v>0</v>
      </c>
      <c r="C32" s="4" t="inlineStr">
        <is>
          <t xml:space="preserve"> </t>
        </is>
      </c>
      <c r="D32" s="6" t="n">
        <v>0</v>
      </c>
      <c r="E32" s="4" t="inlineStr">
        <is>
          <t xml:space="preserve"> </t>
        </is>
      </c>
    </row>
    <row r="33">
      <c r="A33" s="4" t="inlineStr">
        <is>
          <t>Held-to-maturity Securities | Other Than Mortgage Backed Securities</t>
        </is>
      </c>
      <c r="B33" s="4" t="inlineStr">
        <is>
          <t xml:space="preserve"> </t>
        </is>
      </c>
      <c r="C33" s="4" t="inlineStr">
        <is>
          <t xml:space="preserve"> </t>
        </is>
      </c>
      <c r="D33" s="4" t="inlineStr">
        <is>
          <t xml:space="preserve"> </t>
        </is>
      </c>
      <c r="E33" s="4" t="inlineStr">
        <is>
          <t xml:space="preserve"> </t>
        </is>
      </c>
    </row>
    <row r="34">
      <c r="A34" s="3" t="inlineStr">
        <is>
          <t>Investments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t>
        </is>
      </c>
      <c r="B35" s="6" t="n">
        <v>0</v>
      </c>
      <c r="C35" s="6" t="n">
        <v>0</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4" customWidth="1" min="6" max="6"/>
  </cols>
  <sheetData>
    <row r="1">
      <c r="A1" s="1" t="inlineStr">
        <is>
          <t>Investments AFS Securities by Major Type (Details) - USD ($) $ in Millions</t>
        </is>
      </c>
      <c r="C1" s="2" t="inlineStr">
        <is>
          <t>Mar. 31, 2025</t>
        </is>
      </c>
      <c r="D1" s="2" t="inlineStr">
        <is>
          <t>Dec. 31, 2024</t>
        </is>
      </c>
      <c r="E1" s="2" t="inlineStr">
        <is>
          <t>Mar. 31, 2024</t>
        </is>
      </c>
      <c r="F1" s="2" t="inlineStr">
        <is>
          <t>Dec. 31, 2023</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Amortized cost of AFS</t>
        </is>
      </c>
      <c r="B3" s="4" t="inlineStr">
        <is>
          <t>[1]</t>
        </is>
      </c>
      <c r="C3" s="6" t="n">
        <v>20336</v>
      </c>
      <c r="D3" s="6" t="n">
        <v>20274</v>
      </c>
      <c r="E3" s="4" t="inlineStr">
        <is>
          <t xml:space="preserve"> </t>
        </is>
      </c>
      <c r="F3" s="4" t="inlineStr">
        <is>
          <t xml:space="preserve"> </t>
        </is>
      </c>
    </row>
    <row r="4">
      <c r="A4" s="4" t="inlineStr">
        <is>
          <t>Allowance for Credit Losses</t>
        </is>
      </c>
      <c r="C4" s="5" t="n">
        <v>-30</v>
      </c>
      <c r="D4" s="5" t="n">
        <v>-30</v>
      </c>
      <c r="E4" s="6" t="n">
        <v>-26</v>
      </c>
      <c r="F4" s="6" t="n">
        <v>-31</v>
      </c>
    </row>
    <row r="5">
      <c r="A5" s="4" t="inlineStr">
        <is>
          <t>Gross Unrealized Gains</t>
        </is>
      </c>
      <c r="C5" s="5" t="n">
        <v>111</v>
      </c>
      <c r="D5" s="5" t="n">
        <v>97</v>
      </c>
      <c r="E5" s="4" t="inlineStr">
        <is>
          <t xml:space="preserve"> </t>
        </is>
      </c>
      <c r="F5" s="4" t="inlineStr">
        <is>
          <t xml:space="preserve"> </t>
        </is>
      </c>
    </row>
    <row r="6">
      <c r="A6" s="4" t="inlineStr">
        <is>
          <t>Gross Unrealized Losses</t>
        </is>
      </c>
      <c r="C6" s="5" t="n">
        <v>-24</v>
      </c>
      <c r="D6" s="5" t="n">
        <v>-29</v>
      </c>
      <c r="E6" s="4" t="inlineStr">
        <is>
          <t xml:space="preserve"> </t>
        </is>
      </c>
      <c r="F6" s="4" t="inlineStr">
        <is>
          <t xml:space="preserve"> </t>
        </is>
      </c>
    </row>
    <row r="7">
      <c r="A7" s="4" t="inlineStr">
        <is>
          <t>Fair Value of AFS Securities</t>
        </is>
      </c>
      <c r="C7" s="5" t="n">
        <v>20393</v>
      </c>
      <c r="D7" s="5" t="n">
        <v>20312</v>
      </c>
      <c r="E7" s="4" t="inlineStr">
        <is>
          <t xml:space="preserve"> </t>
        </is>
      </c>
      <c r="F7" s="4" t="inlineStr">
        <is>
          <t xml:space="preserve"> </t>
        </is>
      </c>
    </row>
    <row r="8">
      <c r="A8" s="4" t="inlineStr">
        <is>
          <t>Available-for-Sale, Accrued Interest, after Allowance for Credit Loss</t>
        </is>
      </c>
      <c r="C8" s="6" t="n">
        <v>93</v>
      </c>
      <c r="D8" s="5" t="n">
        <v>92</v>
      </c>
      <c r="E8" s="4" t="inlineStr">
        <is>
          <t xml:space="preserve"> </t>
        </is>
      </c>
      <c r="F8" s="4" t="inlineStr">
        <is>
          <t xml:space="preserve"> </t>
        </is>
      </c>
    </row>
    <row r="9">
      <c r="A9" s="4" t="inlineStr">
        <is>
          <t>Debt Securities, Available-for-Sale, Accrued Interest, after Allowance for Credit Loss, Statement of Financial Position [Extensible Enumeration]</t>
        </is>
      </c>
      <c r="C9" s="4" t="inlineStr">
        <is>
          <t>Interest Receivable</t>
        </is>
      </c>
      <c r="D9" s="4" t="inlineStr">
        <is>
          <t xml:space="preserve"> </t>
        </is>
      </c>
      <c r="E9" s="4" t="inlineStr">
        <is>
          <t xml:space="preserve"> </t>
        </is>
      </c>
      <c r="F9" s="4" t="inlineStr">
        <is>
          <t xml:space="preserve"> </t>
        </is>
      </c>
    </row>
    <row r="10">
      <c r="A10" s="4" t="inlineStr">
        <is>
          <t>US Treasury Notes</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C11" s="4" t="inlineStr">
        <is>
          <t xml:space="preserve"> </t>
        </is>
      </c>
      <c r="D11" s="4" t="inlineStr">
        <is>
          <t xml:space="preserve"> </t>
        </is>
      </c>
      <c r="E11" s="4" t="inlineStr">
        <is>
          <t xml:space="preserve"> </t>
        </is>
      </c>
      <c r="F11" s="4" t="inlineStr">
        <is>
          <t xml:space="preserve"> </t>
        </is>
      </c>
    </row>
    <row r="12">
      <c r="A12" s="4" t="inlineStr">
        <is>
          <t>Amortized cost of AFS</t>
        </is>
      </c>
      <c r="C12" s="6" t="n">
        <v>6451</v>
      </c>
      <c r="D12" s="5" t="n">
        <v>6506</v>
      </c>
      <c r="E12" s="4" t="inlineStr">
        <is>
          <t xml:space="preserve"> </t>
        </is>
      </c>
      <c r="F12" s="4" t="inlineStr">
        <is>
          <t xml:space="preserve"> </t>
        </is>
      </c>
    </row>
    <row r="13">
      <c r="A13" s="4" t="inlineStr">
        <is>
          <t>Allowance for Credit Losses</t>
        </is>
      </c>
      <c r="C13" s="5" t="n">
        <v>0</v>
      </c>
      <c r="D13" s="5" t="n">
        <v>0</v>
      </c>
      <c r="E13" s="4" t="inlineStr">
        <is>
          <t xml:space="preserve"> </t>
        </is>
      </c>
      <c r="F13" s="4" t="inlineStr">
        <is>
          <t xml:space="preserve"> </t>
        </is>
      </c>
    </row>
    <row r="14">
      <c r="A14" s="4" t="inlineStr">
        <is>
          <t>Gross Unrealized Gains</t>
        </is>
      </c>
      <c r="C14" s="5" t="n">
        <v>3</v>
      </c>
      <c r="D14" s="5" t="n">
        <v>4</v>
      </c>
      <c r="E14" s="4" t="inlineStr">
        <is>
          <t xml:space="preserve"> </t>
        </is>
      </c>
      <c r="F14" s="4" t="inlineStr">
        <is>
          <t xml:space="preserve"> </t>
        </is>
      </c>
    </row>
    <row r="15">
      <c r="A15" s="4" t="inlineStr">
        <is>
          <t>Gross Unrealized Losses</t>
        </is>
      </c>
      <c r="C15" s="5" t="n">
        <v>-1</v>
      </c>
      <c r="D15" s="5" t="n">
        <v>0</v>
      </c>
      <c r="E15" s="4" t="inlineStr">
        <is>
          <t xml:space="preserve"> </t>
        </is>
      </c>
      <c r="F15" s="4" t="inlineStr">
        <is>
          <t xml:space="preserve"> </t>
        </is>
      </c>
    </row>
    <row r="16">
      <c r="A16" s="4" t="inlineStr">
        <is>
          <t>Fair Value of AFS Securities</t>
        </is>
      </c>
      <c r="C16" s="5" t="n">
        <v>6453</v>
      </c>
      <c r="D16" s="5" t="n">
        <v>6510</v>
      </c>
      <c r="E16" s="4" t="inlineStr">
        <is>
          <t xml:space="preserve"> </t>
        </is>
      </c>
      <c r="F16" s="4" t="inlineStr">
        <is>
          <t xml:space="preserve"> </t>
        </is>
      </c>
    </row>
    <row r="17">
      <c r="A17" s="4" t="inlineStr">
        <is>
          <t>State housing agency obligations</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C18" s="4" t="inlineStr">
        <is>
          <t xml:space="preserve"> </t>
        </is>
      </c>
      <c r="D18" s="4" t="inlineStr">
        <is>
          <t xml:space="preserve"> </t>
        </is>
      </c>
      <c r="E18" s="4" t="inlineStr">
        <is>
          <t xml:space="preserve"> </t>
        </is>
      </c>
      <c r="F18" s="4" t="inlineStr">
        <is>
          <t xml:space="preserve"> </t>
        </is>
      </c>
    </row>
    <row r="19">
      <c r="A19" s="4" t="inlineStr">
        <is>
          <t>Amortized cost of AFS</t>
        </is>
      </c>
      <c r="C19" s="5" t="n">
        <v>11</v>
      </c>
      <c r="D19" s="4" t="inlineStr">
        <is>
          <t xml:space="preserve"> </t>
        </is>
      </c>
      <c r="E19" s="4" t="inlineStr">
        <is>
          <t xml:space="preserve"> </t>
        </is>
      </c>
      <c r="F19" s="4" t="inlineStr">
        <is>
          <t xml:space="preserve"> </t>
        </is>
      </c>
    </row>
    <row r="20">
      <c r="A20" s="4" t="inlineStr">
        <is>
          <t>Allowance for Credit Losses</t>
        </is>
      </c>
      <c r="C20" s="5" t="n">
        <v>0</v>
      </c>
      <c r="D20" s="4" t="inlineStr">
        <is>
          <t xml:space="preserve"> </t>
        </is>
      </c>
      <c r="E20" s="4" t="inlineStr">
        <is>
          <t xml:space="preserve"> </t>
        </is>
      </c>
      <c r="F20" s="4" t="inlineStr">
        <is>
          <t xml:space="preserve"> </t>
        </is>
      </c>
    </row>
    <row r="21">
      <c r="A21" s="4" t="inlineStr">
        <is>
          <t>Gross Unrealized Gains</t>
        </is>
      </c>
      <c r="C21" s="5" t="n">
        <v>0</v>
      </c>
      <c r="D21" s="4" t="inlineStr">
        <is>
          <t xml:space="preserve"> </t>
        </is>
      </c>
      <c r="E21" s="4" t="inlineStr">
        <is>
          <t xml:space="preserve"> </t>
        </is>
      </c>
      <c r="F21" s="4" t="inlineStr">
        <is>
          <t xml:space="preserve"> </t>
        </is>
      </c>
    </row>
    <row r="22">
      <c r="A22" s="4" t="inlineStr">
        <is>
          <t>Gross Unrealized Losses</t>
        </is>
      </c>
      <c r="C22" s="5" t="n">
        <v>0</v>
      </c>
      <c r="D22" s="4" t="inlineStr">
        <is>
          <t xml:space="preserve"> </t>
        </is>
      </c>
      <c r="E22" s="4" t="inlineStr">
        <is>
          <t xml:space="preserve"> </t>
        </is>
      </c>
      <c r="F22" s="4" t="inlineStr">
        <is>
          <t xml:space="preserve"> </t>
        </is>
      </c>
    </row>
    <row r="23">
      <c r="A23" s="4" t="inlineStr">
        <is>
          <t>Fair Value of AFS Securities</t>
        </is>
      </c>
      <c r="C23" s="5" t="n">
        <v>11</v>
      </c>
      <c r="D23" s="4" t="inlineStr">
        <is>
          <t xml:space="preserve"> </t>
        </is>
      </c>
      <c r="E23" s="4" t="inlineStr">
        <is>
          <t xml:space="preserve"> </t>
        </is>
      </c>
      <c r="F23" s="4" t="inlineStr">
        <is>
          <t xml:space="preserve"> </t>
        </is>
      </c>
    </row>
    <row r="24">
      <c r="A24" s="4" t="inlineStr">
        <is>
          <t>PLRMBS</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C25" s="4" t="inlineStr">
        <is>
          <t xml:space="preserve"> </t>
        </is>
      </c>
      <c r="D25" s="4" t="inlineStr">
        <is>
          <t xml:space="preserve"> </t>
        </is>
      </c>
      <c r="E25" s="4" t="inlineStr">
        <is>
          <t xml:space="preserve"> </t>
        </is>
      </c>
      <c r="F25" s="4" t="inlineStr">
        <is>
          <t xml:space="preserve"> </t>
        </is>
      </c>
    </row>
    <row r="26">
      <c r="A26" s="4" t="inlineStr">
        <is>
          <t>Amortized cost of AFS</t>
        </is>
      </c>
      <c r="C26" s="5" t="n">
        <v>961</v>
      </c>
      <c r="D26" s="5" t="n">
        <v>978</v>
      </c>
      <c r="E26" s="4" t="inlineStr">
        <is>
          <t xml:space="preserve"> </t>
        </is>
      </c>
      <c r="F26" s="4" t="inlineStr">
        <is>
          <t xml:space="preserve"> </t>
        </is>
      </c>
    </row>
    <row r="27">
      <c r="A27" s="4" t="inlineStr">
        <is>
          <t>Allowance for Credit Losses</t>
        </is>
      </c>
      <c r="C27" s="5" t="n">
        <v>-30</v>
      </c>
      <c r="D27" s="5" t="n">
        <v>-30</v>
      </c>
      <c r="E27" s="4" t="inlineStr">
        <is>
          <t xml:space="preserve"> </t>
        </is>
      </c>
      <c r="F27" s="4" t="inlineStr">
        <is>
          <t xml:space="preserve"> </t>
        </is>
      </c>
    </row>
    <row r="28">
      <c r="A28" s="4" t="inlineStr">
        <is>
          <t>Gross Unrealized Gains</t>
        </is>
      </c>
      <c r="C28" s="5" t="n">
        <v>31</v>
      </c>
      <c r="D28" s="5" t="n">
        <v>31</v>
      </c>
      <c r="E28" s="4" t="inlineStr">
        <is>
          <t xml:space="preserve"> </t>
        </is>
      </c>
      <c r="F28" s="4" t="inlineStr">
        <is>
          <t xml:space="preserve"> </t>
        </is>
      </c>
    </row>
    <row r="29">
      <c r="A29" s="4" t="inlineStr">
        <is>
          <t>Gross Unrealized Losses</t>
        </is>
      </c>
      <c r="C29" s="5" t="n">
        <v>-20</v>
      </c>
      <c r="D29" s="5" t="n">
        <v>-22</v>
      </c>
      <c r="E29" s="4" t="inlineStr">
        <is>
          <t xml:space="preserve"> </t>
        </is>
      </c>
      <c r="F29" s="4" t="inlineStr">
        <is>
          <t xml:space="preserve"> </t>
        </is>
      </c>
    </row>
    <row r="30">
      <c r="A30" s="4" t="inlineStr">
        <is>
          <t>Fair Value of AFS Securities</t>
        </is>
      </c>
      <c r="C30" s="5" t="n">
        <v>942</v>
      </c>
      <c r="D30" s="5" t="n">
        <v>957</v>
      </c>
      <c r="E30" s="4" t="inlineStr">
        <is>
          <t xml:space="preserve"> </t>
        </is>
      </c>
      <c r="F30" s="4" t="inlineStr">
        <is>
          <t xml:space="preserve"> </t>
        </is>
      </c>
    </row>
    <row r="31">
      <c r="A31" s="4" t="inlineStr">
        <is>
          <t>Mortgage Backed Securities</t>
        </is>
      </c>
      <c r="C31" s="4" t="inlineStr">
        <is>
          <t xml:space="preserve"> </t>
        </is>
      </c>
      <c r="D31" s="4" t="inlineStr">
        <is>
          <t xml:space="preserve"> </t>
        </is>
      </c>
      <c r="E31" s="4" t="inlineStr">
        <is>
          <t xml:space="preserve"> </t>
        </is>
      </c>
      <c r="F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row>
    <row r="33">
      <c r="A33" s="4" t="inlineStr">
        <is>
          <t>Amortized cost of AFS</t>
        </is>
      </c>
      <c r="B33" s="4" t="inlineStr">
        <is>
          <t>[1]</t>
        </is>
      </c>
      <c r="C33" s="5" t="n">
        <v>13874</v>
      </c>
      <c r="D33" s="5" t="n">
        <v>13768</v>
      </c>
      <c r="E33" s="4" t="inlineStr">
        <is>
          <t xml:space="preserve"> </t>
        </is>
      </c>
      <c r="F33" s="4" t="inlineStr">
        <is>
          <t xml:space="preserve"> </t>
        </is>
      </c>
    </row>
    <row r="34">
      <c r="A34" s="4" t="inlineStr">
        <is>
          <t>Allowance for Credit Losses</t>
        </is>
      </c>
      <c r="C34" s="5" t="n">
        <v>-30</v>
      </c>
      <c r="D34" s="5" t="n">
        <v>-30</v>
      </c>
      <c r="E34" s="4" t="inlineStr">
        <is>
          <t xml:space="preserve"> </t>
        </is>
      </c>
      <c r="F34" s="4" t="inlineStr">
        <is>
          <t xml:space="preserve"> </t>
        </is>
      </c>
    </row>
    <row r="35">
      <c r="A35" s="4" t="inlineStr">
        <is>
          <t>Gross Unrealized Gains</t>
        </is>
      </c>
      <c r="C35" s="5" t="n">
        <v>108</v>
      </c>
      <c r="D35" s="5" t="n">
        <v>93</v>
      </c>
      <c r="E35" s="4" t="inlineStr">
        <is>
          <t xml:space="preserve"> </t>
        </is>
      </c>
      <c r="F35" s="4" t="inlineStr">
        <is>
          <t xml:space="preserve"> </t>
        </is>
      </c>
    </row>
    <row r="36">
      <c r="A36" s="4" t="inlineStr">
        <is>
          <t>Gross Unrealized Losses</t>
        </is>
      </c>
      <c r="C36" s="5" t="n">
        <v>-23</v>
      </c>
      <c r="D36" s="5" t="n">
        <v>-29</v>
      </c>
      <c r="E36" s="4" t="inlineStr">
        <is>
          <t xml:space="preserve"> </t>
        </is>
      </c>
      <c r="F36" s="4" t="inlineStr">
        <is>
          <t xml:space="preserve"> </t>
        </is>
      </c>
    </row>
    <row r="37">
      <c r="A37" s="4" t="inlineStr">
        <is>
          <t>Fair Value of AFS Securities</t>
        </is>
      </c>
      <c r="C37" s="5" t="n">
        <v>13929</v>
      </c>
      <c r="D37" s="5" t="n">
        <v>13802</v>
      </c>
      <c r="E37" s="4" t="inlineStr">
        <is>
          <t xml:space="preserve"> </t>
        </is>
      </c>
      <c r="F37" s="4" t="inlineStr">
        <is>
          <t xml:space="preserve"> </t>
        </is>
      </c>
    </row>
    <row r="38">
      <c r="A38" s="4" t="inlineStr">
        <is>
          <t>Multifamily | MBS - GSEs</t>
        </is>
      </c>
      <c r="C38" s="4" t="inlineStr">
        <is>
          <t xml:space="preserve"> </t>
        </is>
      </c>
      <c r="D38" s="4" t="inlineStr">
        <is>
          <t xml:space="preserve"> </t>
        </is>
      </c>
      <c r="E38" s="4" t="inlineStr">
        <is>
          <t xml:space="preserve"> </t>
        </is>
      </c>
      <c r="F38" s="4" t="inlineStr">
        <is>
          <t xml:space="preserve"> </t>
        </is>
      </c>
    </row>
    <row r="39">
      <c r="A39" s="3" t="inlineStr">
        <is>
          <t>Debt Securities, Available-for-sale [Line Items]</t>
        </is>
      </c>
      <c r="C39" s="4" t="inlineStr">
        <is>
          <t xml:space="preserve"> </t>
        </is>
      </c>
      <c r="D39" s="4" t="inlineStr">
        <is>
          <t xml:space="preserve"> </t>
        </is>
      </c>
      <c r="E39" s="4" t="inlineStr">
        <is>
          <t xml:space="preserve"> </t>
        </is>
      </c>
      <c r="F39" s="4" t="inlineStr">
        <is>
          <t xml:space="preserve"> </t>
        </is>
      </c>
    </row>
    <row r="40">
      <c r="A40" s="4" t="inlineStr">
        <is>
          <t>Amortized cost of AFS</t>
        </is>
      </c>
      <c r="C40" s="5" t="n">
        <v>12913</v>
      </c>
      <c r="D40" s="5" t="n">
        <v>12790</v>
      </c>
      <c r="E40" s="4" t="inlineStr">
        <is>
          <t xml:space="preserve"> </t>
        </is>
      </c>
      <c r="F40" s="4" t="inlineStr">
        <is>
          <t xml:space="preserve"> </t>
        </is>
      </c>
    </row>
    <row r="41">
      <c r="A41" s="4" t="inlineStr">
        <is>
          <t>Allowance for Credit Losses</t>
        </is>
      </c>
      <c r="C41" s="5" t="n">
        <v>0</v>
      </c>
      <c r="D41" s="5" t="n">
        <v>0</v>
      </c>
      <c r="E41" s="4" t="inlineStr">
        <is>
          <t xml:space="preserve"> </t>
        </is>
      </c>
      <c r="F41" s="4" t="inlineStr">
        <is>
          <t xml:space="preserve"> </t>
        </is>
      </c>
    </row>
    <row r="42">
      <c r="A42" s="4" t="inlineStr">
        <is>
          <t>Gross Unrealized Gains</t>
        </is>
      </c>
      <c r="C42" s="5" t="n">
        <v>77</v>
      </c>
      <c r="D42" s="5" t="n">
        <v>62</v>
      </c>
      <c r="E42" s="4" t="inlineStr">
        <is>
          <t xml:space="preserve"> </t>
        </is>
      </c>
      <c r="F42" s="4" t="inlineStr">
        <is>
          <t xml:space="preserve"> </t>
        </is>
      </c>
    </row>
    <row r="43">
      <c r="A43" s="4" t="inlineStr">
        <is>
          <t>Gross Unrealized Losses</t>
        </is>
      </c>
      <c r="C43" s="5" t="n">
        <v>-3</v>
      </c>
      <c r="D43" s="5" t="n">
        <v>-7</v>
      </c>
      <c r="E43" s="4" t="inlineStr">
        <is>
          <t xml:space="preserve"> </t>
        </is>
      </c>
      <c r="F43" s="4" t="inlineStr">
        <is>
          <t xml:space="preserve"> </t>
        </is>
      </c>
    </row>
    <row r="44">
      <c r="A44" s="4" t="inlineStr">
        <is>
          <t>Fair Value of AFS Securities</t>
        </is>
      </c>
      <c r="C44" s="6" t="n">
        <v>12987</v>
      </c>
      <c r="D44" s="6" t="n">
        <v>12845</v>
      </c>
      <c r="E44" s="4" t="inlineStr">
        <is>
          <t xml:space="preserve"> </t>
        </is>
      </c>
      <c r="F44" s="4" t="inlineStr">
        <is>
          <t xml:space="preserve"> </t>
        </is>
      </c>
    </row>
    <row r="45"/>
    <row r="46">
      <c r="A46" s="4" t="inlineStr">
        <is>
          <t>[1]Amortized cost includes unpaid principal balance, unamortized premiums and discounts, net charge-offs, and valuation adjustments for hedging activities, and excludes accrued interest receivable</t>
        </is>
      </c>
    </row>
  </sheetData>
  <mergeCells count="3">
    <mergeCell ref="A45:E45"/>
    <mergeCell ref="A46:E46"/>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FS Securities with Unrealized Losses (Details) - USD ($) $ in Million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 Estimated Fair Value</t>
        </is>
      </c>
      <c r="B3" s="6" t="n">
        <v>2833</v>
      </c>
      <c r="C3" s="6" t="n">
        <v>1412</v>
      </c>
    </row>
    <row r="4">
      <c r="A4" s="4" t="inlineStr">
        <is>
          <t>Less Than 12 Months: Unrealized Losses</t>
        </is>
      </c>
      <c r="B4" s="5" t="n">
        <v>4</v>
      </c>
      <c r="C4" s="5" t="n">
        <v>6</v>
      </c>
    </row>
    <row r="5">
      <c r="A5" s="4" t="inlineStr">
        <is>
          <t>12 Months or More: Estimated Fair Value</t>
        </is>
      </c>
      <c r="B5" s="5" t="n">
        <v>683</v>
      </c>
      <c r="C5" s="5" t="n">
        <v>912</v>
      </c>
    </row>
    <row r="6">
      <c r="A6" s="4" t="inlineStr">
        <is>
          <t>12 Months or More: Unrealized Losses</t>
        </is>
      </c>
      <c r="B6" s="5" t="n">
        <v>20</v>
      </c>
      <c r="C6" s="5" t="n">
        <v>23</v>
      </c>
    </row>
    <row r="7">
      <c r="A7" s="4" t="inlineStr">
        <is>
          <t>Unrealized Loss Position, Total Fair Value</t>
        </is>
      </c>
      <c r="B7" s="5" t="n">
        <v>3516</v>
      </c>
      <c r="C7" s="5" t="n">
        <v>2324</v>
      </c>
    </row>
    <row r="8">
      <c r="A8" s="4" t="inlineStr">
        <is>
          <t>Unrealized Loss Position, Total Accumulated Loss</t>
        </is>
      </c>
      <c r="B8" s="5" t="n">
        <v>24</v>
      </c>
      <c r="C8" s="5" t="n">
        <v>29</v>
      </c>
    </row>
    <row r="9">
      <c r="A9" s="4" t="inlineStr">
        <is>
          <t>US Treasury Not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Estimated Fair Value</t>
        </is>
      </c>
      <c r="B11" s="5" t="n">
        <v>2066</v>
      </c>
      <c r="C11" s="4" t="inlineStr">
        <is>
          <t xml:space="preserve"> </t>
        </is>
      </c>
    </row>
    <row r="12">
      <c r="A12" s="4" t="inlineStr">
        <is>
          <t>Less Than 12 Months: Unrealized Losses</t>
        </is>
      </c>
      <c r="B12" s="5" t="n">
        <v>1</v>
      </c>
      <c r="C12" s="4" t="inlineStr">
        <is>
          <t xml:space="preserve"> </t>
        </is>
      </c>
    </row>
    <row r="13">
      <c r="A13" s="4" t="inlineStr">
        <is>
          <t>12 Months or More: Estimated Fair Value</t>
        </is>
      </c>
      <c r="B13" s="5" t="n">
        <v>0</v>
      </c>
      <c r="C13" s="4" t="inlineStr">
        <is>
          <t xml:space="preserve"> </t>
        </is>
      </c>
    </row>
    <row r="14">
      <c r="A14" s="4" t="inlineStr">
        <is>
          <t>12 Months or More: Unrealized Losses</t>
        </is>
      </c>
      <c r="B14" s="5" t="n">
        <v>0</v>
      </c>
      <c r="C14" s="4" t="inlineStr">
        <is>
          <t xml:space="preserve"> </t>
        </is>
      </c>
    </row>
    <row r="15">
      <c r="A15" s="4" t="inlineStr">
        <is>
          <t>Unrealized Loss Position, Total Fair Value</t>
        </is>
      </c>
      <c r="B15" s="5" t="n">
        <v>2066</v>
      </c>
      <c r="C15" s="4" t="inlineStr">
        <is>
          <t xml:space="preserve"> </t>
        </is>
      </c>
    </row>
    <row r="16">
      <c r="A16" s="4" t="inlineStr">
        <is>
          <t>Unrealized Loss Position, Total Accumulated Loss</t>
        </is>
      </c>
      <c r="B16" s="5" t="n">
        <v>1</v>
      </c>
      <c r="C16" s="4" t="inlineStr">
        <is>
          <t xml:space="preserve"> </t>
        </is>
      </c>
    </row>
    <row r="17">
      <c r="A17" s="4" t="inlineStr">
        <is>
          <t>Residential Mortgage Backed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Estimated Fair Value</t>
        </is>
      </c>
      <c r="B19" s="5" t="n">
        <v>47</v>
      </c>
      <c r="C19" s="5" t="n">
        <v>62</v>
      </c>
    </row>
    <row r="20">
      <c r="A20" s="4" t="inlineStr">
        <is>
          <t>Less Than 12 Months: Unrealized Losses</t>
        </is>
      </c>
      <c r="B20" s="5" t="n">
        <v>1</v>
      </c>
      <c r="C20" s="5" t="n">
        <v>3</v>
      </c>
    </row>
    <row r="21">
      <c r="A21" s="4" t="inlineStr">
        <is>
          <t>12 Months or More: Estimated Fair Value</t>
        </is>
      </c>
      <c r="B21" s="5" t="n">
        <v>250</v>
      </c>
      <c r="C21" s="5" t="n">
        <v>244</v>
      </c>
    </row>
    <row r="22">
      <c r="A22" s="4" t="inlineStr">
        <is>
          <t>12 Months or More: Unrealized Losses</t>
        </is>
      </c>
      <c r="B22" s="5" t="n">
        <v>19</v>
      </c>
      <c r="C22" s="5" t="n">
        <v>19</v>
      </c>
    </row>
    <row r="23">
      <c r="A23" s="4" t="inlineStr">
        <is>
          <t>Unrealized Loss Position, Total Fair Value</t>
        </is>
      </c>
      <c r="B23" s="5" t="n">
        <v>297</v>
      </c>
      <c r="C23" s="5" t="n">
        <v>306</v>
      </c>
    </row>
    <row r="24">
      <c r="A24" s="4" t="inlineStr">
        <is>
          <t>Unrealized Loss Position, Total Accumulated Loss</t>
        </is>
      </c>
      <c r="B24" s="5" t="n">
        <v>20</v>
      </c>
      <c r="C24" s="5" t="n">
        <v>22</v>
      </c>
    </row>
    <row r="25">
      <c r="A25" s="4" t="inlineStr">
        <is>
          <t>Multifamily | MBS - GS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Estimated Fair Value</t>
        </is>
      </c>
      <c r="B27" s="5" t="n">
        <v>720</v>
      </c>
      <c r="C27" s="4" t="inlineStr">
        <is>
          <t xml:space="preserve"> </t>
        </is>
      </c>
    </row>
    <row r="28">
      <c r="A28" s="4" t="inlineStr">
        <is>
          <t>Less Than 12 Months: Unrealized Losses</t>
        </is>
      </c>
      <c r="B28" s="5" t="n">
        <v>2</v>
      </c>
      <c r="C28" s="4" t="inlineStr">
        <is>
          <t xml:space="preserve"> </t>
        </is>
      </c>
    </row>
    <row r="29">
      <c r="A29" s="4" t="inlineStr">
        <is>
          <t>12 Months or More: Estimated Fair Value</t>
        </is>
      </c>
      <c r="B29" s="5" t="n">
        <v>433</v>
      </c>
      <c r="C29" s="4" t="inlineStr">
        <is>
          <t xml:space="preserve"> </t>
        </is>
      </c>
    </row>
    <row r="30">
      <c r="A30" s="4" t="inlineStr">
        <is>
          <t>12 Months or More: Unrealized Losses</t>
        </is>
      </c>
      <c r="B30" s="5" t="n">
        <v>1</v>
      </c>
      <c r="C30" s="4" t="inlineStr">
        <is>
          <t xml:space="preserve"> </t>
        </is>
      </c>
    </row>
    <row r="31">
      <c r="A31" s="4" t="inlineStr">
        <is>
          <t>Unrealized Loss Position, Total Fair Value</t>
        </is>
      </c>
      <c r="B31" s="5" t="n">
        <v>1153</v>
      </c>
      <c r="C31" s="4" t="inlineStr">
        <is>
          <t xml:space="preserve"> </t>
        </is>
      </c>
    </row>
    <row r="32">
      <c r="A32" s="4" t="inlineStr">
        <is>
          <t>Unrealized Loss Position, Total Accumulated Loss</t>
        </is>
      </c>
      <c r="B32" s="6" t="n">
        <v>3</v>
      </c>
      <c r="C32" s="4" t="inlineStr">
        <is>
          <t xml:space="preserve"> </t>
        </is>
      </c>
    </row>
    <row r="33">
      <c r="A33" s="4" t="inlineStr">
        <is>
          <t>Multifamily | MBS - GSEs | Fannie Mae</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Estimated Fair Value</t>
        </is>
      </c>
      <c r="B35" s="4" t="inlineStr">
        <is>
          <t xml:space="preserve"> </t>
        </is>
      </c>
      <c r="C35" s="5" t="n">
        <v>1350</v>
      </c>
    </row>
    <row r="36">
      <c r="A36" s="4" t="inlineStr">
        <is>
          <t>Less Than 12 Months: Unrealized Losses</t>
        </is>
      </c>
      <c r="B36" s="4" t="inlineStr">
        <is>
          <t xml:space="preserve"> </t>
        </is>
      </c>
      <c r="C36" s="5" t="n">
        <v>3</v>
      </c>
    </row>
    <row r="37">
      <c r="A37" s="4" t="inlineStr">
        <is>
          <t>12 Months or More: Estimated Fair Value</t>
        </is>
      </c>
      <c r="B37" s="4" t="inlineStr">
        <is>
          <t xml:space="preserve"> </t>
        </is>
      </c>
      <c r="C37" s="5" t="n">
        <v>668</v>
      </c>
    </row>
    <row r="38">
      <c r="A38" s="4" t="inlineStr">
        <is>
          <t>12 Months or More: Unrealized Losses</t>
        </is>
      </c>
      <c r="B38" s="4" t="inlineStr">
        <is>
          <t xml:space="preserve"> </t>
        </is>
      </c>
      <c r="C38" s="5" t="n">
        <v>4</v>
      </c>
    </row>
    <row r="39">
      <c r="A39" s="4" t="inlineStr">
        <is>
          <t>Unrealized Loss Position, Total Fair Value</t>
        </is>
      </c>
      <c r="B39" s="4" t="inlineStr">
        <is>
          <t xml:space="preserve"> </t>
        </is>
      </c>
      <c r="C39" s="5" t="n">
        <v>2018</v>
      </c>
    </row>
    <row r="40">
      <c r="A40" s="4" t="inlineStr">
        <is>
          <t>Unrealized Loss Position, Total Accumulated Loss</t>
        </is>
      </c>
      <c r="B40" s="4" t="inlineStr">
        <is>
          <t xml:space="preserve"> </t>
        </is>
      </c>
      <c r="C40"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by Contractual Maturity and Prepayment Fees (Details) - USD ($) $ in Million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mortized cost of AFS</t>
        </is>
      </c>
      <c r="B3" s="4" t="inlineStr">
        <is>
          <t>[1]</t>
        </is>
      </c>
      <c r="C3" s="6" t="n">
        <v>20336</v>
      </c>
      <c r="D3" s="6" t="n">
        <v>20274</v>
      </c>
    </row>
    <row r="4">
      <c r="A4" s="4" t="inlineStr">
        <is>
          <t>Available-for-sale (AFS) securities, net of allowance for credit losses of $30 and $30, respectively (amortized cost of $20,336 and $20,274, respectively)</t>
        </is>
      </c>
      <c r="C4" s="5" t="n">
        <v>20393</v>
      </c>
      <c r="D4" s="5" t="n">
        <v>20312</v>
      </c>
    </row>
    <row r="5">
      <c r="A5" s="4" t="inlineStr">
        <is>
          <t>Other Than Mortgage Backed Securities</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ue in 1 year or less - Amortized cost</t>
        </is>
      </c>
      <c r="C7" s="5" t="n">
        <v>2891</v>
      </c>
      <c r="D7" s="5" t="n">
        <v>3181</v>
      </c>
    </row>
    <row r="8">
      <c r="A8" s="4" t="inlineStr">
        <is>
          <t>Due in 1 year or less - Fair value</t>
        </is>
      </c>
      <c r="C8" s="5" t="n">
        <v>2892</v>
      </c>
      <c r="D8" s="5" t="n">
        <v>3183</v>
      </c>
    </row>
    <row r="9">
      <c r="A9" s="4" t="inlineStr">
        <is>
          <t>Due after 1 year through 5 years - Amortized cost</t>
        </is>
      </c>
      <c r="C9" s="5" t="n">
        <v>3560</v>
      </c>
      <c r="D9" s="5" t="n">
        <v>3325</v>
      </c>
    </row>
    <row r="10">
      <c r="A10" s="4" t="inlineStr">
        <is>
          <t>Due after 1 year through 5 years - Fair value</t>
        </is>
      </c>
      <c r="C10" s="5" t="n">
        <v>3561</v>
      </c>
      <c r="D10" s="5" t="n">
        <v>3327</v>
      </c>
    </row>
    <row r="11">
      <c r="A11" s="4" t="inlineStr">
        <is>
          <t>Amortized cost of AFS</t>
        </is>
      </c>
      <c r="C11" s="5" t="n">
        <v>6451</v>
      </c>
      <c r="D11" s="5" t="n">
        <v>6506</v>
      </c>
    </row>
    <row r="12">
      <c r="A12" s="4" t="inlineStr">
        <is>
          <t>Available-for-sale (AFS) securities, net of allowance for credit losses of $30 and $30, respectively (amortized cost of $20,336 and $20,274, respectively)</t>
        </is>
      </c>
      <c r="C12" s="5" t="n">
        <v>6453</v>
      </c>
      <c r="D12" s="5" t="n">
        <v>6510</v>
      </c>
    </row>
    <row r="13">
      <c r="A13" s="4" t="inlineStr">
        <is>
          <t>State housing agency obligations</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ue after 1 year through 5 years - Amortized cost</t>
        </is>
      </c>
      <c r="C15" s="5" t="n">
        <v>11</v>
      </c>
      <c r="D15" s="4" t="inlineStr">
        <is>
          <t xml:space="preserve"> </t>
        </is>
      </c>
    </row>
    <row r="16">
      <c r="A16" s="4" t="inlineStr">
        <is>
          <t>Due after 1 year through 5 years - Fair value</t>
        </is>
      </c>
      <c r="C16" s="5" t="n">
        <v>11</v>
      </c>
      <c r="D16" s="4" t="inlineStr">
        <is>
          <t xml:space="preserve"> </t>
        </is>
      </c>
    </row>
    <row r="17">
      <c r="A17" s="4" t="inlineStr">
        <is>
          <t>Amortized cost of AFS</t>
        </is>
      </c>
      <c r="C17" s="5" t="n">
        <v>11</v>
      </c>
      <c r="D17" s="4" t="inlineStr">
        <is>
          <t xml:space="preserve"> </t>
        </is>
      </c>
    </row>
    <row r="18">
      <c r="A18" s="4" t="inlineStr">
        <is>
          <t>Available-for-sale (AFS) securities, net of allowance for credit losses of $30 and $30, respectively (amortized cost of $20,336 and $20,274, respectively)</t>
        </is>
      </c>
      <c r="C18" s="5" t="n">
        <v>11</v>
      </c>
      <c r="D18" s="4" t="inlineStr">
        <is>
          <t xml:space="preserve"> </t>
        </is>
      </c>
    </row>
    <row r="19">
      <c r="A19" s="4" t="inlineStr">
        <is>
          <t>Mortgage Backed Securities</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Amortized cost of AFS</t>
        </is>
      </c>
      <c r="B21" s="4" t="inlineStr">
        <is>
          <t>[1]</t>
        </is>
      </c>
      <c r="C21" s="5" t="n">
        <v>13874</v>
      </c>
      <c r="D21" s="5" t="n">
        <v>13768</v>
      </c>
    </row>
    <row r="22">
      <c r="A22" s="4" t="inlineStr">
        <is>
          <t>Available-for-sale (AFS) securities, net of allowance for credit losses of $30 and $30, respectively (amortized cost of $20,336 and $20,274, respectively)</t>
        </is>
      </c>
      <c r="C22" s="6" t="n">
        <v>13929</v>
      </c>
      <c r="D22" s="6" t="n">
        <v>13802</v>
      </c>
    </row>
    <row r="23"/>
    <row r="24">
      <c r="A24" s="4" t="inlineStr">
        <is>
          <t>[1]Amortized cost includes unpaid principal balance, unamortized premiums and discounts, net charge-offs, and valuation adjustments for hedging activities, and excludes accrued interest receivable</t>
        </is>
      </c>
    </row>
  </sheetData>
  <mergeCells count="3">
    <mergeCell ref="A23:C23"/>
    <mergeCell ref="A24:C24"/>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Classification of Held-to-Maturity Securities (Details) - USD ($) $ in Million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Held-to-maturity (HTM) securities (fair values of $1,436 and $1,469, respectively)</t>
        </is>
      </c>
      <c r="B3" s="4" t="inlineStr">
        <is>
          <t>[1]</t>
        </is>
      </c>
      <c r="C3" s="6" t="n">
        <v>1454</v>
      </c>
      <c r="D3" s="6" t="n">
        <v>1489</v>
      </c>
    </row>
    <row r="4">
      <c r="A4" s="4" t="inlineStr">
        <is>
          <t>Gross Unrecognized Holding Gain</t>
        </is>
      </c>
      <c r="B4" s="4" t="inlineStr">
        <is>
          <t>[2]</t>
        </is>
      </c>
      <c r="C4" s="5" t="n">
        <v>2</v>
      </c>
      <c r="D4" s="5" t="n">
        <v>2</v>
      </c>
    </row>
    <row r="5">
      <c r="A5" s="4" t="inlineStr">
        <is>
          <t>Gross Unrecognized Holding Loss</t>
        </is>
      </c>
      <c r="B5" s="4" t="inlineStr">
        <is>
          <t>[2]</t>
        </is>
      </c>
      <c r="C5" s="5" t="n">
        <v>-20</v>
      </c>
      <c r="D5" s="5" t="n">
        <v>-22</v>
      </c>
    </row>
    <row r="6">
      <c r="A6" s="4" t="inlineStr">
        <is>
          <t>Fair value of held-to-maturity securities</t>
        </is>
      </c>
      <c r="C6" s="5" t="n">
        <v>1436</v>
      </c>
      <c r="D6" s="5" t="n">
        <v>1469</v>
      </c>
    </row>
    <row r="7">
      <c r="A7" s="4" t="inlineStr">
        <is>
          <t>HTM accrued interest, after allowance for credit loss</t>
        </is>
      </c>
      <c r="C7" s="5" t="n">
        <v>5</v>
      </c>
      <c r="D7" s="4" t="inlineStr">
        <is>
          <t xml:space="preserve"> </t>
        </is>
      </c>
    </row>
    <row r="8">
      <c r="A8" s="4" t="inlineStr">
        <is>
          <t>Other US Obligations</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Held-to-maturity (HTM) securities (fair values of $1,436 and $1,469, respectively)</t>
        </is>
      </c>
      <c r="C10" s="5" t="n">
        <v>25</v>
      </c>
      <c r="D10" s="5" t="n">
        <v>29</v>
      </c>
    </row>
    <row r="11">
      <c r="A11" s="4" t="inlineStr">
        <is>
          <t>Gross Unrecognized Holding Gain</t>
        </is>
      </c>
      <c r="C11" s="5" t="n">
        <v>0</v>
      </c>
      <c r="D11" s="5" t="n">
        <v>0</v>
      </c>
    </row>
    <row r="12">
      <c r="A12" s="4" t="inlineStr">
        <is>
          <t>Gross Unrecognized Holding Loss</t>
        </is>
      </c>
      <c r="C12" s="5" t="n">
        <v>-1</v>
      </c>
      <c r="D12" s="5" t="n">
        <v>-1</v>
      </c>
    </row>
    <row r="13">
      <c r="A13" s="4" t="inlineStr">
        <is>
          <t>Fair value of held-to-maturity securities</t>
        </is>
      </c>
      <c r="C13" s="5" t="n">
        <v>24</v>
      </c>
      <c r="D13" s="5" t="n">
        <v>28</v>
      </c>
    </row>
    <row r="14">
      <c r="A14" s="4" t="inlineStr">
        <is>
          <t>MBS - GSEs</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Held-to-maturity (HTM) securities (fair values of $1,436 and $1,469, respectively)</t>
        </is>
      </c>
      <c r="B16" s="4" t="inlineStr">
        <is>
          <t>[1]</t>
        </is>
      </c>
      <c r="C16" s="5" t="n">
        <v>1333</v>
      </c>
      <c r="D16" s="5" t="n">
        <v>1359</v>
      </c>
    </row>
    <row r="17">
      <c r="A17" s="4" t="inlineStr">
        <is>
          <t>Gross Unrecognized Holding Gain</t>
        </is>
      </c>
      <c r="B17" s="4" t="inlineStr">
        <is>
          <t>[2]</t>
        </is>
      </c>
      <c r="C17" s="5" t="n">
        <v>2</v>
      </c>
      <c r="D17" s="5" t="n">
        <v>2</v>
      </c>
    </row>
    <row r="18">
      <c r="A18" s="4" t="inlineStr">
        <is>
          <t>Gross Unrecognized Holding Loss</t>
        </is>
      </c>
      <c r="B18" s="4" t="inlineStr">
        <is>
          <t>[2]</t>
        </is>
      </c>
      <c r="C18" s="5" t="n">
        <v>-14</v>
      </c>
      <c r="D18" s="5" t="n">
        <v>-15</v>
      </c>
    </row>
    <row r="19">
      <c r="A19" s="4" t="inlineStr">
        <is>
          <t>Fair value of held-to-maturity securities</t>
        </is>
      </c>
      <c r="C19" s="5" t="n">
        <v>1321</v>
      </c>
      <c r="D19" s="5" t="n">
        <v>1346</v>
      </c>
    </row>
    <row r="20">
      <c r="A20" s="4" t="inlineStr">
        <is>
          <t>PLRMBS</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Held-to-maturity (HTM) securities (fair values of $1,436 and $1,469, respectively)</t>
        </is>
      </c>
      <c r="B22" s="4" t="inlineStr">
        <is>
          <t>[1]</t>
        </is>
      </c>
      <c r="C22" s="5" t="n">
        <v>96</v>
      </c>
      <c r="D22" s="5" t="n">
        <v>101</v>
      </c>
    </row>
    <row r="23">
      <c r="A23" s="4" t="inlineStr">
        <is>
          <t>Gross Unrecognized Holding Gain</t>
        </is>
      </c>
      <c r="B23" s="4" t="inlineStr">
        <is>
          <t>[2]</t>
        </is>
      </c>
      <c r="C23" s="5" t="n">
        <v>0</v>
      </c>
      <c r="D23" s="5" t="n">
        <v>0</v>
      </c>
    </row>
    <row r="24">
      <c r="A24" s="4" t="inlineStr">
        <is>
          <t>Gross Unrecognized Holding Loss</t>
        </is>
      </c>
      <c r="B24" s="4" t="inlineStr">
        <is>
          <t>[2]</t>
        </is>
      </c>
      <c r="C24" s="5" t="n">
        <v>-5</v>
      </c>
      <c r="D24" s="5" t="n">
        <v>-6</v>
      </c>
    </row>
    <row r="25">
      <c r="A25" s="4" t="inlineStr">
        <is>
          <t>Fair value of held-to-maturity securities</t>
        </is>
      </c>
      <c r="C25" s="5" t="n">
        <v>91</v>
      </c>
      <c r="D25" s="5" t="n">
        <v>95</v>
      </c>
    </row>
    <row r="26">
      <c r="A26" s="4" t="inlineStr">
        <is>
          <t>Single Family [Member] | MBS - GSEs</t>
        </is>
      </c>
      <c r="C26" s="4" t="inlineStr">
        <is>
          <t xml:space="preserve"> </t>
        </is>
      </c>
      <c r="D26" s="4" t="inlineStr">
        <is>
          <t xml:space="preserve"> </t>
        </is>
      </c>
    </row>
    <row r="27">
      <c r="A27" s="3" t="inlineStr">
        <is>
          <t>Schedule of Held-to-maturity Securities [Line Items]</t>
        </is>
      </c>
      <c r="C27" s="4" t="inlineStr">
        <is>
          <t xml:space="preserve"> </t>
        </is>
      </c>
      <c r="D27" s="4" t="inlineStr">
        <is>
          <t xml:space="preserve"> </t>
        </is>
      </c>
    </row>
    <row r="28">
      <c r="A28" s="4" t="inlineStr">
        <is>
          <t>Held-to-maturity (HTM) securities (fair values of $1,436 and $1,469, respectively)</t>
        </is>
      </c>
      <c r="B28" s="4" t="inlineStr">
        <is>
          <t>[1]</t>
        </is>
      </c>
      <c r="C28" s="5" t="n">
        <v>470</v>
      </c>
      <c r="D28" s="5" t="n">
        <v>495</v>
      </c>
    </row>
    <row r="29">
      <c r="A29" s="4" t="inlineStr">
        <is>
          <t>Gross Unrecognized Holding Gain</t>
        </is>
      </c>
      <c r="B29" s="4" t="inlineStr">
        <is>
          <t>[2]</t>
        </is>
      </c>
      <c r="C29" s="5" t="n">
        <v>2</v>
      </c>
      <c r="D29" s="5" t="n">
        <v>2</v>
      </c>
    </row>
    <row r="30">
      <c r="A30" s="4" t="inlineStr">
        <is>
          <t>Gross Unrecognized Holding Loss</t>
        </is>
      </c>
      <c r="B30" s="4" t="inlineStr">
        <is>
          <t>[2]</t>
        </is>
      </c>
      <c r="C30" s="5" t="n">
        <v>-11</v>
      </c>
      <c r="D30" s="5" t="n">
        <v>-13</v>
      </c>
    </row>
    <row r="31">
      <c r="A31" s="4" t="inlineStr">
        <is>
          <t>Fair value of held-to-maturity securities</t>
        </is>
      </c>
      <c r="C31" s="5" t="n">
        <v>461</v>
      </c>
      <c r="D31" s="5" t="n">
        <v>484</v>
      </c>
    </row>
    <row r="32">
      <c r="A32" s="4" t="inlineStr">
        <is>
          <t>Multifamily | MBS - GSEs</t>
        </is>
      </c>
      <c r="C32" s="4" t="inlineStr">
        <is>
          <t xml:space="preserve"> </t>
        </is>
      </c>
      <c r="D32" s="4" t="inlineStr">
        <is>
          <t xml:space="preserve"> </t>
        </is>
      </c>
    </row>
    <row r="33">
      <c r="A33" s="3" t="inlineStr">
        <is>
          <t>Schedule of Held-to-maturity Securities [Line Items]</t>
        </is>
      </c>
      <c r="C33" s="4" t="inlineStr">
        <is>
          <t xml:space="preserve"> </t>
        </is>
      </c>
      <c r="D33" s="4" t="inlineStr">
        <is>
          <t xml:space="preserve"> </t>
        </is>
      </c>
    </row>
    <row r="34">
      <c r="A34" s="4" t="inlineStr">
        <is>
          <t>Held-to-maturity (HTM) securities (fair values of $1,436 and $1,469, respectively)</t>
        </is>
      </c>
      <c r="B34" s="4" t="inlineStr">
        <is>
          <t>[1]</t>
        </is>
      </c>
      <c r="C34" s="5" t="n">
        <v>863</v>
      </c>
      <c r="D34" s="5" t="n">
        <v>864</v>
      </c>
    </row>
    <row r="35">
      <c r="A35" s="4" t="inlineStr">
        <is>
          <t>Gross Unrecognized Holding Gain</t>
        </is>
      </c>
      <c r="B35" s="4" t="inlineStr">
        <is>
          <t>[2]</t>
        </is>
      </c>
      <c r="C35" s="5" t="n">
        <v>0</v>
      </c>
      <c r="D35" s="5" t="n">
        <v>0</v>
      </c>
    </row>
    <row r="36">
      <c r="A36" s="4" t="inlineStr">
        <is>
          <t>Gross Unrecognized Holding Loss</t>
        </is>
      </c>
      <c r="B36" s="4" t="inlineStr">
        <is>
          <t>[2]</t>
        </is>
      </c>
      <c r="C36" s="5" t="n">
        <v>-3</v>
      </c>
      <c r="D36" s="5" t="n">
        <v>-2</v>
      </c>
    </row>
    <row r="37">
      <c r="A37" s="4" t="inlineStr">
        <is>
          <t>Fair value of held-to-maturity securities</t>
        </is>
      </c>
      <c r="C37" s="6" t="n">
        <v>860</v>
      </c>
      <c r="D37" s="6" t="n">
        <v>862</v>
      </c>
    </row>
    <row r="38"/>
    <row r="39">
      <c r="A39" s="4" t="inlineStr">
        <is>
          <t>[1]Amortized cost includes unpaid principal balance, unamortized premiums and discounts, and net charge-offs, and excludes accrued interest receivable of $5 million at March 31, 2025, and December 31, 2024.[2]Gross unrecognized holding gains/(losses) represent the difference between estimated fair value and net carrying value</t>
        </is>
      </c>
    </row>
  </sheetData>
  <mergeCells count="3">
    <mergeCell ref="A38:C38"/>
    <mergeCell ref="A39:C39"/>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Income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dvances</t>
        </is>
      </c>
      <c r="B4" s="6" t="n">
        <v>473</v>
      </c>
      <c r="C4" s="6" t="n">
        <v>759</v>
      </c>
    </row>
    <row r="5">
      <c r="A5" s="4" t="inlineStr">
        <is>
          <t>Interest-bearing deposits</t>
        </is>
      </c>
      <c r="B5" s="5" t="n">
        <v>44</v>
      </c>
      <c r="C5" s="5" t="n">
        <v>53</v>
      </c>
    </row>
    <row r="6">
      <c r="A6" s="4" t="inlineStr">
        <is>
          <t>Securities purchased under agreements to resell</t>
        </is>
      </c>
      <c r="B6" s="5" t="n">
        <v>16</v>
      </c>
      <c r="C6" s="5" t="n">
        <v>25</v>
      </c>
    </row>
    <row r="7">
      <c r="A7" s="4" t="inlineStr">
        <is>
          <t>Federal funds sold</t>
        </is>
      </c>
      <c r="B7" s="5" t="n">
        <v>59</v>
      </c>
      <c r="C7" s="5" t="n">
        <v>75</v>
      </c>
    </row>
    <row r="8">
      <c r="A8" s="4" t="inlineStr">
        <is>
          <t>AFS securities</t>
        </is>
      </c>
      <c r="B8" s="5" t="n">
        <v>268</v>
      </c>
      <c r="C8" s="5" t="n">
        <v>283</v>
      </c>
    </row>
    <row r="9">
      <c r="A9" s="4" t="inlineStr">
        <is>
          <t>HTM securities</t>
        </is>
      </c>
      <c r="B9" s="5" t="n">
        <v>18</v>
      </c>
      <c r="C9" s="5" t="n">
        <v>25</v>
      </c>
    </row>
    <row r="10">
      <c r="A10" s="4" t="inlineStr">
        <is>
          <t>Mortgage loans held for portfolio</t>
        </is>
      </c>
      <c r="B10" s="5" t="n">
        <v>5</v>
      </c>
      <c r="C10" s="5" t="n">
        <v>6</v>
      </c>
    </row>
    <row r="11">
      <c r="A11" s="4" t="inlineStr">
        <is>
          <t>Total Interest Income</t>
        </is>
      </c>
      <c r="B11" s="5" t="n">
        <v>883</v>
      </c>
      <c r="C11" s="5" t="n">
        <v>1226</v>
      </c>
    </row>
    <row r="12">
      <c r="A12" s="3" t="inlineStr">
        <is>
          <t>Interest Expense:</t>
        </is>
      </c>
      <c r="B12" s="4" t="inlineStr">
        <is>
          <t xml:space="preserve"> </t>
        </is>
      </c>
      <c r="C12" s="4" t="inlineStr">
        <is>
          <t xml:space="preserve"> </t>
        </is>
      </c>
    </row>
    <row r="13">
      <c r="A13" s="4" t="inlineStr">
        <is>
          <t>Bonds</t>
        </is>
      </c>
      <c r="B13" s="5" t="n">
        <v>594</v>
      </c>
      <c r="C13" s="5" t="n">
        <v>850</v>
      </c>
    </row>
    <row r="14">
      <c r="A14" s="4" t="inlineStr">
        <is>
          <t>Discount notes</t>
        </is>
      </c>
      <c r="B14" s="5" t="n">
        <v>126</v>
      </c>
      <c r="C14" s="5" t="n">
        <v>193</v>
      </c>
    </row>
    <row r="15">
      <c r="A15" s="4" t="inlineStr">
        <is>
          <t>Deposits</t>
        </is>
      </c>
      <c r="B15" s="5" t="n">
        <v>16</v>
      </c>
      <c r="C15" s="5" t="n">
        <v>17</v>
      </c>
    </row>
    <row r="16">
      <c r="A16" s="4" t="inlineStr">
        <is>
          <t>Mandatorily redeemable capital stock</t>
        </is>
      </c>
      <c r="B16" s="5" t="n">
        <v>5</v>
      </c>
      <c r="C16" s="5" t="n">
        <v>16</v>
      </c>
    </row>
    <row r="17">
      <c r="A17" s="4" t="inlineStr">
        <is>
          <t>Total Interest Expense</t>
        </is>
      </c>
      <c r="B17" s="5" t="n">
        <v>741</v>
      </c>
      <c r="C17" s="5" t="n">
        <v>1076</v>
      </c>
    </row>
    <row r="18">
      <c r="A18" s="4" t="inlineStr">
        <is>
          <t>Net Interest Income</t>
        </is>
      </c>
      <c r="B18" s="5" t="n">
        <v>142</v>
      </c>
      <c r="C18" s="5" t="n">
        <v>150</v>
      </c>
    </row>
    <row r="19">
      <c r="A19" s="4" t="inlineStr">
        <is>
          <t>Provision for/(reversal of) credit losses</t>
        </is>
      </c>
      <c r="B19" s="5" t="n">
        <v>1</v>
      </c>
      <c r="C19" s="5" t="n">
        <v>-4</v>
      </c>
    </row>
    <row r="20">
      <c r="A20" s="4" t="inlineStr">
        <is>
          <t>Net Interest Income After Provision for/(Reversal of) Credit Losses</t>
        </is>
      </c>
      <c r="B20" s="5" t="n">
        <v>141</v>
      </c>
      <c r="C20" s="5" t="n">
        <v>154</v>
      </c>
    </row>
    <row r="21">
      <c r="A21" s="3" t="inlineStr">
        <is>
          <t>Other Income/(Loss):</t>
        </is>
      </c>
      <c r="B21" s="4" t="inlineStr">
        <is>
          <t xml:space="preserve"> </t>
        </is>
      </c>
      <c r="C21" s="4" t="inlineStr">
        <is>
          <t xml:space="preserve"> </t>
        </is>
      </c>
    </row>
    <row r="22">
      <c r="A22" s="4" t="inlineStr">
        <is>
          <t>Net gain/(loss) on advances and consolidated obligation bonds held under fair value option</t>
        </is>
      </c>
      <c r="B22" s="5" t="n">
        <v>29</v>
      </c>
      <c r="C22" s="5" t="n">
        <v>-14</v>
      </c>
    </row>
    <row r="23">
      <c r="A23" s="4" t="inlineStr">
        <is>
          <t>Net gain/(loss) on derivatives</t>
        </is>
      </c>
      <c r="B23" s="5" t="n">
        <v>-15</v>
      </c>
      <c r="C23" s="5" t="n">
        <v>15</v>
      </c>
    </row>
    <row r="24">
      <c r="A24" s="4" t="inlineStr">
        <is>
          <t>Standby letters of credit fees</t>
        </is>
      </c>
      <c r="B24" s="5" t="n">
        <v>5</v>
      </c>
      <c r="C24" s="5" t="n">
        <v>5</v>
      </c>
    </row>
    <row r="25">
      <c r="A25" s="4" t="inlineStr">
        <is>
          <t>Termination of long-term funding arrangement</t>
        </is>
      </c>
      <c r="B25" s="5" t="n">
        <v>0</v>
      </c>
      <c r="C25" s="5" t="n">
        <v>30</v>
      </c>
    </row>
    <row r="26">
      <c r="A26" s="4" t="inlineStr">
        <is>
          <t>Other, net</t>
        </is>
      </c>
      <c r="B26" s="5" t="n">
        <v>1</v>
      </c>
      <c r="C26" s="5" t="n">
        <v>0</v>
      </c>
    </row>
    <row r="27">
      <c r="A27" s="4" t="inlineStr">
        <is>
          <t>Total Other Income/(Loss)</t>
        </is>
      </c>
      <c r="B27" s="5" t="n">
        <v>20</v>
      </c>
      <c r="C27" s="5" t="n">
        <v>36</v>
      </c>
    </row>
    <row r="28">
      <c r="A28" s="3" t="inlineStr">
        <is>
          <t>Other Expense:</t>
        </is>
      </c>
      <c r="B28" s="4" t="inlineStr">
        <is>
          <t xml:space="preserve"> </t>
        </is>
      </c>
      <c r="C28" s="4" t="inlineStr">
        <is>
          <t xml:space="preserve"> </t>
        </is>
      </c>
    </row>
    <row r="29">
      <c r="A29" s="4" t="inlineStr">
        <is>
          <t>Compensation and benefits</t>
        </is>
      </c>
      <c r="B29" s="5" t="n">
        <v>29</v>
      </c>
      <c r="C29" s="5" t="n">
        <v>29</v>
      </c>
    </row>
    <row r="30">
      <c r="A30" s="4" t="inlineStr">
        <is>
          <t>Other operating expense</t>
        </is>
      </c>
      <c r="B30" s="5" t="n">
        <v>15</v>
      </c>
      <c r="C30" s="5" t="n">
        <v>14</v>
      </c>
    </row>
    <row r="31">
      <c r="A31" s="4" t="inlineStr">
        <is>
          <t>Federal Housing Finance Agency</t>
        </is>
      </c>
      <c r="B31" s="5" t="n">
        <v>2</v>
      </c>
      <c r="C31" s="5" t="n">
        <v>2</v>
      </c>
    </row>
    <row r="32">
      <c r="A32" s="4" t="inlineStr">
        <is>
          <t>Office of Finance</t>
        </is>
      </c>
      <c r="B32" s="5" t="n">
        <v>1</v>
      </c>
      <c r="C32" s="5" t="n">
        <v>1</v>
      </c>
    </row>
    <row r="33">
      <c r="A33" s="4" t="inlineStr">
        <is>
          <t>Voluntary housing and community investment contributions</t>
        </is>
      </c>
      <c r="B33" s="5" t="n">
        <v>10</v>
      </c>
      <c r="C33" s="5" t="n">
        <v>4</v>
      </c>
    </row>
    <row r="34">
      <c r="A34" s="4" t="inlineStr">
        <is>
          <t>Other, net</t>
        </is>
      </c>
      <c r="B34" s="5" t="n">
        <v>-1</v>
      </c>
      <c r="C34" s="5" t="n">
        <v>0</v>
      </c>
    </row>
    <row r="35">
      <c r="A35" s="4" t="inlineStr">
        <is>
          <t>Total Other Expense</t>
        </is>
      </c>
      <c r="B35" s="5" t="n">
        <v>56</v>
      </c>
      <c r="C35" s="5" t="n">
        <v>50</v>
      </c>
    </row>
    <row r="36">
      <c r="A36" s="4" t="inlineStr">
        <is>
          <t>Income/(Loss) Before Assessment</t>
        </is>
      </c>
      <c r="B36" s="5" t="n">
        <v>105</v>
      </c>
      <c r="C36" s="5" t="n">
        <v>140</v>
      </c>
    </row>
    <row r="37">
      <c r="A37" s="4" t="inlineStr">
        <is>
          <t>AHP assessment</t>
        </is>
      </c>
      <c r="B37" s="5" t="n">
        <v>11</v>
      </c>
      <c r="C37" s="5" t="n">
        <v>16</v>
      </c>
    </row>
    <row r="38">
      <c r="A38" s="4" t="inlineStr">
        <is>
          <t>Net Income/(Loss)</t>
        </is>
      </c>
      <c r="B38" s="6" t="n">
        <v>94</v>
      </c>
      <c r="C38" s="6" t="n">
        <v>1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llowance for Credit Loss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Charge-offs)/recoveries</t>
        </is>
      </c>
      <c r="B4" s="6" t="n">
        <v>-1</v>
      </c>
      <c r="C4" s="6" t="n">
        <v>-1</v>
      </c>
      <c r="D4" s="4" t="inlineStr">
        <is>
          <t xml:space="preserve"> </t>
        </is>
      </c>
      <c r="E4" s="4" t="inlineStr">
        <is>
          <t xml:space="preserve"> </t>
        </is>
      </c>
    </row>
    <row r="5">
      <c r="A5" s="4" t="inlineStr">
        <is>
          <t>Provision for/(reversal of) credit losses</t>
        </is>
      </c>
      <c r="B5" s="5" t="n">
        <v>1</v>
      </c>
      <c r="C5" s="5" t="n">
        <v>-4</v>
      </c>
      <c r="D5" s="4" t="inlineStr">
        <is>
          <t xml:space="preserve"> </t>
        </is>
      </c>
      <c r="E5" s="4" t="inlineStr">
        <is>
          <t xml:space="preserve"> </t>
        </is>
      </c>
    </row>
    <row r="6">
      <c r="A6" s="4" t="inlineStr">
        <is>
          <t>Debt securities, available-for-sale, amortized cost, allowance for credit loss, excluding accrued interest</t>
        </is>
      </c>
      <c r="B6" s="6" t="n">
        <v>30</v>
      </c>
      <c r="C6" s="6" t="n">
        <v>26</v>
      </c>
      <c r="D6" s="6" t="n">
        <v>30</v>
      </c>
      <c r="E6" s="6" t="n">
        <v>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with previous credit losses rollforward (Details) $ in Millions</t>
        </is>
      </c>
      <c r="B1" s="2" t="inlineStr">
        <is>
          <t>3 Months Ended</t>
        </is>
      </c>
    </row>
    <row r="2">
      <c r="B2" s="2" t="inlineStr">
        <is>
          <t>Mar. 31, 2025 USD ($)</t>
        </is>
      </c>
    </row>
    <row r="3">
      <c r="A3" s="3" t="inlineStr">
        <is>
          <t>Investments, Debt and Equity Securities [Abstract]</t>
        </is>
      </c>
      <c r="B3" s="4" t="inlineStr">
        <is>
          <t xml:space="preserve"> </t>
        </is>
      </c>
    </row>
    <row r="4">
      <c r="A4" s="4" t="inlineStr">
        <is>
          <t>Total net accretion or amortization recognized in interest income associated with PLRMBS with previous credit losses to the prior methodology</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Advances (Narrative) (Details) - USD ($) $ in Millions</t>
        </is>
      </c>
      <c r="B1" s="2" t="inlineStr">
        <is>
          <t>Mar. 31, 2025</t>
        </is>
      </c>
      <c r="C1" s="2" t="inlineStr">
        <is>
          <t>Dec. 31, 2024</t>
        </is>
      </c>
      <c r="D1" s="2" t="inlineStr">
        <is>
          <t>May 01, 2023</t>
        </is>
      </c>
    </row>
    <row r="2">
      <c r="A2" s="3" t="inlineStr">
        <is>
          <t>Advances [Line Items]</t>
        </is>
      </c>
      <c r="B2" s="4" t="inlineStr">
        <is>
          <t xml:space="preserve"> </t>
        </is>
      </c>
      <c r="C2" s="4" t="inlineStr">
        <is>
          <t xml:space="preserve"> </t>
        </is>
      </c>
      <c r="D2" s="4" t="inlineStr">
        <is>
          <t xml:space="preserve"> </t>
        </is>
      </c>
    </row>
    <row r="3">
      <c r="A3" s="4" t="inlineStr">
        <is>
          <t>Advances with Full prepayment Symmetry Outstanding</t>
        </is>
      </c>
      <c r="B3" s="6" t="n">
        <v>22300</v>
      </c>
      <c r="C3" s="6" t="n">
        <v>29400</v>
      </c>
      <c r="D3" s="4" t="inlineStr">
        <is>
          <t xml:space="preserve"> </t>
        </is>
      </c>
    </row>
    <row r="4">
      <c r="A4" s="4" t="inlineStr">
        <is>
          <t>Advances With Partial Prepayment Symmetry Outstanding</t>
        </is>
      </c>
      <c r="B4" s="5" t="n">
        <v>119</v>
      </c>
      <c r="C4" s="5" t="n">
        <v>142</v>
      </c>
      <c r="D4" s="4" t="inlineStr">
        <is>
          <t xml:space="preserve"> </t>
        </is>
      </c>
    </row>
    <row r="5">
      <c r="A5" s="4" t="inlineStr">
        <is>
          <t>Advances, Par Value</t>
        </is>
      </c>
      <c r="B5" s="5" t="n">
        <v>37954</v>
      </c>
      <c r="C5" s="5" t="n">
        <v>45818</v>
      </c>
      <c r="D5" s="4" t="inlineStr">
        <is>
          <t xml:space="preserve"> </t>
        </is>
      </c>
    </row>
    <row r="6">
      <c r="A6" s="4" t="inlineStr">
        <is>
          <t>Advances</t>
        </is>
      </c>
      <c r="B6" s="5" t="n">
        <v>37913</v>
      </c>
      <c r="C6" s="5" t="n">
        <v>45637</v>
      </c>
      <c r="D6" s="4" t="inlineStr">
        <is>
          <t xml:space="preserve"> </t>
        </is>
      </c>
    </row>
    <row r="7">
      <c r="A7" s="4" t="inlineStr">
        <is>
          <t>Allowance for credit losses on mortgage loans</t>
        </is>
      </c>
      <c r="B7" s="5" t="n">
        <v>1</v>
      </c>
      <c r="C7" s="5" t="n">
        <v>1</v>
      </c>
      <c r="D7" s="4" t="inlineStr">
        <is>
          <t xml:space="preserve"> </t>
        </is>
      </c>
    </row>
    <row r="8">
      <c r="A8" s="4" t="inlineStr">
        <is>
          <t>Financing Receivable, Excluding Accrued Interest, Nonaccrual</t>
        </is>
      </c>
      <c r="B8" s="5" t="n">
        <v>0</v>
      </c>
      <c r="C8" s="5" t="n">
        <v>0</v>
      </c>
      <c r="D8" s="4" t="inlineStr">
        <is>
          <t xml:space="preserve"> </t>
        </is>
      </c>
    </row>
    <row r="9">
      <c r="A9" s="4" t="inlineStr">
        <is>
          <t>First Republic Bank | JPMorgan Chase</t>
        </is>
      </c>
      <c r="B9" s="4" t="inlineStr">
        <is>
          <t xml:space="preserve"> </t>
        </is>
      </c>
      <c r="C9" s="4" t="inlineStr">
        <is>
          <t xml:space="preserve"> </t>
        </is>
      </c>
      <c r="D9" s="4" t="inlineStr">
        <is>
          <t xml:space="preserve"> </t>
        </is>
      </c>
    </row>
    <row r="10">
      <c r="A10" s="3" t="inlineStr">
        <is>
          <t>Advances [Line Items]</t>
        </is>
      </c>
      <c r="B10" s="4" t="inlineStr">
        <is>
          <t xml:space="preserve"> </t>
        </is>
      </c>
      <c r="C10" s="4" t="inlineStr">
        <is>
          <t xml:space="preserve"> </t>
        </is>
      </c>
      <c r="D10" s="4" t="inlineStr">
        <is>
          <t xml:space="preserve"> </t>
        </is>
      </c>
    </row>
    <row r="11">
      <c r="A11" s="4" t="inlineStr">
        <is>
          <t>Advances</t>
        </is>
      </c>
      <c r="B11" s="4" t="inlineStr">
        <is>
          <t xml:space="preserve"> </t>
        </is>
      </c>
      <c r="C11" s="4" t="inlineStr">
        <is>
          <t xml:space="preserve"> </t>
        </is>
      </c>
      <c r="D11" s="6" t="n">
        <v>28100</v>
      </c>
    </row>
    <row r="12">
      <c r="A12" s="4" t="inlineStr">
        <is>
          <t>Federal Home Loan Bank Advances</t>
        </is>
      </c>
      <c r="B12" s="4" t="inlineStr">
        <is>
          <t xml:space="preserve"> </t>
        </is>
      </c>
      <c r="C12" s="4" t="inlineStr">
        <is>
          <t xml:space="preserve"> </t>
        </is>
      </c>
      <c r="D12" s="4" t="inlineStr">
        <is>
          <t xml:space="preserve"> </t>
        </is>
      </c>
    </row>
    <row r="13">
      <c r="A13" s="3" t="inlineStr">
        <is>
          <t>Advances [Line Items]</t>
        </is>
      </c>
      <c r="B13" s="4" t="inlineStr">
        <is>
          <t xml:space="preserve"> </t>
        </is>
      </c>
      <c r="C13" s="4" t="inlineStr">
        <is>
          <t xml:space="preserve"> </t>
        </is>
      </c>
      <c r="D13" s="4" t="inlineStr">
        <is>
          <t xml:space="preserve"> </t>
        </is>
      </c>
    </row>
    <row r="14">
      <c r="A14" s="4" t="inlineStr">
        <is>
          <t>Accrued Interest Receivable</t>
        </is>
      </c>
      <c r="B14" s="5" t="n">
        <v>64</v>
      </c>
      <c r="C14" s="5" t="n">
        <v>63</v>
      </c>
      <c r="D14" s="4" t="inlineStr">
        <is>
          <t xml:space="preserve"> </t>
        </is>
      </c>
    </row>
    <row r="15">
      <c r="A15" s="4" t="inlineStr">
        <is>
          <t>Allowance for credit losses on mortgage loans</t>
        </is>
      </c>
      <c r="B15" s="5" t="n">
        <v>0</v>
      </c>
      <c r="C15" s="5" t="n">
        <v>0</v>
      </c>
      <c r="D15" s="4" t="inlineStr">
        <is>
          <t xml:space="preserve"> </t>
        </is>
      </c>
    </row>
    <row r="16">
      <c r="A16" s="4" t="inlineStr">
        <is>
          <t>Percentage of Total Advances Outstanding</t>
        </is>
      </c>
      <c r="B16" s="4" t="inlineStr">
        <is>
          <t xml:space="preserve"> </t>
        </is>
      </c>
      <c r="C16" s="4" t="inlineStr">
        <is>
          <t xml:space="preserve"> </t>
        </is>
      </c>
      <c r="D16" s="4" t="inlineStr">
        <is>
          <t xml:space="preserve"> </t>
        </is>
      </c>
    </row>
    <row r="17">
      <c r="A17" s="3" t="inlineStr">
        <is>
          <t>Advances [Line Items]</t>
        </is>
      </c>
      <c r="B17" s="4" t="inlineStr">
        <is>
          <t xml:space="preserve"> </t>
        </is>
      </c>
      <c r="C17" s="4" t="inlineStr">
        <is>
          <t xml:space="preserve"> </t>
        </is>
      </c>
      <c r="D17" s="4" t="inlineStr">
        <is>
          <t xml:space="preserve"> </t>
        </is>
      </c>
    </row>
    <row r="18">
      <c r="A18" s="4" t="inlineStr">
        <is>
          <t>Advances Outstanding, Redemption Terms Within Three Months</t>
        </is>
      </c>
      <c r="B18" s="5" t="n">
        <v>10200</v>
      </c>
      <c r="C18" s="5" t="n">
        <v>15100</v>
      </c>
      <c r="D18" s="4" t="inlineStr">
        <is>
          <t xml:space="preserve"> </t>
        </is>
      </c>
    </row>
    <row r="19">
      <c r="A19" s="4" t="inlineStr">
        <is>
          <t>Advances, Callable Option</t>
        </is>
      </c>
      <c r="B19" s="4" t="inlineStr">
        <is>
          <t xml:space="preserve"> </t>
        </is>
      </c>
      <c r="C19" s="4" t="inlineStr">
        <is>
          <t xml:space="preserve"> </t>
        </is>
      </c>
      <c r="D19" s="4" t="inlineStr">
        <is>
          <t xml:space="preserve"> </t>
        </is>
      </c>
    </row>
    <row r="20">
      <c r="A20" s="3" t="inlineStr">
        <is>
          <t>Advances [Line Items]</t>
        </is>
      </c>
      <c r="B20" s="4" t="inlineStr">
        <is>
          <t xml:space="preserve"> </t>
        </is>
      </c>
      <c r="C20" s="4" t="inlineStr">
        <is>
          <t xml:space="preserve"> </t>
        </is>
      </c>
      <c r="D20" s="4" t="inlineStr">
        <is>
          <t xml:space="preserve"> </t>
        </is>
      </c>
    </row>
    <row r="21">
      <c r="A21" s="4" t="inlineStr">
        <is>
          <t>Advances, Par Value</t>
        </is>
      </c>
      <c r="B21" s="5" t="n">
        <v>2900</v>
      </c>
      <c r="C21" s="5" t="n">
        <v>2700</v>
      </c>
      <c r="D21" s="4" t="inlineStr">
        <is>
          <t xml:space="preserve"> </t>
        </is>
      </c>
    </row>
    <row r="22">
      <c r="A22" s="4" t="inlineStr">
        <is>
          <t>Advances, Putable Option</t>
        </is>
      </c>
      <c r="B22" s="4" t="inlineStr">
        <is>
          <t xml:space="preserve"> </t>
        </is>
      </c>
      <c r="C22" s="4" t="inlineStr">
        <is>
          <t xml:space="preserve"> </t>
        </is>
      </c>
      <c r="D22" s="4" t="inlineStr">
        <is>
          <t xml:space="preserve"> </t>
        </is>
      </c>
    </row>
    <row r="23">
      <c r="A23" s="3" t="inlineStr">
        <is>
          <t>Advances [Line Items]</t>
        </is>
      </c>
      <c r="B23" s="4" t="inlineStr">
        <is>
          <t xml:space="preserve"> </t>
        </is>
      </c>
      <c r="C23" s="4" t="inlineStr">
        <is>
          <t xml:space="preserve"> </t>
        </is>
      </c>
      <c r="D23" s="4" t="inlineStr">
        <is>
          <t xml:space="preserve"> </t>
        </is>
      </c>
    </row>
    <row r="24">
      <c r="A24" s="4" t="inlineStr">
        <is>
          <t>Advances, Par Value</t>
        </is>
      </c>
      <c r="B24" s="6" t="n">
        <v>4900</v>
      </c>
      <c r="C24" s="6" t="n">
        <v>4600</v>
      </c>
      <c r="D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 Schedule of Redemption Terms (Details) - USD ($) $ in Millions</t>
        </is>
      </c>
      <c r="C1" s="2" t="inlineStr">
        <is>
          <t>Mar. 31, 2025</t>
        </is>
      </c>
      <c r="D1" s="2" t="inlineStr">
        <is>
          <t>Dec. 31, 2024</t>
        </is>
      </c>
    </row>
    <row r="2">
      <c r="A2" s="3" t="inlineStr">
        <is>
          <t>Federal Home Loan Bank Advances, Maturities [Abstract]</t>
        </is>
      </c>
      <c r="C2" s="4" t="inlineStr">
        <is>
          <t xml:space="preserve"> </t>
        </is>
      </c>
      <c r="D2" s="4" t="inlineStr">
        <is>
          <t xml:space="preserve"> </t>
        </is>
      </c>
    </row>
    <row r="3">
      <c r="A3" s="4" t="inlineStr">
        <is>
          <t>Overdrawn demand and overnight deposit accounts</t>
        </is>
      </c>
      <c r="C3" s="6" t="n">
        <v>1</v>
      </c>
      <c r="D3" s="6" t="n">
        <v>0</v>
      </c>
    </row>
    <row r="4">
      <c r="A4" s="4" t="inlineStr">
        <is>
          <t>Within 1 year</t>
        </is>
      </c>
      <c r="C4" s="5" t="n">
        <v>17763</v>
      </c>
      <c r="D4" s="5" t="n">
        <v>23712</v>
      </c>
    </row>
    <row r="5">
      <c r="A5" s="4" t="inlineStr">
        <is>
          <t>After 1 year through 2 years</t>
        </is>
      </c>
      <c r="C5" s="5" t="n">
        <v>9631</v>
      </c>
      <c r="D5" s="5" t="n">
        <v>11067</v>
      </c>
    </row>
    <row r="6">
      <c r="A6" s="4" t="inlineStr">
        <is>
          <t>After 2 years through 3 years</t>
        </is>
      </c>
      <c r="C6" s="5" t="n">
        <v>5103</v>
      </c>
      <c r="D6" s="5" t="n">
        <v>4526</v>
      </c>
    </row>
    <row r="7">
      <c r="A7" s="4" t="inlineStr">
        <is>
          <t>After 3 years through 4 years</t>
        </is>
      </c>
      <c r="C7" s="5" t="n">
        <v>2154</v>
      </c>
      <c r="D7" s="5" t="n">
        <v>3264</v>
      </c>
    </row>
    <row r="8">
      <c r="A8" s="4" t="inlineStr">
        <is>
          <t>After 4 years through 5 years</t>
        </is>
      </c>
      <c r="C8" s="5" t="n">
        <v>888</v>
      </c>
      <c r="D8" s="5" t="n">
        <v>865</v>
      </c>
    </row>
    <row r="9">
      <c r="A9" s="4" t="inlineStr">
        <is>
          <t>After 5 years</t>
        </is>
      </c>
      <c r="C9" s="5" t="n">
        <v>2414</v>
      </c>
      <c r="D9" s="5" t="n">
        <v>2384</v>
      </c>
    </row>
    <row r="10">
      <c r="A10" s="4" t="inlineStr">
        <is>
          <t>Total par value</t>
        </is>
      </c>
      <c r="C10" s="5" t="n">
        <v>37954</v>
      </c>
      <c r="D10" s="5" t="n">
        <v>45818</v>
      </c>
    </row>
    <row r="11">
      <c r="A11" s="4" t="inlineStr">
        <is>
          <t>Valuation adjustments for hedging activities</t>
        </is>
      </c>
      <c r="C11" s="5" t="n">
        <v>-92</v>
      </c>
      <c r="D11" s="5" t="n">
        <v>-198</v>
      </c>
    </row>
    <row r="12">
      <c r="A12" s="4" t="inlineStr">
        <is>
          <t>Valuation adjustments under fair value option</t>
        </is>
      </c>
      <c r="B12" s="4" t="inlineStr">
        <is>
          <t>[1]</t>
        </is>
      </c>
      <c r="C12" s="5" t="n">
        <v>51</v>
      </c>
      <c r="D12" s="5" t="n">
        <v>17</v>
      </c>
    </row>
    <row r="13">
      <c r="A13" s="4" t="inlineStr">
        <is>
          <t>Total</t>
        </is>
      </c>
      <c r="C13" s="6" t="n">
        <v>37913</v>
      </c>
      <c r="D13" s="6" t="n">
        <v>45637</v>
      </c>
    </row>
    <row r="14">
      <c r="A14" s="3" t="inlineStr">
        <is>
          <t>Federal Home Loan Bank Advances, Weighted Average Interest Rate [Abstract]</t>
        </is>
      </c>
      <c r="C14" s="4" t="inlineStr">
        <is>
          <t xml:space="preserve"> </t>
        </is>
      </c>
      <c r="D14" s="4" t="inlineStr">
        <is>
          <t xml:space="preserve"> </t>
        </is>
      </c>
    </row>
    <row r="15">
      <c r="A15" s="4" t="inlineStr">
        <is>
          <t>Overdrawn Demand Deposit</t>
        </is>
      </c>
      <c r="C15" s="7" t="n">
        <v>0.041</v>
      </c>
      <c r="D15" s="8" t="n">
        <v>0</v>
      </c>
    </row>
    <row r="16">
      <c r="A16" s="4" t="inlineStr">
        <is>
          <t>Within 1 year</t>
        </is>
      </c>
      <c r="C16" s="7" t="n">
        <v>0.0436</v>
      </c>
      <c r="D16" s="7" t="n">
        <v>0.043</v>
      </c>
    </row>
    <row r="17">
      <c r="A17" s="4" t="inlineStr">
        <is>
          <t>After 1 year through 2 years</t>
        </is>
      </c>
      <c r="C17" s="7" t="n">
        <v>0.0375</v>
      </c>
      <c r="D17" s="7" t="n">
        <v>0.0381</v>
      </c>
    </row>
    <row r="18">
      <c r="A18" s="4" t="inlineStr">
        <is>
          <t>After 2 years through 3 years</t>
        </is>
      </c>
      <c r="C18" s="7" t="n">
        <v>0.0414</v>
      </c>
      <c r="D18" s="7" t="n">
        <v>0.0397</v>
      </c>
    </row>
    <row r="19">
      <c r="A19" s="4" t="inlineStr">
        <is>
          <t>After 3 years through 4 years</t>
        </is>
      </c>
      <c r="C19" s="7" t="n">
        <v>0.0422</v>
      </c>
      <c r="D19" s="7" t="n">
        <v>0.0413</v>
      </c>
    </row>
    <row r="20">
      <c r="A20" s="4" t="inlineStr">
        <is>
          <t>After 4 years through 5 years</t>
        </is>
      </c>
      <c r="C20" s="7" t="n">
        <v>0.034</v>
      </c>
      <c r="D20" s="7" t="n">
        <v>0.0376</v>
      </c>
    </row>
    <row r="21">
      <c r="A21" s="4" t="inlineStr">
        <is>
          <t>After 5 years</t>
        </is>
      </c>
      <c r="C21" s="7" t="n">
        <v>0.0381</v>
      </c>
      <c r="D21" s="7" t="n">
        <v>0.0368</v>
      </c>
    </row>
    <row r="22">
      <c r="A22" s="4" t="inlineStr">
        <is>
          <t>Total par value</t>
        </is>
      </c>
      <c r="C22" s="7" t="n">
        <v>0.0411</v>
      </c>
      <c r="D22" s="7" t="n">
        <v>0.0409</v>
      </c>
    </row>
    <row r="23"/>
    <row r="24">
      <c r="A24" s="4" t="inlineStr">
        <is>
          <t>[1]At March 31, 2025, and December 31, 2024, none of these advances were 90 days or more past due or had been placed on nonaccrual status.</t>
        </is>
      </c>
    </row>
  </sheetData>
  <mergeCells count="3">
    <mergeCell ref="A23:C23"/>
    <mergeCell ref="A24:C24"/>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Schedule of Earlier of Contractual Maturity or Next Call/Put Date (Details) - USD ($) $ in Millions</t>
        </is>
      </c>
      <c r="B1" s="2" t="inlineStr">
        <is>
          <t>Mar. 31, 2025</t>
        </is>
      </c>
      <c r="C1" s="2" t="inlineStr">
        <is>
          <t>Dec. 31, 2024</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1</v>
      </c>
      <c r="C3" s="6" t="n">
        <v>0</v>
      </c>
    </row>
    <row r="4">
      <c r="A4" s="4" t="inlineStr">
        <is>
          <t>Within 1 year</t>
        </is>
      </c>
      <c r="B4" s="5" t="n">
        <v>19238</v>
      </c>
      <c r="C4" s="5" t="n">
        <v>26023</v>
      </c>
    </row>
    <row r="5">
      <c r="A5" s="4" t="inlineStr">
        <is>
          <t>After 1 year through 2 years</t>
        </is>
      </c>
      <c r="B5" s="5" t="n">
        <v>8431</v>
      </c>
      <c r="C5" s="5" t="n">
        <v>9066</v>
      </c>
    </row>
    <row r="6">
      <c r="A6" s="4" t="inlineStr">
        <is>
          <t>After 2 years through 3 years</t>
        </is>
      </c>
      <c r="B6" s="5" t="n">
        <v>5103</v>
      </c>
      <c r="C6" s="5" t="n">
        <v>4526</v>
      </c>
    </row>
    <row r="7">
      <c r="A7" s="4" t="inlineStr">
        <is>
          <t>After 3 years through 4 years</t>
        </is>
      </c>
      <c r="B7" s="5" t="n">
        <v>2154</v>
      </c>
      <c r="C7" s="5" t="n">
        <v>3264</v>
      </c>
    </row>
    <row r="8">
      <c r="A8" s="4" t="inlineStr">
        <is>
          <t>After 4 years through 5 years</t>
        </is>
      </c>
      <c r="B8" s="5" t="n">
        <v>888</v>
      </c>
      <c r="C8" s="5" t="n">
        <v>855</v>
      </c>
    </row>
    <row r="9">
      <c r="A9" s="4" t="inlineStr">
        <is>
          <t>After 5 years</t>
        </is>
      </c>
      <c r="B9" s="5" t="n">
        <v>2139</v>
      </c>
      <c r="C9" s="5" t="n">
        <v>2084</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Within 1 year</t>
        </is>
      </c>
      <c r="B11" s="5" t="n">
        <v>22085</v>
      </c>
      <c r="C11" s="5" t="n">
        <v>27676</v>
      </c>
    </row>
    <row r="12">
      <c r="A12" s="4" t="inlineStr">
        <is>
          <t>After 1 year through 2 years</t>
        </is>
      </c>
      <c r="B12" s="5" t="n">
        <v>9380</v>
      </c>
      <c r="C12" s="5" t="n">
        <v>10646</v>
      </c>
    </row>
    <row r="13">
      <c r="A13" s="4" t="inlineStr">
        <is>
          <t>After 2 years through 3 years</t>
        </is>
      </c>
      <c r="B13" s="5" t="n">
        <v>3619</v>
      </c>
      <c r="C13" s="5" t="n">
        <v>3487</v>
      </c>
    </row>
    <row r="14">
      <c r="A14" s="4" t="inlineStr">
        <is>
          <t>After 3 years through 4 years</t>
        </is>
      </c>
      <c r="B14" s="5" t="n">
        <v>1835</v>
      </c>
      <c r="C14" s="5" t="n">
        <v>2886</v>
      </c>
    </row>
    <row r="15">
      <c r="A15" s="4" t="inlineStr">
        <is>
          <t>After 4 years through 5 years</t>
        </is>
      </c>
      <c r="B15" s="5" t="n">
        <v>485</v>
      </c>
      <c r="C15" s="5" t="n">
        <v>398</v>
      </c>
    </row>
    <row r="16">
      <c r="A16" s="4" t="inlineStr">
        <is>
          <t>After 5 years</t>
        </is>
      </c>
      <c r="B16" s="5" t="n">
        <v>549</v>
      </c>
      <c r="C16" s="5" t="n">
        <v>725</v>
      </c>
    </row>
    <row r="17">
      <c r="A17" s="4" t="inlineStr">
        <is>
          <t>Total par value</t>
        </is>
      </c>
      <c r="B17" s="6" t="n">
        <v>37954</v>
      </c>
      <c r="C17" s="6" t="n">
        <v>458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 Schedule of Credit and Concentration Risk (Details) - USD ($) $ in Millions</t>
        </is>
      </c>
      <c r="B1" s="2" t="inlineStr">
        <is>
          <t>3 Months Ended</t>
        </is>
      </c>
    </row>
    <row r="2">
      <c r="B2" s="2" t="inlineStr">
        <is>
          <t>Mar. 31, 2025</t>
        </is>
      </c>
      <c r="C2" s="2" t="inlineStr">
        <is>
          <t>Mar. 31, 2024</t>
        </is>
      </c>
      <c r="D2" s="2" t="inlineStr">
        <is>
          <t>Dec. 31, 2024</t>
        </is>
      </c>
    </row>
    <row r="3">
      <c r="A3" s="3" t="inlineStr">
        <is>
          <t>Advances [Line Items]</t>
        </is>
      </c>
      <c r="B3" s="4" t="inlineStr">
        <is>
          <t xml:space="preserve"> </t>
        </is>
      </c>
      <c r="C3" s="4" t="inlineStr">
        <is>
          <t xml:space="preserve"> </t>
        </is>
      </c>
      <c r="D3" s="4" t="inlineStr">
        <is>
          <t xml:space="preserve"> </t>
        </is>
      </c>
    </row>
    <row r="4">
      <c r="A4" s="4" t="inlineStr">
        <is>
          <t>Advances Outstanding</t>
        </is>
      </c>
      <c r="B4" s="6" t="n">
        <v>37954</v>
      </c>
      <c r="C4" s="4" t="inlineStr">
        <is>
          <t xml:space="preserve"> </t>
        </is>
      </c>
      <c r="D4" s="6" t="n">
        <v>45818</v>
      </c>
    </row>
    <row r="5">
      <c r="A5" s="4" t="inlineStr">
        <is>
          <t>Top ten borrowers | Western Alliance Bank</t>
        </is>
      </c>
      <c r="B5" s="4" t="inlineStr">
        <is>
          <t xml:space="preserve"> </t>
        </is>
      </c>
      <c r="C5" s="4" t="inlineStr">
        <is>
          <t xml:space="preserve"> </t>
        </is>
      </c>
      <c r="D5" s="4" t="inlineStr">
        <is>
          <t xml:space="preserve"> </t>
        </is>
      </c>
    </row>
    <row r="6">
      <c r="A6" s="3" t="inlineStr">
        <is>
          <t>Advances [Line Items]</t>
        </is>
      </c>
      <c r="B6" s="4" t="inlineStr">
        <is>
          <t xml:space="preserve"> </t>
        </is>
      </c>
      <c r="C6" s="4" t="inlineStr">
        <is>
          <t xml:space="preserve"> </t>
        </is>
      </c>
      <c r="D6" s="4" t="inlineStr">
        <is>
          <t xml:space="preserve"> </t>
        </is>
      </c>
    </row>
    <row r="7">
      <c r="A7" s="4" t="inlineStr">
        <is>
          <t>Advances Outstanding</t>
        </is>
      </c>
      <c r="B7" s="5" t="n">
        <v>3700</v>
      </c>
      <c r="C7" s="6" t="n">
        <v>5750</v>
      </c>
      <c r="D7" s="4" t="inlineStr">
        <is>
          <t xml:space="preserve"> </t>
        </is>
      </c>
    </row>
    <row r="8">
      <c r="A8" s="4" t="inlineStr">
        <is>
          <t>Interest Income from Advances</t>
        </is>
      </c>
      <c r="B8" s="6" t="n">
        <v>41</v>
      </c>
      <c r="C8" s="6" t="n">
        <v>44</v>
      </c>
      <c r="D8" s="4" t="inlineStr">
        <is>
          <t xml:space="preserve"> </t>
        </is>
      </c>
    </row>
    <row r="9">
      <c r="A9" s="4" t="inlineStr">
        <is>
          <t>Top ten borrowers | Western Alliance Bank | Percentage of Total Advances Outstanding</t>
        </is>
      </c>
      <c r="B9" s="4" t="inlineStr">
        <is>
          <t xml:space="preserve"> </t>
        </is>
      </c>
      <c r="C9" s="4" t="inlineStr">
        <is>
          <t xml:space="preserve"> </t>
        </is>
      </c>
      <c r="D9" s="4" t="inlineStr">
        <is>
          <t xml:space="preserve"> </t>
        </is>
      </c>
    </row>
    <row r="10">
      <c r="A10" s="3" t="inlineStr">
        <is>
          <t>Advances [Line Items]</t>
        </is>
      </c>
      <c r="B10" s="4" t="inlineStr">
        <is>
          <t xml:space="preserve"> </t>
        </is>
      </c>
      <c r="C10" s="4" t="inlineStr">
        <is>
          <t xml:space="preserve"> </t>
        </is>
      </c>
      <c r="D10" s="4" t="inlineStr">
        <is>
          <t xml:space="preserve"> </t>
        </is>
      </c>
    </row>
    <row r="11">
      <c r="A11" s="4" t="inlineStr">
        <is>
          <t>Concentration risk (as a percent)</t>
        </is>
      </c>
      <c r="B11" s="8" t="n">
        <v>0.1</v>
      </c>
      <c r="C11" s="8" t="n">
        <v>0.1</v>
      </c>
      <c r="D11" s="4" t="inlineStr">
        <is>
          <t xml:space="preserve"> </t>
        </is>
      </c>
    </row>
    <row r="12">
      <c r="A12" s="4" t="inlineStr">
        <is>
          <t>Top ten borrowers | Western Alliance Bank | Percentage of Total Interest Income from Advances</t>
        </is>
      </c>
      <c r="B12" s="4" t="inlineStr">
        <is>
          <t xml:space="preserve"> </t>
        </is>
      </c>
      <c r="C12" s="4" t="inlineStr">
        <is>
          <t xml:space="preserve"> </t>
        </is>
      </c>
      <c r="D12" s="4" t="inlineStr">
        <is>
          <t xml:space="preserve"> </t>
        </is>
      </c>
    </row>
    <row r="13">
      <c r="A13" s="3" t="inlineStr">
        <is>
          <t>Advances [Line Items]</t>
        </is>
      </c>
      <c r="B13" s="4" t="inlineStr">
        <is>
          <t xml:space="preserve"> </t>
        </is>
      </c>
      <c r="C13" s="4" t="inlineStr">
        <is>
          <t xml:space="preserve"> </t>
        </is>
      </c>
      <c r="D13" s="4" t="inlineStr">
        <is>
          <t xml:space="preserve"> </t>
        </is>
      </c>
    </row>
    <row r="14">
      <c r="A14" s="4" t="inlineStr">
        <is>
          <t>Concentration risk (as a percent)</t>
        </is>
      </c>
      <c r="B14" s="8" t="n">
        <v>0.09</v>
      </c>
      <c r="C14" s="8" t="n">
        <v>0.07000000000000001</v>
      </c>
      <c r="D14" s="4" t="inlineStr">
        <is>
          <t xml:space="preserve"> </t>
        </is>
      </c>
    </row>
    <row r="15">
      <c r="A15" s="4" t="inlineStr">
        <is>
          <t>Top ten borrowers | JPMorgan Chase</t>
        </is>
      </c>
      <c r="B15" s="4" t="inlineStr">
        <is>
          <t xml:space="preserve"> </t>
        </is>
      </c>
      <c r="C15" s="4" t="inlineStr">
        <is>
          <t xml:space="preserve"> </t>
        </is>
      </c>
      <c r="D15" s="4" t="inlineStr">
        <is>
          <t xml:space="preserve"> </t>
        </is>
      </c>
    </row>
    <row r="16">
      <c r="A16" s="3" t="inlineStr">
        <is>
          <t>Advances [Line Items]</t>
        </is>
      </c>
      <c r="B16" s="4" t="inlineStr">
        <is>
          <t xml:space="preserve"> </t>
        </is>
      </c>
      <c r="C16" s="4" t="inlineStr">
        <is>
          <t xml:space="preserve"> </t>
        </is>
      </c>
      <c r="D16" s="4" t="inlineStr">
        <is>
          <t xml:space="preserve"> </t>
        </is>
      </c>
    </row>
    <row r="17">
      <c r="A17" s="4" t="inlineStr">
        <is>
          <t>Advances Outstanding</t>
        </is>
      </c>
      <c r="B17" s="6" t="n">
        <v>3374</v>
      </c>
      <c r="C17" s="6" t="n">
        <v>21319</v>
      </c>
      <c r="D17" s="4" t="inlineStr">
        <is>
          <t xml:space="preserve"> </t>
        </is>
      </c>
    </row>
    <row r="18">
      <c r="A18" s="4" t="inlineStr">
        <is>
          <t>Interest Income from Advances</t>
        </is>
      </c>
      <c r="B18" s="6" t="n">
        <v>70</v>
      </c>
      <c r="C18" s="6" t="n">
        <v>239</v>
      </c>
      <c r="D18" s="4" t="inlineStr">
        <is>
          <t xml:space="preserve"> </t>
        </is>
      </c>
    </row>
    <row r="19">
      <c r="A19" s="4" t="inlineStr">
        <is>
          <t>Top ten borrowers | JPMorgan Chase | Percentage of Total Advances Outstanding</t>
        </is>
      </c>
      <c r="B19" s="4" t="inlineStr">
        <is>
          <t xml:space="preserve"> </t>
        </is>
      </c>
      <c r="C19" s="4" t="inlineStr">
        <is>
          <t xml:space="preserve"> </t>
        </is>
      </c>
      <c r="D19" s="4" t="inlineStr">
        <is>
          <t xml:space="preserve"> </t>
        </is>
      </c>
    </row>
    <row r="20">
      <c r="A20" s="3" t="inlineStr">
        <is>
          <t>Advances [Line Items]</t>
        </is>
      </c>
      <c r="B20" s="4" t="inlineStr">
        <is>
          <t xml:space="preserve"> </t>
        </is>
      </c>
      <c r="C20" s="4" t="inlineStr">
        <is>
          <t xml:space="preserve"> </t>
        </is>
      </c>
      <c r="D20" s="4" t="inlineStr">
        <is>
          <t xml:space="preserve"> </t>
        </is>
      </c>
    </row>
    <row r="21">
      <c r="A21" s="4" t="inlineStr">
        <is>
          <t>Concentration risk (as a percent)</t>
        </is>
      </c>
      <c r="B21" s="8" t="n">
        <v>0.09</v>
      </c>
      <c r="C21" s="8" t="n">
        <v>0.37</v>
      </c>
      <c r="D21" s="4" t="inlineStr">
        <is>
          <t xml:space="preserve"> </t>
        </is>
      </c>
    </row>
    <row r="22">
      <c r="A22" s="4" t="inlineStr">
        <is>
          <t>Top ten borrowers | JPMorgan Chase | Percentage of Total Interest Income from Advances</t>
        </is>
      </c>
      <c r="B22" s="4" t="inlineStr">
        <is>
          <t xml:space="preserve"> </t>
        </is>
      </c>
      <c r="C22" s="4" t="inlineStr">
        <is>
          <t xml:space="preserve"> </t>
        </is>
      </c>
      <c r="D22" s="4" t="inlineStr">
        <is>
          <t xml:space="preserve"> </t>
        </is>
      </c>
    </row>
    <row r="23">
      <c r="A23" s="3" t="inlineStr">
        <is>
          <t>Advances [Line Items]</t>
        </is>
      </c>
      <c r="B23" s="4" t="inlineStr">
        <is>
          <t xml:space="preserve"> </t>
        </is>
      </c>
      <c r="C23" s="4" t="inlineStr">
        <is>
          <t xml:space="preserve"> </t>
        </is>
      </c>
      <c r="D23" s="4" t="inlineStr">
        <is>
          <t xml:space="preserve"> </t>
        </is>
      </c>
    </row>
    <row r="24">
      <c r="A24" s="4" t="inlineStr">
        <is>
          <t>Concentration risk (as a percent)</t>
        </is>
      </c>
      <c r="B24" s="8" t="n">
        <v>0.16</v>
      </c>
      <c r="C24" s="8" t="n">
        <v>0.4</v>
      </c>
      <c r="D2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Interest Rate Payment Terms and Prepayment Fees) (Details) - USD ($) $ in Millions</t>
        </is>
      </c>
      <c r="B1" s="2" t="inlineStr">
        <is>
          <t>Mar. 31, 2025</t>
        </is>
      </c>
      <c r="C1" s="2" t="inlineStr">
        <is>
          <t>Dec. 31, 2024</t>
        </is>
      </c>
    </row>
    <row r="2">
      <c r="A2" s="3" t="inlineStr">
        <is>
          <t>Federal Home Loan Bank, Advances, Fixed Rate [Abstract]</t>
        </is>
      </c>
      <c r="B2" s="4" t="inlineStr">
        <is>
          <t xml:space="preserve"> </t>
        </is>
      </c>
      <c r="C2" s="4" t="inlineStr">
        <is>
          <t xml:space="preserve"> </t>
        </is>
      </c>
    </row>
    <row r="3">
      <c r="A3" s="4" t="inlineStr">
        <is>
          <t>Fixed Rate, due within 1 year</t>
        </is>
      </c>
      <c r="B3" s="6" t="n">
        <v>9899</v>
      </c>
      <c r="C3" s="6" t="n">
        <v>15218</v>
      </c>
    </row>
    <row r="4">
      <c r="A4" s="4" t="inlineStr">
        <is>
          <t>Fixed Rate, due after 1 year</t>
        </is>
      </c>
      <c r="B4" s="5" t="n">
        <v>18290</v>
      </c>
      <c r="C4" s="5" t="n">
        <v>20101</v>
      </c>
    </row>
    <row r="5">
      <c r="A5" s="4" t="inlineStr">
        <is>
          <t>Advances, Total Fixed Rate</t>
        </is>
      </c>
      <c r="B5" s="5" t="n">
        <v>28189</v>
      </c>
      <c r="C5" s="5" t="n">
        <v>35319</v>
      </c>
    </row>
    <row r="6">
      <c r="A6" s="3" t="inlineStr">
        <is>
          <t>Federal Home Loan Bank, Advances, Floating Rate [Abstract]</t>
        </is>
      </c>
      <c r="B6" s="4" t="inlineStr">
        <is>
          <t xml:space="preserve"> </t>
        </is>
      </c>
      <c r="C6" s="4" t="inlineStr">
        <is>
          <t xml:space="preserve"> </t>
        </is>
      </c>
    </row>
    <row r="7">
      <c r="A7" s="4" t="inlineStr">
        <is>
          <t>Adjustable Rate, due within 1 year</t>
        </is>
      </c>
      <c r="B7" s="5" t="n">
        <v>7865</v>
      </c>
      <c r="C7" s="5" t="n">
        <v>8494</v>
      </c>
    </row>
    <row r="8">
      <c r="A8" s="4" t="inlineStr">
        <is>
          <t>Adjustable Rate, due after 1 year</t>
        </is>
      </c>
      <c r="B8" s="5" t="n">
        <v>1900</v>
      </c>
      <c r="C8" s="5" t="n">
        <v>2005</v>
      </c>
    </row>
    <row r="9">
      <c r="A9" s="4" t="inlineStr">
        <is>
          <t>Advances, Total Fixed Rate</t>
        </is>
      </c>
      <c r="B9" s="5" t="n">
        <v>9765</v>
      </c>
      <c r="C9" s="5" t="n">
        <v>10499</v>
      </c>
    </row>
    <row r="10">
      <c r="A10" s="4" t="inlineStr">
        <is>
          <t>Total par value</t>
        </is>
      </c>
      <c r="B10" s="6" t="n">
        <v>37954</v>
      </c>
      <c r="C10" s="6" t="n">
        <v>458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ortgage Loans Held for Portfolio (Details) - USD ($) $ in Million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Allowance for credit losses on mortgage loans</t>
        </is>
      </c>
      <c r="B3" s="6" t="n">
        <v>1</v>
      </c>
      <c r="C3" s="6" t="n">
        <v>1</v>
      </c>
    </row>
    <row r="4">
      <c r="A4" s="4" t="inlineStr">
        <is>
          <t>Total mortgage loans held for portfolio, net</t>
        </is>
      </c>
      <c r="B4" s="5" t="n">
        <v>680</v>
      </c>
      <c r="C4" s="5" t="n">
        <v>693</v>
      </c>
    </row>
    <row r="5">
      <c r="A5" s="4" t="inlineStr">
        <is>
          <t>Fixed rate medium-term mortgage loan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Unpaid principal balance</t>
        </is>
      </c>
      <c r="B7" s="5" t="n">
        <v>10</v>
      </c>
      <c r="C7" s="5" t="n">
        <v>10</v>
      </c>
    </row>
    <row r="8">
      <c r="A8" s="4" t="inlineStr">
        <is>
          <t>Fixed Rate Long Term mortgage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Unpaid principal balance</t>
        </is>
      </c>
      <c r="B10" s="5" t="n">
        <v>636</v>
      </c>
      <c r="C10" s="5" t="n">
        <v>648</v>
      </c>
    </row>
    <row r="11">
      <c r="A11" s="4" t="inlineStr">
        <is>
          <t>Residential Portfolio Segment</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Unpaid principal balance</t>
        </is>
      </c>
      <c r="B13" s="5" t="n">
        <v>646</v>
      </c>
      <c r="C13" s="5" t="n">
        <v>658</v>
      </c>
    </row>
    <row r="14">
      <c r="A14" s="4" t="inlineStr">
        <is>
          <t>Unamortized premiums</t>
        </is>
      </c>
      <c r="B14" s="5" t="n">
        <v>36</v>
      </c>
      <c r="C14" s="5" t="n">
        <v>37</v>
      </c>
    </row>
    <row r="15">
      <c r="A15" s="4" t="inlineStr">
        <is>
          <t>Unamortized discounts</t>
        </is>
      </c>
      <c r="B15" s="5" t="n">
        <v>-1</v>
      </c>
      <c r="C15" s="5" t="n">
        <v>-1</v>
      </c>
    </row>
    <row r="16">
      <c r="A16" s="4" t="inlineStr">
        <is>
          <t>Mortgage Loans Held For Portfolio</t>
        </is>
      </c>
      <c r="B16" s="5" t="n">
        <v>681</v>
      </c>
      <c r="C16" s="5" t="n">
        <v>694</v>
      </c>
    </row>
    <row r="17">
      <c r="A17" s="4" t="inlineStr">
        <is>
          <t>Allowance for credit losses on mortgage loans</t>
        </is>
      </c>
      <c r="B17" s="5" t="n">
        <v>1</v>
      </c>
      <c r="C17" s="5" t="n">
        <v>1</v>
      </c>
    </row>
    <row r="18">
      <c r="A18" s="4" t="inlineStr">
        <is>
          <t>Total mortgage loans held for portfolio, net</t>
        </is>
      </c>
      <c r="B18" s="5" t="n">
        <v>680</v>
      </c>
      <c r="C18" s="5" t="n">
        <v>693</v>
      </c>
    </row>
    <row r="19">
      <c r="A19" s="4" t="inlineStr">
        <is>
          <t>Accrued Interest Receivable</t>
        </is>
      </c>
      <c r="B19" s="5" t="n">
        <v>4</v>
      </c>
      <c r="C19" s="6" t="n">
        <v>5</v>
      </c>
    </row>
    <row r="20">
      <c r="A20" s="4" t="inlineStr">
        <is>
          <t>Conventional Mortgage Loan | Residential Portfolio Segment</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Allowance for credit losses on mortgage loans</t>
        </is>
      </c>
      <c r="B22" s="6" t="n">
        <v>1</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Delinquency Statistics (Details) - Conventional Mortgage Loan - USD ($) $ in Millions</t>
        </is>
      </c>
      <c r="B1" s="2" t="inlineStr">
        <is>
          <t>Mar. 31, 2025</t>
        </is>
      </c>
      <c r="C1" s="2" t="inlineStr">
        <is>
          <t>Dec. 31, 2024</t>
        </is>
      </c>
    </row>
    <row r="2">
      <c r="A2" s="3" t="inlineStr">
        <is>
          <t>Mortgage Loan Delinquency Statistics</t>
        </is>
      </c>
      <c r="B2" s="4" t="inlineStr">
        <is>
          <t xml:space="preserve"> </t>
        </is>
      </c>
      <c r="C2" s="4" t="inlineStr">
        <is>
          <t xml:space="preserve"> </t>
        </is>
      </c>
    </row>
    <row r="3">
      <c r="A3" s="4" t="inlineStr">
        <is>
          <t>Total Amortized Cost</t>
        </is>
      </c>
      <c r="B3" s="6" t="n">
        <v>681</v>
      </c>
      <c r="C3" s="6" t="n">
        <v>694</v>
      </c>
    </row>
    <row r="4">
      <c r="A4" s="4" t="inlineStr">
        <is>
          <t>In process of foreclosure, included above</t>
        </is>
      </c>
      <c r="B4" s="5" t="n">
        <v>3</v>
      </c>
      <c r="C4" s="5" t="n">
        <v>1</v>
      </c>
    </row>
    <row r="5">
      <c r="A5" s="4" t="inlineStr">
        <is>
          <t>Financing Receivable, Nonaccrual</t>
        </is>
      </c>
      <c r="B5" s="6" t="n">
        <v>19</v>
      </c>
      <c r="C5" s="6" t="n">
        <v>17</v>
      </c>
    </row>
    <row r="6">
      <c r="A6" s="4" t="inlineStr">
        <is>
          <t>Serious delinquencies as a percentage of total mortgage loans outstanding</t>
        </is>
      </c>
      <c r="B6" s="7" t="n">
        <v>0.0276</v>
      </c>
      <c r="C6" s="7" t="n">
        <v>0.0248</v>
      </c>
    </row>
    <row r="7">
      <c r="A7" s="4" t="inlineStr">
        <is>
          <t>Mortgage loans on nonaccrual status, with no allowance</t>
        </is>
      </c>
      <c r="B7" s="6" t="n">
        <v>6</v>
      </c>
      <c r="C7" s="6" t="n">
        <v>5</v>
      </c>
    </row>
    <row r="8">
      <c r="A8" s="4" t="inlineStr">
        <is>
          <t>30 to 59 Days Past Due</t>
        </is>
      </c>
      <c r="B8" s="4" t="inlineStr">
        <is>
          <t xml:space="preserve"> </t>
        </is>
      </c>
      <c r="C8" s="4" t="inlineStr">
        <is>
          <t xml:space="preserve"> </t>
        </is>
      </c>
    </row>
    <row r="9">
      <c r="A9" s="3" t="inlineStr">
        <is>
          <t>Mortgage Loan Delinquency Statistics</t>
        </is>
      </c>
      <c r="B9" s="4" t="inlineStr">
        <is>
          <t xml:space="preserve"> </t>
        </is>
      </c>
      <c r="C9" s="4" t="inlineStr">
        <is>
          <t xml:space="preserve"> </t>
        </is>
      </c>
    </row>
    <row r="10">
      <c r="A10" s="4" t="inlineStr">
        <is>
          <t>Total Amortized Cost</t>
        </is>
      </c>
      <c r="B10" s="5" t="n">
        <v>6</v>
      </c>
      <c r="C10" s="5" t="n">
        <v>8</v>
      </c>
    </row>
    <row r="11">
      <c r="A11" s="4" t="inlineStr">
        <is>
          <t>60 to 89 Days Past Due</t>
        </is>
      </c>
      <c r="B11" s="4" t="inlineStr">
        <is>
          <t xml:space="preserve"> </t>
        </is>
      </c>
      <c r="C11" s="4" t="inlineStr">
        <is>
          <t xml:space="preserve"> </t>
        </is>
      </c>
    </row>
    <row r="12">
      <c r="A12" s="3" t="inlineStr">
        <is>
          <t>Mortgage Loan Delinquency Statistics</t>
        </is>
      </c>
      <c r="B12" s="4" t="inlineStr">
        <is>
          <t xml:space="preserve"> </t>
        </is>
      </c>
      <c r="C12" s="4" t="inlineStr">
        <is>
          <t xml:space="preserve"> </t>
        </is>
      </c>
    </row>
    <row r="13">
      <c r="A13" s="4" t="inlineStr">
        <is>
          <t>Total Amortized Cost</t>
        </is>
      </c>
      <c r="B13" s="5" t="n">
        <v>2</v>
      </c>
      <c r="C13" s="5" t="n">
        <v>2</v>
      </c>
    </row>
    <row r="14">
      <c r="A14" s="4" t="inlineStr">
        <is>
          <t>Equal to or Greater than 90 Days Past Due</t>
        </is>
      </c>
      <c r="B14" s="4" t="inlineStr">
        <is>
          <t xml:space="preserve"> </t>
        </is>
      </c>
      <c r="C14" s="4" t="inlineStr">
        <is>
          <t xml:space="preserve"> </t>
        </is>
      </c>
    </row>
    <row r="15">
      <c r="A15" s="3" t="inlineStr">
        <is>
          <t>Mortgage Loan Delinquency Statistics</t>
        </is>
      </c>
      <c r="B15" s="4" t="inlineStr">
        <is>
          <t xml:space="preserve"> </t>
        </is>
      </c>
      <c r="C15" s="4" t="inlineStr">
        <is>
          <t xml:space="preserve"> </t>
        </is>
      </c>
    </row>
    <row r="16">
      <c r="A16" s="4" t="inlineStr">
        <is>
          <t>Total Amortized Cost</t>
        </is>
      </c>
      <c r="B16" s="5" t="n">
        <v>19</v>
      </c>
      <c r="C16" s="5" t="n">
        <v>17</v>
      </c>
    </row>
    <row r="17">
      <c r="A17" s="4" t="inlineStr">
        <is>
          <t>Financial Asset, Past Due</t>
        </is>
      </c>
      <c r="B17" s="4" t="inlineStr">
        <is>
          <t xml:space="preserve"> </t>
        </is>
      </c>
      <c r="C17" s="4" t="inlineStr">
        <is>
          <t xml:space="preserve"> </t>
        </is>
      </c>
    </row>
    <row r="18">
      <c r="A18" s="3" t="inlineStr">
        <is>
          <t>Mortgage Loan Delinquency Statistics</t>
        </is>
      </c>
      <c r="B18" s="4" t="inlineStr">
        <is>
          <t xml:space="preserve"> </t>
        </is>
      </c>
      <c r="C18" s="4" t="inlineStr">
        <is>
          <t xml:space="preserve"> </t>
        </is>
      </c>
    </row>
    <row r="19">
      <c r="A19" s="4" t="inlineStr">
        <is>
          <t>Total Amortized Cost</t>
        </is>
      </c>
      <c r="B19" s="5" t="n">
        <v>27</v>
      </c>
      <c r="C19" s="5" t="n">
        <v>27</v>
      </c>
    </row>
    <row r="20">
      <c r="A20" s="4" t="inlineStr">
        <is>
          <t>Financial Asset, Not Past Due</t>
        </is>
      </c>
      <c r="B20" s="4" t="inlineStr">
        <is>
          <t xml:space="preserve"> </t>
        </is>
      </c>
      <c r="C20" s="4" t="inlineStr">
        <is>
          <t xml:space="preserve"> </t>
        </is>
      </c>
    </row>
    <row r="21">
      <c r="A21" s="3" t="inlineStr">
        <is>
          <t>Mortgage Loan Delinquency Statistics</t>
        </is>
      </c>
      <c r="B21" s="4" t="inlineStr">
        <is>
          <t xml:space="preserve"> </t>
        </is>
      </c>
      <c r="C21" s="4" t="inlineStr">
        <is>
          <t xml:space="preserve"> </t>
        </is>
      </c>
    </row>
    <row r="22">
      <c r="A22" s="4" t="inlineStr">
        <is>
          <t>Total Amortized Cost</t>
        </is>
      </c>
      <c r="B22" s="6" t="n">
        <v>654</v>
      </c>
      <c r="C22" s="6" t="n">
        <v>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Interest-bearing Deposits</t>
        </is>
      </c>
      <c r="B3" s="6" t="n">
        <v>1329</v>
      </c>
      <c r="C3" s="6" t="n">
        <v>1055</v>
      </c>
    </row>
    <row r="4">
      <c r="A4" s="4" t="inlineStr">
        <is>
          <t>Noninterest-bearing Deposits</t>
        </is>
      </c>
      <c r="B4" s="5" t="n">
        <v>6</v>
      </c>
      <c r="C4" s="5" t="n">
        <v>6</v>
      </c>
    </row>
    <row r="5">
      <c r="A5" s="4" t="inlineStr">
        <is>
          <t>Deposits</t>
        </is>
      </c>
      <c r="B5" s="6" t="n">
        <v>1335</v>
      </c>
      <c r="C5" s="6" t="n">
        <v>1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Loss)</t>
        </is>
      </c>
      <c r="B4" s="6" t="n">
        <v>94</v>
      </c>
      <c r="C4" s="6" t="n">
        <v>124</v>
      </c>
    </row>
    <row r="5">
      <c r="A5" s="3" t="inlineStr">
        <is>
          <t>Other Comprehensive Income/(Loss):</t>
        </is>
      </c>
      <c r="B5" s="4" t="inlineStr">
        <is>
          <t xml:space="preserve"> </t>
        </is>
      </c>
      <c r="C5" s="4" t="inlineStr">
        <is>
          <t xml:space="preserve"> </t>
        </is>
      </c>
    </row>
    <row r="6">
      <c r="A6" s="4" t="inlineStr">
        <is>
          <t>Net unrealized gain/(loss) on AFS securities</t>
        </is>
      </c>
      <c r="B6" s="5" t="n">
        <v>19</v>
      </c>
      <c r="C6" s="5" t="n">
        <v>99</v>
      </c>
    </row>
    <row r="7">
      <c r="A7" s="4" t="inlineStr">
        <is>
          <t>Total other comprehensive income/(loss)</t>
        </is>
      </c>
      <c r="B7" s="5" t="n">
        <v>19</v>
      </c>
      <c r="C7" s="5" t="n">
        <v>99</v>
      </c>
    </row>
    <row r="8">
      <c r="A8" s="4" t="inlineStr">
        <is>
          <t>Total Comprehensive Income/(Loss)</t>
        </is>
      </c>
      <c r="B8" s="6" t="n">
        <v>113</v>
      </c>
      <c r="C8" s="6" t="n">
        <v>2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Obligations (Redemption Term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ar value</t>
        </is>
      </c>
      <c r="B3" s="6" t="n">
        <v>56355</v>
      </c>
      <c r="C3" s="6" t="n">
        <v>58552</v>
      </c>
    </row>
    <row r="4">
      <c r="A4" s="4" t="inlineStr">
        <is>
          <t>Total CO Bonds</t>
        </is>
      </c>
      <c r="B4" s="6" t="n">
        <v>56079</v>
      </c>
      <c r="C4" s="6" t="n">
        <v>58174</v>
      </c>
    </row>
    <row r="5">
      <c r="A5" s="3" t="inlineStr">
        <is>
          <t>Weighted Average Interest Rate [Abstract]</t>
        </is>
      </c>
      <c r="B5" s="4" t="inlineStr">
        <is>
          <t xml:space="preserve"> </t>
        </is>
      </c>
      <c r="C5" s="4" t="inlineStr">
        <is>
          <t xml:space="preserve"> </t>
        </is>
      </c>
    </row>
    <row r="6">
      <c r="A6" s="4" t="inlineStr">
        <is>
          <t>Within 1 year</t>
        </is>
      </c>
      <c r="B6" s="7" t="n">
        <v>0.041</v>
      </c>
      <c r="C6" s="7" t="n">
        <v>0.044</v>
      </c>
    </row>
    <row r="7">
      <c r="A7" s="4" t="inlineStr">
        <is>
          <t>After 1 year through 2 years</t>
        </is>
      </c>
      <c r="B7" s="7" t="n">
        <v>0.0334</v>
      </c>
      <c r="C7" s="7" t="n">
        <v>0.0296</v>
      </c>
    </row>
    <row r="8">
      <c r="A8" s="4" t="inlineStr">
        <is>
          <t>After 2 years through 3 years</t>
        </is>
      </c>
      <c r="B8" s="7" t="n">
        <v>0.0345</v>
      </c>
      <c r="C8" s="7" t="n">
        <v>0.0262</v>
      </c>
    </row>
    <row r="9">
      <c r="A9" s="4" t="inlineStr">
        <is>
          <t>After 3 years through 4 years</t>
        </is>
      </c>
      <c r="B9" s="7" t="n">
        <v>0.0389</v>
      </c>
      <c r="C9" s="7" t="n">
        <v>0.035</v>
      </c>
    </row>
    <row r="10">
      <c r="A10" s="4" t="inlineStr">
        <is>
          <t>After 4 years through 5 years</t>
        </is>
      </c>
      <c r="B10" s="7" t="n">
        <v>0.0449</v>
      </c>
      <c r="C10" s="7" t="n">
        <v>0.0435</v>
      </c>
    </row>
    <row r="11">
      <c r="A11" s="4" t="inlineStr">
        <is>
          <t>After 5 years</t>
        </is>
      </c>
      <c r="B11" s="7" t="n">
        <v>0.0277</v>
      </c>
      <c r="C11" s="7" t="n">
        <v>0.0276</v>
      </c>
    </row>
    <row r="12">
      <c r="A12" s="4" t="inlineStr">
        <is>
          <t>Consolidated obligation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ithin 1 year</t>
        </is>
      </c>
      <c r="B14" s="6" t="n">
        <v>37363</v>
      </c>
      <c r="C14" s="6" t="n">
        <v>39657</v>
      </c>
    </row>
    <row r="15">
      <c r="A15" s="4" t="inlineStr">
        <is>
          <t>After 1 year through 2 years</t>
        </is>
      </c>
      <c r="B15" s="5" t="n">
        <v>11611</v>
      </c>
      <c r="C15" s="5" t="n">
        <v>12005</v>
      </c>
    </row>
    <row r="16">
      <c r="A16" s="4" t="inlineStr">
        <is>
          <t>After 2 years through 3 years</t>
        </is>
      </c>
      <c r="B16" s="5" t="n">
        <v>1925</v>
      </c>
      <c r="C16" s="5" t="n">
        <v>1920</v>
      </c>
    </row>
    <row r="17">
      <c r="A17" s="4" t="inlineStr">
        <is>
          <t>After 3 years through 4 years</t>
        </is>
      </c>
      <c r="B17" s="5" t="n">
        <v>1786</v>
      </c>
      <c r="C17" s="5" t="n">
        <v>1487</v>
      </c>
    </row>
    <row r="18">
      <c r="A18" s="4" t="inlineStr">
        <is>
          <t>After 4 years through 5 years</t>
        </is>
      </c>
      <c r="B18" s="5" t="n">
        <v>2893</v>
      </c>
      <c r="C18" s="5" t="n">
        <v>2706</v>
      </c>
    </row>
    <row r="19">
      <c r="A19" s="4" t="inlineStr">
        <is>
          <t>After 5 years</t>
        </is>
      </c>
      <c r="B19" s="5" t="n">
        <v>777</v>
      </c>
      <c r="C19" s="5" t="n">
        <v>777</v>
      </c>
    </row>
    <row r="20">
      <c r="A20" s="4" t="inlineStr">
        <is>
          <t>Unamortized discounts</t>
        </is>
      </c>
      <c r="B20" s="5" t="n">
        <v>-1</v>
      </c>
      <c r="C20" s="5" t="n">
        <v>-1</v>
      </c>
    </row>
    <row r="21">
      <c r="A21" s="4" t="inlineStr">
        <is>
          <t>Valuation adjustments for hedging activities</t>
        </is>
      </c>
      <c r="B21" s="5" t="n">
        <v>-265</v>
      </c>
      <c r="C21" s="5" t="n">
        <v>-363</v>
      </c>
    </row>
    <row r="22">
      <c r="A22" s="4" t="inlineStr">
        <is>
          <t>Fair value option valuation adjustments</t>
        </is>
      </c>
      <c r="B22" s="6" t="n">
        <v>-10</v>
      </c>
      <c r="C22" s="6" t="n">
        <v>-14</v>
      </c>
    </row>
    <row r="23">
      <c r="A23" s="3" t="inlineStr">
        <is>
          <t>Weighted Average Interest Rate [Abstract]</t>
        </is>
      </c>
      <c r="B23" s="4" t="inlineStr">
        <is>
          <t xml:space="preserve"> </t>
        </is>
      </c>
      <c r="C23" s="4" t="inlineStr">
        <is>
          <t xml:space="preserve"> </t>
        </is>
      </c>
    </row>
    <row r="24">
      <c r="A24" s="4" t="inlineStr">
        <is>
          <t>Total par amount</t>
        </is>
      </c>
      <c r="B24" s="7" t="n">
        <v>0.0392</v>
      </c>
      <c r="C24" s="8" t="n">
        <v>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 Bonds Par</t>
        </is>
      </c>
      <c r="B3" s="6" t="n">
        <v>56355</v>
      </c>
      <c r="C3" s="6" t="n">
        <v>58552</v>
      </c>
    </row>
    <row r="4">
      <c r="A4" s="4" t="inlineStr">
        <is>
          <t>Consolidated obligation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 Bonds Par</t>
        </is>
      </c>
      <c r="B6" s="5" t="n">
        <v>56355</v>
      </c>
      <c r="C6" s="5" t="n">
        <v>58552</v>
      </c>
    </row>
    <row r="7">
      <c r="A7" s="4" t="inlineStr">
        <is>
          <t>Consolidated obligation bonds | Non-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 Bonds Par</t>
        </is>
      </c>
      <c r="B9" s="5" t="n">
        <v>33792</v>
      </c>
      <c r="C9" s="5" t="n">
        <v>40207</v>
      </c>
    </row>
    <row r="10">
      <c r="A10" s="4" t="inlineStr">
        <is>
          <t>Consolidated obligation bonds | Call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 Bonds Par</t>
        </is>
      </c>
      <c r="B12" s="6" t="n">
        <v>22563</v>
      </c>
      <c r="C12" s="6" t="n">
        <v>18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bonds, par value</t>
        </is>
      </c>
      <c r="B3" s="6" t="n">
        <v>56355</v>
      </c>
      <c r="C3" s="6" t="n">
        <v>58552</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ithin 1 year</t>
        </is>
      </c>
      <c r="B6" s="5" t="n">
        <v>49726</v>
      </c>
      <c r="C6" s="5" t="n">
        <v>49795</v>
      </c>
    </row>
    <row r="7">
      <c r="A7" s="4" t="inlineStr">
        <is>
          <t>After 1 year through 2 years</t>
        </is>
      </c>
      <c r="B7" s="5" t="n">
        <v>5485</v>
      </c>
      <c r="C7" s="5" t="n">
        <v>7608</v>
      </c>
    </row>
    <row r="8">
      <c r="A8" s="4" t="inlineStr">
        <is>
          <t>After 2 years through 3 years</t>
        </is>
      </c>
      <c r="B8" s="5" t="n">
        <v>1072</v>
      </c>
      <c r="C8" s="5" t="n">
        <v>1101</v>
      </c>
    </row>
    <row r="9">
      <c r="A9" s="4" t="inlineStr">
        <is>
          <t>After 3 years through 4 years</t>
        </is>
      </c>
      <c r="B9" s="5" t="n">
        <v>36</v>
      </c>
      <c r="C9" s="5" t="n">
        <v>12</v>
      </c>
    </row>
    <row r="10">
      <c r="A10" s="4" t="inlineStr">
        <is>
          <t>After 4 years through 5 years</t>
        </is>
      </c>
      <c r="B10" s="5" t="n">
        <v>9</v>
      </c>
      <c r="C10" s="5" t="n">
        <v>9</v>
      </c>
    </row>
    <row r="11">
      <c r="A11" s="4" t="inlineStr">
        <is>
          <t>After 5 years</t>
        </is>
      </c>
      <c r="B11" s="6" t="n">
        <v>27</v>
      </c>
      <c r="C11"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Obligations (Consolidated Obligation Discount Note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iscount notes, par value</t>
        </is>
      </c>
      <c r="B3" s="6" t="n">
        <v>12755</v>
      </c>
      <c r="C3" s="6" t="n">
        <v>14460</v>
      </c>
    </row>
    <row r="4">
      <c r="A4" s="4" t="inlineStr">
        <is>
          <t>Par Value</t>
        </is>
      </c>
      <c r="B4" s="6" t="n">
        <v>12668</v>
      </c>
      <c r="C4" s="6" t="n">
        <v>14378</v>
      </c>
    </row>
    <row r="5">
      <c r="A5" s="4" t="inlineStr">
        <is>
          <t>Weighted average interest rate</t>
        </is>
      </c>
      <c r="B5" s="7" t="n">
        <v>0.0423</v>
      </c>
      <c r="C5" s="7" t="n">
        <v>0.0441</v>
      </c>
      <c r="D5" s="4" t="inlineStr">
        <is>
          <t>[1]</t>
        </is>
      </c>
    </row>
    <row r="6"/>
    <row r="7">
      <c r="A7" s="4" t="inlineStr">
        <is>
          <t>[1] Represents yield to maturity excluding concession fees.</t>
        </is>
      </c>
    </row>
  </sheetData>
  <mergeCells count="3">
    <mergeCell ref="C1:D1"/>
    <mergeCell ref="A7:D7"/>
    <mergeCell ref="A6:D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 Bonds Par</t>
        </is>
      </c>
      <c r="B3" s="6" t="n">
        <v>56355</v>
      </c>
      <c r="C3" s="6" t="n">
        <v>58552</v>
      </c>
    </row>
    <row r="4">
      <c r="A4" s="4" t="inlineStr">
        <is>
          <t>Discount notes, par value</t>
        </is>
      </c>
      <c r="B4" s="5" t="n">
        <v>12755</v>
      </c>
      <c r="C4" s="5" t="n">
        <v>14460</v>
      </c>
    </row>
    <row r="5">
      <c r="A5" s="4" t="inlineStr">
        <is>
          <t>Fixed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 Bonds Par</t>
        </is>
      </c>
      <c r="B7" s="5" t="n">
        <v>25738</v>
      </c>
      <c r="C7" s="5" t="n">
        <v>23410</v>
      </c>
    </row>
    <row r="8">
      <c r="A8" s="4" t="inlineStr">
        <is>
          <t>Adjustable Interest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 Bonds Par</t>
        </is>
      </c>
      <c r="B10" s="5" t="n">
        <v>30227</v>
      </c>
      <c r="C10" s="5" t="n">
        <v>34692</v>
      </c>
    </row>
    <row r="11">
      <c r="A11" s="4" t="inlineStr">
        <is>
          <t>Step-up Interest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 Bonds Par</t>
        </is>
      </c>
      <c r="B13" s="6" t="n">
        <v>390</v>
      </c>
      <c r="C13" s="6" t="n">
        <v>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6" t="n">
        <v>7047</v>
      </c>
      <c r="C4" s="6" t="n">
        <v>6780</v>
      </c>
      <c r="D4" s="6" t="n">
        <v>7004</v>
      </c>
      <c r="E4" s="6" t="n">
        <v>6668</v>
      </c>
    </row>
    <row r="5">
      <c r="A5" s="4" t="inlineStr">
        <is>
          <t>Accumulated Defined Benefit Plans Adjustm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5</v>
      </c>
      <c r="C7" s="5" t="n">
        <v>-11</v>
      </c>
      <c r="D7" s="5" t="n">
        <v>-5</v>
      </c>
      <c r="E7" s="5" t="n">
        <v>-11</v>
      </c>
    </row>
    <row r="8">
      <c r="A8" s="4" t="inlineStr">
        <is>
          <t>Other Comprehensive Income (Loss), Net of Tax, Portion Attributable to Parent</t>
        </is>
      </c>
      <c r="B8" s="5" t="n">
        <v>0</v>
      </c>
      <c r="C8" s="5" t="n">
        <v>0</v>
      </c>
      <c r="D8" s="4" t="inlineStr">
        <is>
          <t xml:space="preserve"> </t>
        </is>
      </c>
      <c r="E8" s="4" t="inlineStr">
        <is>
          <t xml:space="preserve"> </t>
        </is>
      </c>
    </row>
    <row r="9">
      <c r="A9" s="4" t="inlineStr">
        <is>
          <t>Accumulated Other Comprehensive Income/(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5" t="n">
        <v>82</v>
      </c>
      <c r="C11" s="5" t="n">
        <v>27</v>
      </c>
      <c r="D11" s="5" t="n">
        <v>63</v>
      </c>
      <c r="E11" s="5" t="n">
        <v>-72</v>
      </c>
    </row>
    <row r="12">
      <c r="A12" s="4" t="inlineStr">
        <is>
          <t>Net change in fair value</t>
        </is>
      </c>
      <c r="B12" s="5" t="n">
        <v>19</v>
      </c>
      <c r="C12" s="5" t="n">
        <v>99</v>
      </c>
      <c r="D12" s="4" t="inlineStr">
        <is>
          <t xml:space="preserve"> </t>
        </is>
      </c>
      <c r="E12" s="4" t="inlineStr">
        <is>
          <t xml:space="preserve"> </t>
        </is>
      </c>
    </row>
    <row r="13">
      <c r="A13" s="4" t="inlineStr">
        <is>
          <t>Other Comprehensive Income (Loss), Net of Tax, Portion Attributable to Parent</t>
        </is>
      </c>
      <c r="B13" s="5" t="n">
        <v>19</v>
      </c>
      <c r="C13" s="5" t="n">
        <v>99</v>
      </c>
      <c r="D13" s="4" t="inlineStr">
        <is>
          <t xml:space="preserve"> </t>
        </is>
      </c>
      <c r="E13" s="4" t="inlineStr">
        <is>
          <t xml:space="preserve"> </t>
        </is>
      </c>
    </row>
    <row r="14">
      <c r="A14" s="4" t="inlineStr">
        <is>
          <t>Available-for-sale Securities | AOCI Unrealized gain/loss, Available-for-sal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t>
        </is>
      </c>
      <c r="B16" s="5" t="n">
        <v>87</v>
      </c>
      <c r="C16" s="5" t="n">
        <v>38</v>
      </c>
      <c r="D16" s="6" t="n">
        <v>68</v>
      </c>
      <c r="E16" s="6" t="n">
        <v>-61</v>
      </c>
    </row>
    <row r="17">
      <c r="A17" s="4" t="inlineStr">
        <is>
          <t>AFS Unrealized Gain/(Loss) on AFS Securities</t>
        </is>
      </c>
      <c r="B17" s="5" t="n">
        <v>19</v>
      </c>
      <c r="C17" s="5" t="n">
        <v>99</v>
      </c>
      <c r="D17" s="4" t="inlineStr">
        <is>
          <t xml:space="preserve"> </t>
        </is>
      </c>
      <c r="E17" s="4" t="inlineStr">
        <is>
          <t xml:space="preserve"> </t>
        </is>
      </c>
    </row>
    <row r="18">
      <c r="A18" s="4" t="inlineStr">
        <is>
          <t>Other Comprehensive Income (Loss), Net of Tax, Portion Attributable to Parent</t>
        </is>
      </c>
      <c r="B18" s="6" t="n">
        <v>19</v>
      </c>
      <c r="C18" s="6" t="n">
        <v>99</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Capital Requirements) (Details) - USD ($) $ in Millions</t>
        </is>
      </c>
      <c r="B1" s="2" t="inlineStr">
        <is>
          <t>Mar. 31, 2025</t>
        </is>
      </c>
      <c r="C1" s="2" t="inlineStr">
        <is>
          <t>Dec. 31, 2024</t>
        </is>
      </c>
    </row>
    <row r="2">
      <c r="A2" s="3" t="inlineStr">
        <is>
          <t>Banking Regulation, Total Capital [Abstract]</t>
        </is>
      </c>
      <c r="B2" s="4" t="inlineStr">
        <is>
          <t xml:space="preserve"> </t>
        </is>
      </c>
      <c r="C2" s="4" t="inlineStr">
        <is>
          <t xml:space="preserve"> </t>
        </is>
      </c>
    </row>
    <row r="3">
      <c r="A3" s="4" t="inlineStr">
        <is>
          <t>Risk-Based Capital, Required</t>
        </is>
      </c>
      <c r="B3" s="6" t="n">
        <v>1174</v>
      </c>
      <c r="C3" s="6" t="n">
        <v>1058</v>
      </c>
    </row>
    <row r="4">
      <c r="A4" s="4" t="inlineStr">
        <is>
          <t>Risk-Based Capital, Actual</t>
        </is>
      </c>
      <c r="B4" s="5" t="n">
        <v>7118</v>
      </c>
      <c r="C4" s="5" t="n">
        <v>7272</v>
      </c>
    </row>
    <row r="5">
      <c r="A5" s="4" t="inlineStr">
        <is>
          <t>Regulatory Capital, Required</t>
        </is>
      </c>
      <c r="B5" s="5" t="n">
        <v>3120</v>
      </c>
      <c r="C5" s="5" t="n">
        <v>3269</v>
      </c>
    </row>
    <row r="6">
      <c r="A6" s="4" t="inlineStr">
        <is>
          <t>Regulatory Capital, Actual</t>
        </is>
      </c>
      <c r="B6" s="6" t="n">
        <v>7118</v>
      </c>
      <c r="C6" s="6" t="n">
        <v>7272</v>
      </c>
    </row>
    <row r="7">
      <c r="A7" s="4" t="inlineStr">
        <is>
          <t>Regulatory Capital Ratio, Required</t>
        </is>
      </c>
      <c r="B7" s="8" t="n">
        <v>0.04</v>
      </c>
      <c r="C7" s="8" t="n">
        <v>0.04</v>
      </c>
    </row>
    <row r="8">
      <c r="A8" s="4" t="inlineStr">
        <is>
          <t>Regulatory Capital Ratio, Actual</t>
        </is>
      </c>
      <c r="B8" s="7" t="n">
        <v>0.09130000000000001</v>
      </c>
      <c r="C8" s="7" t="n">
        <v>0.089</v>
      </c>
    </row>
    <row r="9">
      <c r="A9" s="4" t="inlineStr">
        <is>
          <t>Leverage Capital, Required</t>
        </is>
      </c>
      <c r="B9" s="6" t="n">
        <v>3900</v>
      </c>
      <c r="C9" s="6" t="n">
        <v>4087</v>
      </c>
    </row>
    <row r="10">
      <c r="A10" s="4" t="inlineStr">
        <is>
          <t>Leverage Capital, Actual</t>
        </is>
      </c>
      <c r="B10" s="6" t="n">
        <v>10676</v>
      </c>
      <c r="C10" s="6" t="n">
        <v>10908</v>
      </c>
    </row>
    <row r="11">
      <c r="A11" s="4" t="inlineStr">
        <is>
          <t>Leverage ratio - Required</t>
        </is>
      </c>
      <c r="B11" s="8" t="n">
        <v>0.05</v>
      </c>
      <c r="C11" s="8" t="n">
        <v>0.05</v>
      </c>
    </row>
    <row r="12">
      <c r="A12" s="4" t="inlineStr">
        <is>
          <t>Leverage Ratio, Actual</t>
        </is>
      </c>
      <c r="B12" s="7" t="n">
        <v>0.1369</v>
      </c>
      <c r="C12" s="7" t="n">
        <v>0.1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22" customWidth="1" min="3" max="3"/>
    <col width="27" customWidth="1" min="4" max="4"/>
  </cols>
  <sheetData>
    <row r="1">
      <c r="A1" s="1" t="inlineStr">
        <is>
          <t>Capital (Mandatorily Redeemable Capital Stock) (Details) $ in Millions</t>
        </is>
      </c>
      <c r="B1" s="2" t="inlineStr">
        <is>
          <t>3 Months Ended</t>
        </is>
      </c>
    </row>
    <row r="2">
      <c r="B2" s="2" t="inlineStr">
        <is>
          <t>Mar. 31, 2025 USD ($) Institutions</t>
        </is>
      </c>
      <c r="C2" s="2" t="inlineStr">
        <is>
          <t>Mar. 31, 2024 USD ($)</t>
        </is>
      </c>
      <c r="D2" s="2" t="inlineStr">
        <is>
          <t>Dec. 31, 2024 Institutions</t>
        </is>
      </c>
    </row>
    <row r="3">
      <c r="A3" s="3" t="inlineStr">
        <is>
          <t>Capital [Line Items]</t>
        </is>
      </c>
      <c r="B3" s="4" t="inlineStr">
        <is>
          <t xml:space="preserve"> </t>
        </is>
      </c>
      <c r="C3" s="4" t="inlineStr">
        <is>
          <t xml:space="preserve"> </t>
        </is>
      </c>
      <c r="D3" s="4" t="inlineStr">
        <is>
          <t xml:space="preserve"> </t>
        </is>
      </c>
    </row>
    <row r="4">
      <c r="A4" s="4" t="inlineStr">
        <is>
          <t>Financial Instruments Subject to Mandatory Redemption, Number of Stockholders | Institutions</t>
        </is>
      </c>
      <c r="B4" s="5" t="n">
        <v>5</v>
      </c>
      <c r="C4" s="4" t="inlineStr">
        <is>
          <t xml:space="preserve"> </t>
        </is>
      </c>
      <c r="D4" s="5" t="n">
        <v>7</v>
      </c>
    </row>
    <row r="5">
      <c r="A5" s="4" t="inlineStr">
        <is>
          <t>Interest Expense on Mandatorily Redeemable Capital Stock</t>
        </is>
      </c>
      <c r="B5" s="6" t="n">
        <v>5</v>
      </c>
      <c r="C5" s="6" t="n">
        <v>16</v>
      </c>
      <c r="D5" s="4" t="inlineStr">
        <is>
          <t xml:space="preserve"> </t>
        </is>
      </c>
    </row>
    <row r="6">
      <c r="A6" s="3" t="inlineStr">
        <is>
          <t>Mandatorily Redeemable Capital Stock [Roll Forward]</t>
        </is>
      </c>
      <c r="B6" s="4" t="inlineStr">
        <is>
          <t xml:space="preserve"> </t>
        </is>
      </c>
      <c r="C6" s="4" t="inlineStr">
        <is>
          <t xml:space="preserve"> </t>
        </is>
      </c>
      <c r="D6" s="4" t="inlineStr">
        <is>
          <t xml:space="preserve"> </t>
        </is>
      </c>
    </row>
    <row r="7">
      <c r="A7" s="4" t="inlineStr">
        <is>
          <t>Balance at the beginning of the period</t>
        </is>
      </c>
      <c r="B7" s="5" t="n">
        <v>331</v>
      </c>
      <c r="C7" s="5" t="n">
        <v>706</v>
      </c>
      <c r="D7" s="4" t="inlineStr">
        <is>
          <t xml:space="preserve"> </t>
        </is>
      </c>
    </row>
    <row r="8">
      <c r="A8" s="4" t="inlineStr">
        <is>
          <t>Reclassified from/(to) capital during the period</t>
        </is>
      </c>
      <c r="B8" s="5" t="n">
        <v>0</v>
      </c>
      <c r="C8" s="5" t="n">
        <v>36</v>
      </c>
      <c r="D8" s="4" t="inlineStr">
        <is>
          <t xml:space="preserve"> </t>
        </is>
      </c>
    </row>
    <row r="9">
      <c r="A9" s="4" t="inlineStr">
        <is>
          <t>Repurchase/redemption of mandatorily redeemable capital stock</t>
        </is>
      </c>
      <c r="B9" s="5" t="n">
        <v>-178</v>
      </c>
      <c r="C9" s="5" t="n">
        <v>-76</v>
      </c>
      <c r="D9" s="4" t="inlineStr">
        <is>
          <t xml:space="preserve"> </t>
        </is>
      </c>
    </row>
    <row r="10">
      <c r="A10" s="4" t="inlineStr">
        <is>
          <t>Balance at the end of the period</t>
        </is>
      </c>
      <c r="B10" s="6" t="n">
        <v>153</v>
      </c>
      <c r="C10" s="6" t="n">
        <v>666</v>
      </c>
      <c r="D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By Redemption Period) (Details) - USD ($) $ in Millions</t>
        </is>
      </c>
      <c r="B1" s="2" t="inlineStr">
        <is>
          <t>Mar. 31, 2025</t>
        </is>
      </c>
      <c r="C1" s="2" t="inlineStr">
        <is>
          <t>Dec. 31, 2024</t>
        </is>
      </c>
      <c r="D1" s="2" t="inlineStr">
        <is>
          <t>Mar. 31, 2024</t>
        </is>
      </c>
      <c r="E1" s="2" t="inlineStr">
        <is>
          <t>Dec. 31, 2023</t>
        </is>
      </c>
    </row>
    <row r="2">
      <c r="A2" s="3" t="inlineStr">
        <is>
          <t>Financial Instruments Subject to Mandatory Redemption, Settlement Terms, Share Value, Amount [Abstract]</t>
        </is>
      </c>
      <c r="B2" s="4" t="inlineStr">
        <is>
          <t xml:space="preserve"> </t>
        </is>
      </c>
      <c r="C2" s="4" t="inlineStr">
        <is>
          <t xml:space="preserve"> </t>
        </is>
      </c>
      <c r="D2" s="4" t="inlineStr">
        <is>
          <t xml:space="preserve"> </t>
        </is>
      </c>
      <c r="E2" s="4" t="inlineStr">
        <is>
          <t xml:space="preserve"> </t>
        </is>
      </c>
    </row>
    <row r="3">
      <c r="A3" s="4" t="inlineStr">
        <is>
          <t>Year 2</t>
        </is>
      </c>
      <c r="B3" s="6" t="n">
        <v>0</v>
      </c>
      <c r="C3" s="6" t="n">
        <v>1</v>
      </c>
      <c r="D3" s="4" t="inlineStr">
        <is>
          <t xml:space="preserve"> </t>
        </is>
      </c>
      <c r="E3" s="4" t="inlineStr">
        <is>
          <t xml:space="preserve"> </t>
        </is>
      </c>
    </row>
    <row r="4">
      <c r="A4" s="4" t="inlineStr">
        <is>
          <t>Year 3</t>
        </is>
      </c>
      <c r="B4" s="5" t="n">
        <v>3</v>
      </c>
      <c r="C4" s="5" t="n">
        <v>3</v>
      </c>
      <c r="D4" s="4" t="inlineStr">
        <is>
          <t xml:space="preserve"> </t>
        </is>
      </c>
      <c r="E4" s="4" t="inlineStr">
        <is>
          <t xml:space="preserve"> </t>
        </is>
      </c>
    </row>
    <row r="5">
      <c r="A5" s="4" t="inlineStr">
        <is>
          <t>Year 4</t>
        </is>
      </c>
      <c r="B5" s="5" t="n">
        <v>149</v>
      </c>
      <c r="C5" s="5" t="n">
        <v>309</v>
      </c>
      <c r="D5" s="4" t="inlineStr">
        <is>
          <t xml:space="preserve"> </t>
        </is>
      </c>
      <c r="E5" s="4" t="inlineStr">
        <is>
          <t xml:space="preserve"> </t>
        </is>
      </c>
    </row>
    <row r="6">
      <c r="A6" s="4" t="inlineStr">
        <is>
          <t>Year 5</t>
        </is>
      </c>
      <c r="B6" s="5" t="n">
        <v>0</v>
      </c>
      <c r="C6" s="5" t="n">
        <v>18</v>
      </c>
      <c r="D6" s="4" t="inlineStr">
        <is>
          <t xml:space="preserve"> </t>
        </is>
      </c>
      <c r="E6" s="4" t="inlineStr">
        <is>
          <t xml:space="preserve"> </t>
        </is>
      </c>
    </row>
    <row r="7">
      <c r="A7" s="4" t="inlineStr">
        <is>
          <t>Past contractual redemption date because of remaining activity</t>
        </is>
      </c>
      <c r="B7" s="5" t="n">
        <v>1</v>
      </c>
      <c r="C7" s="5" t="n">
        <v>0</v>
      </c>
      <c r="D7" s="4" t="inlineStr">
        <is>
          <t xml:space="preserve"> </t>
        </is>
      </c>
      <c r="E7" s="4" t="inlineStr">
        <is>
          <t xml:space="preserve"> </t>
        </is>
      </c>
    </row>
    <row r="8">
      <c r="A8" s="4" t="inlineStr">
        <is>
          <t>Financial Instruments Subject to Mandatory Redemption, Settlement Terms, Share Value, Amount, Total</t>
        </is>
      </c>
      <c r="B8" s="6" t="n">
        <v>153</v>
      </c>
      <c r="C8" s="6" t="n">
        <v>331</v>
      </c>
      <c r="D8" s="6" t="n">
        <v>666</v>
      </c>
      <c r="E8" s="6" t="n">
        <v>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Retained Earnings and Dividend Policy) (Details) - USD ($) $ in Millions</t>
        </is>
      </c>
      <c r="B1" s="2" t="inlineStr">
        <is>
          <t>3 Months Ended</t>
        </is>
      </c>
    </row>
    <row r="2">
      <c r="B2" s="2" t="inlineStr">
        <is>
          <t>Mar. 31, 2025</t>
        </is>
      </c>
      <c r="C2" s="2" t="inlineStr">
        <is>
          <t>Mar. 31, 2024</t>
        </is>
      </c>
      <c r="D2" s="2" t="inlineStr">
        <is>
          <t>Apr. 24, 2025</t>
        </is>
      </c>
      <c r="E2" s="2" t="inlineStr">
        <is>
          <t>Jan. 01, 2025</t>
        </is>
      </c>
      <c r="F2" s="2" t="inlineStr">
        <is>
          <t>Dec. 31, 2024</t>
        </is>
      </c>
      <c r="G2" s="2" t="inlineStr">
        <is>
          <t>Dec. 31, 2023</t>
        </is>
      </c>
    </row>
    <row r="3">
      <c r="A3" s="3" t="inlineStr">
        <is>
          <t>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Set by the Board inc JCEA</t>
        </is>
      </c>
      <c r="B4" s="4" t="inlineStr">
        <is>
          <t xml:space="preserve"> </t>
        </is>
      </c>
      <c r="C4" s="4" t="inlineStr">
        <is>
          <t xml:space="preserve"> </t>
        </is>
      </c>
      <c r="D4" s="4" t="inlineStr">
        <is>
          <t xml:space="preserve"> </t>
        </is>
      </c>
      <c r="E4" s="6" t="n">
        <v>1600</v>
      </c>
      <c r="F4" s="6" t="n">
        <v>1400</v>
      </c>
      <c r="G4" s="4" t="inlineStr">
        <is>
          <t xml:space="preserve"> </t>
        </is>
      </c>
    </row>
    <row r="5">
      <c r="A5" s="4" t="inlineStr">
        <is>
          <t>Excess Capital</t>
        </is>
      </c>
      <c r="B5" s="6" t="n">
        <v>116</v>
      </c>
      <c r="C5" s="4" t="inlineStr">
        <is>
          <t xml:space="preserve"> </t>
        </is>
      </c>
      <c r="D5" s="4" t="inlineStr">
        <is>
          <t xml:space="preserve"> </t>
        </is>
      </c>
      <c r="E5" s="4" t="inlineStr">
        <is>
          <t xml:space="preserve"> </t>
        </is>
      </c>
      <c r="F5" s="6" t="n">
        <v>111</v>
      </c>
      <c r="G5" s="4" t="inlineStr">
        <is>
          <t xml:space="preserve"> </t>
        </is>
      </c>
    </row>
    <row r="6">
      <c r="A6" s="4" t="inlineStr">
        <is>
          <t>Excess Capital to Assets</t>
        </is>
      </c>
      <c r="B6" s="7" t="n">
        <v>0.0015</v>
      </c>
      <c r="C6" s="4" t="inlineStr">
        <is>
          <t xml:space="preserve"> </t>
        </is>
      </c>
      <c r="D6" s="4" t="inlineStr">
        <is>
          <t xml:space="preserve"> </t>
        </is>
      </c>
      <c r="E6" s="4" t="inlineStr">
        <is>
          <t xml:space="preserve"> </t>
        </is>
      </c>
      <c r="F6" s="7" t="n">
        <v>0.0014</v>
      </c>
      <c r="G6" s="4" t="inlineStr">
        <is>
          <t xml:space="preserve"> </t>
        </is>
      </c>
    </row>
    <row r="7">
      <c r="A7" s="3" t="inlineStr">
        <is>
          <t>Dividend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on Mandatorily Redeemable Capital Stock</t>
        </is>
      </c>
      <c r="B8" s="6" t="n">
        <v>5</v>
      </c>
      <c r="C8" s="6" t="n">
        <v>16</v>
      </c>
      <c r="D8" s="4" t="inlineStr">
        <is>
          <t xml:space="preserve"> </t>
        </is>
      </c>
      <c r="E8" s="4" t="inlineStr">
        <is>
          <t xml:space="preserve"> </t>
        </is>
      </c>
      <c r="F8" s="4" t="inlineStr">
        <is>
          <t xml:space="preserve"> </t>
        </is>
      </c>
      <c r="G8" s="4" t="inlineStr">
        <is>
          <t xml:space="preserve"> </t>
        </is>
      </c>
    </row>
    <row r="9">
      <c r="A9" s="3" t="inlineStr">
        <is>
          <t>Retained Earning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pital</t>
        </is>
      </c>
      <c r="B10" s="5" t="n">
        <v>7047</v>
      </c>
      <c r="C10" s="5" t="n">
        <v>6780</v>
      </c>
      <c r="D10" s="4" t="inlineStr">
        <is>
          <t xml:space="preserve"> </t>
        </is>
      </c>
      <c r="E10" s="4" t="inlineStr">
        <is>
          <t xml:space="preserve"> </t>
        </is>
      </c>
      <c r="F10" s="6" t="n">
        <v>7004</v>
      </c>
      <c r="G10" s="6" t="n">
        <v>6668</v>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Common Stock, Cash</t>
        </is>
      </c>
      <c r="B12" s="5" t="n">
        <v>55</v>
      </c>
      <c r="C12" s="5" t="n">
        <v>53</v>
      </c>
      <c r="D12" s="4" t="inlineStr">
        <is>
          <t xml:space="preserve"> </t>
        </is>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Cash Declared, Annualized Rate</t>
        </is>
      </c>
      <c r="B15" s="4" t="inlineStr">
        <is>
          <t xml:space="preserve"> </t>
        </is>
      </c>
      <c r="C15" s="4" t="inlineStr">
        <is>
          <t xml:space="preserve"> </t>
        </is>
      </c>
      <c r="D15" s="7" t="n">
        <v>0.08749999999999999</v>
      </c>
      <c r="E15" s="4" t="inlineStr">
        <is>
          <t xml:space="preserve"> </t>
        </is>
      </c>
      <c r="F15" s="4" t="inlineStr">
        <is>
          <t xml:space="preserve"> </t>
        </is>
      </c>
      <c r="G15" s="4" t="inlineStr">
        <is>
          <t xml:space="preserve"> </t>
        </is>
      </c>
    </row>
    <row r="16">
      <c r="A16" s="4" t="inlineStr">
        <is>
          <t>Interest and Dividends Payable, Current</t>
        </is>
      </c>
      <c r="B16" s="4" t="inlineStr">
        <is>
          <t xml:space="preserve"> </t>
        </is>
      </c>
      <c r="C16" s="4" t="inlineStr">
        <is>
          <t xml:space="preserve"> </t>
        </is>
      </c>
      <c r="D16" s="6" t="n">
        <v>59</v>
      </c>
      <c r="E16" s="4" t="inlineStr">
        <is>
          <t xml:space="preserve"> </t>
        </is>
      </c>
      <c r="F16" s="4" t="inlineStr">
        <is>
          <t xml:space="preserve"> </t>
        </is>
      </c>
      <c r="G16" s="4" t="inlineStr">
        <is>
          <t xml:space="preserve"> </t>
        </is>
      </c>
    </row>
    <row r="17">
      <c r="A17" s="4" t="inlineStr">
        <is>
          <t>Unrestricted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tained Earn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apital</t>
        </is>
      </c>
      <c r="B19" s="5" t="n">
        <v>3707</v>
      </c>
      <c r="C19" s="5" t="n">
        <v>3546</v>
      </c>
      <c r="D19" s="4" t="inlineStr">
        <is>
          <t xml:space="preserve"> </t>
        </is>
      </c>
      <c r="E19" s="4" t="inlineStr">
        <is>
          <t xml:space="preserve"> </t>
        </is>
      </c>
      <c r="F19" s="5" t="n">
        <v>3668</v>
      </c>
      <c r="G19" s="5" t="n">
        <v>3475</v>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Common Stock, Cash</t>
        </is>
      </c>
      <c r="B21" s="5" t="n">
        <v>55</v>
      </c>
      <c r="C21" s="5" t="n">
        <v>53</v>
      </c>
      <c r="D21" s="4" t="inlineStr">
        <is>
          <t xml:space="preserve"> </t>
        </is>
      </c>
      <c r="E21" s="4" t="inlineStr">
        <is>
          <t xml:space="preserve"> </t>
        </is>
      </c>
      <c r="F21" s="4" t="inlineStr">
        <is>
          <t xml:space="preserve"> </t>
        </is>
      </c>
      <c r="G21" s="4" t="inlineStr">
        <is>
          <t xml:space="preserve"> </t>
        </is>
      </c>
    </row>
    <row r="22">
      <c r="A22" s="4" t="inlineStr">
        <is>
          <t>Total Restricted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tained Earning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pital</t>
        </is>
      </c>
      <c r="B24" s="6" t="n">
        <v>815</v>
      </c>
      <c r="C24" s="6" t="n">
        <v>815</v>
      </c>
      <c r="D24" s="4" t="inlineStr">
        <is>
          <t xml:space="preserve"> </t>
        </is>
      </c>
      <c r="E24" s="4" t="inlineStr">
        <is>
          <t xml:space="preserve"> </t>
        </is>
      </c>
      <c r="F24" s="6" t="n">
        <v>815</v>
      </c>
      <c r="G24" s="6" t="n">
        <v>8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31" customWidth="1" min="5" max="5"/>
    <col width="46" customWidth="1" min="6" max="6"/>
    <col width="38" customWidth="1" min="7" max="7"/>
  </cols>
  <sheetData>
    <row r="1">
      <c r="A1" s="1" t="inlineStr">
        <is>
          <t>Statements of Capital Accounts - USD ($) shares in Millions, $ in Millions</t>
        </is>
      </c>
      <c r="B1" s="2" t="inlineStr">
        <is>
          <t>Total</t>
        </is>
      </c>
      <c r="C1" s="2" t="inlineStr">
        <is>
          <t>Total Retained Earnings</t>
        </is>
      </c>
      <c r="D1" s="2" t="inlineStr">
        <is>
          <t>Total Restricted Retained Earnings</t>
        </is>
      </c>
      <c r="E1" s="2" t="inlineStr">
        <is>
          <t>Unrestricted Retained Earnings</t>
        </is>
      </c>
      <c r="F1" s="2" t="inlineStr">
        <is>
          <t>Accumulated Other Comprehensive Income/(Loss)</t>
        </is>
      </c>
      <c r="G1" s="2" t="inlineStr">
        <is>
          <t>Common Class B - Putable Common Stock</t>
        </is>
      </c>
    </row>
    <row r="2">
      <c r="A2" s="4" t="inlineStr">
        <is>
          <t>Balance,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5</v>
      </c>
    </row>
    <row r="3">
      <c r="A3" s="4" t="inlineStr">
        <is>
          <t>Balance at Dec. 31, 2023</t>
        </is>
      </c>
      <c r="B3" s="6" t="n">
        <v>6668</v>
      </c>
      <c r="C3" s="6" t="n">
        <v>4290</v>
      </c>
      <c r="D3" s="6" t="n">
        <v>815</v>
      </c>
      <c r="E3" s="6" t="n">
        <v>3475</v>
      </c>
      <c r="F3" s="6" t="n">
        <v>-72</v>
      </c>
      <c r="G3" s="6" t="n">
        <v>24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223</v>
      </c>
      <c r="C5" s="5" t="n">
        <v>124</v>
      </c>
      <c r="D5" s="5" t="n">
        <v>0</v>
      </c>
      <c r="E5" s="5" t="n">
        <v>124</v>
      </c>
      <c r="F5" s="5" t="n">
        <v>99</v>
      </c>
      <c r="G5" s="4" t="inlineStr">
        <is>
          <t xml:space="preserve"> </t>
        </is>
      </c>
    </row>
    <row r="6">
      <c r="A6" s="4" t="inlineStr">
        <is>
          <t>Issuance of capital stock, shares</t>
        </is>
      </c>
      <c r="B6" s="4" t="inlineStr">
        <is>
          <t xml:space="preserve"> </t>
        </is>
      </c>
      <c r="C6" s="4" t="inlineStr">
        <is>
          <t xml:space="preserve"> </t>
        </is>
      </c>
      <c r="D6" s="4" t="inlineStr">
        <is>
          <t xml:space="preserve"> </t>
        </is>
      </c>
      <c r="E6" s="4" t="inlineStr">
        <is>
          <t xml:space="preserve"> </t>
        </is>
      </c>
      <c r="F6" s="4" t="inlineStr">
        <is>
          <t xml:space="preserve"> </t>
        </is>
      </c>
      <c r="G6" s="5" t="n">
        <v>5</v>
      </c>
    </row>
    <row r="7">
      <c r="A7" s="4" t="inlineStr">
        <is>
          <t>Issuance of capital stock, value</t>
        </is>
      </c>
      <c r="B7" s="5" t="n">
        <v>482</v>
      </c>
      <c r="C7" s="4" t="inlineStr">
        <is>
          <t xml:space="preserve"> </t>
        </is>
      </c>
      <c r="D7" s="4" t="inlineStr">
        <is>
          <t xml:space="preserve"> </t>
        </is>
      </c>
      <c r="E7" s="4" t="inlineStr">
        <is>
          <t xml:space="preserve"> </t>
        </is>
      </c>
      <c r="F7" s="4" t="inlineStr">
        <is>
          <t xml:space="preserve"> </t>
        </is>
      </c>
      <c r="G7" s="6" t="n">
        <v>482</v>
      </c>
    </row>
    <row r="8">
      <c r="A8" s="4" t="inlineStr">
        <is>
          <t>Repurchase of capital stock, shares</t>
        </is>
      </c>
      <c r="B8" s="4" t="inlineStr">
        <is>
          <t xml:space="preserve"> </t>
        </is>
      </c>
      <c r="C8" s="4" t="inlineStr">
        <is>
          <t xml:space="preserve"> </t>
        </is>
      </c>
      <c r="D8" s="4" t="inlineStr">
        <is>
          <t xml:space="preserve"> </t>
        </is>
      </c>
      <c r="E8" s="4" t="inlineStr">
        <is>
          <t xml:space="preserve"> </t>
        </is>
      </c>
      <c r="F8" s="4" t="inlineStr">
        <is>
          <t xml:space="preserve"> </t>
        </is>
      </c>
      <c r="G8" s="5" t="n">
        <v>-5</v>
      </c>
    </row>
    <row r="9">
      <c r="A9" s="4" t="inlineStr">
        <is>
          <t>Repurchase of capital stock, value</t>
        </is>
      </c>
      <c r="B9" s="5" t="n">
        <v>-504</v>
      </c>
      <c r="C9" s="4" t="inlineStr">
        <is>
          <t xml:space="preserve"> </t>
        </is>
      </c>
      <c r="D9" s="4" t="inlineStr">
        <is>
          <t xml:space="preserve"> </t>
        </is>
      </c>
      <c r="E9" s="4" t="inlineStr">
        <is>
          <t xml:space="preserve"> </t>
        </is>
      </c>
      <c r="F9" s="4" t="inlineStr">
        <is>
          <t xml:space="preserve"> </t>
        </is>
      </c>
      <c r="G9" s="6" t="n">
        <v>-504</v>
      </c>
    </row>
    <row r="10">
      <c r="A10" s="4" t="inlineStr">
        <is>
          <t>Capital stock reclassified from/(to) mandatorily redeemable capital stock, net shares</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Capital stock reclassified from/(to) mandatorily redeemable capital stock, net</t>
        </is>
      </c>
      <c r="B11" s="5" t="n">
        <v>-36</v>
      </c>
      <c r="C11" s="4" t="inlineStr">
        <is>
          <t xml:space="preserve"> </t>
        </is>
      </c>
      <c r="D11" s="4" t="inlineStr">
        <is>
          <t xml:space="preserve"> </t>
        </is>
      </c>
      <c r="E11" s="4" t="inlineStr">
        <is>
          <t xml:space="preserve"> </t>
        </is>
      </c>
      <c r="F11" s="4" t="inlineStr">
        <is>
          <t xml:space="preserve"> </t>
        </is>
      </c>
      <c r="G11" s="6" t="n">
        <v>-36</v>
      </c>
    </row>
    <row r="12">
      <c r="A12" s="4" t="inlineStr">
        <is>
          <t>Cash dividends on capital stock</t>
        </is>
      </c>
      <c r="B12" s="5" t="n">
        <v>-53</v>
      </c>
      <c r="C12" s="5" t="n">
        <v>-53</v>
      </c>
      <c r="D12" s="4" t="inlineStr">
        <is>
          <t xml:space="preserve"> </t>
        </is>
      </c>
      <c r="E12" s="5" t="n">
        <v>-53</v>
      </c>
      <c r="F12" s="4" t="inlineStr">
        <is>
          <t xml:space="preserve"> </t>
        </is>
      </c>
      <c r="G12" s="4" t="inlineStr">
        <is>
          <t xml:space="preserve"> </t>
        </is>
      </c>
    </row>
    <row r="13">
      <c r="A13" s="4" t="inlineStr">
        <is>
          <t>Balance,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24</v>
      </c>
    </row>
    <row r="14">
      <c r="A14" s="4" t="inlineStr">
        <is>
          <t>Balance at Mar. 31, 2024</t>
        </is>
      </c>
      <c r="B14" s="5" t="n">
        <v>6780</v>
      </c>
      <c r="C14" s="5" t="n">
        <v>4361</v>
      </c>
      <c r="D14" s="5" t="n">
        <v>815</v>
      </c>
      <c r="E14" s="5" t="n">
        <v>3546</v>
      </c>
      <c r="F14" s="5" t="n">
        <v>27</v>
      </c>
      <c r="G14" s="6" t="n">
        <v>2392</v>
      </c>
    </row>
    <row r="15">
      <c r="A15" s="4" t="inlineStr">
        <is>
          <t>Balance,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5" t="n">
        <v>25</v>
      </c>
    </row>
    <row r="16">
      <c r="A16" s="4" t="inlineStr">
        <is>
          <t>Balance at Dec. 31, 2024</t>
        </is>
      </c>
      <c r="B16" s="5" t="n">
        <v>7004</v>
      </c>
      <c r="C16" s="5" t="n">
        <v>4483</v>
      </c>
      <c r="D16" s="5" t="n">
        <v>815</v>
      </c>
      <c r="E16" s="5" t="n">
        <v>3668</v>
      </c>
      <c r="F16" s="5" t="n">
        <v>63</v>
      </c>
      <c r="G16" s="6" t="n">
        <v>245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Income (Loss)</t>
        </is>
      </c>
      <c r="B18" s="5" t="n">
        <v>113</v>
      </c>
      <c r="C18" s="5" t="n">
        <v>94</v>
      </c>
      <c r="D18" s="5" t="n">
        <v>0</v>
      </c>
      <c r="E18" s="5" t="n">
        <v>94</v>
      </c>
      <c r="F18" s="5" t="n">
        <v>19</v>
      </c>
      <c r="G18" s="4" t="inlineStr">
        <is>
          <t xml:space="preserve"> </t>
        </is>
      </c>
    </row>
    <row r="19">
      <c r="A19" s="4" t="inlineStr">
        <is>
          <t>Issuance of capital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3</v>
      </c>
    </row>
    <row r="20">
      <c r="A20" s="4" t="inlineStr">
        <is>
          <t>Issuance of capital stock, value</t>
        </is>
      </c>
      <c r="B20" s="5" t="n">
        <v>375</v>
      </c>
      <c r="C20" s="4" t="inlineStr">
        <is>
          <t xml:space="preserve"> </t>
        </is>
      </c>
      <c r="D20" s="4" t="inlineStr">
        <is>
          <t xml:space="preserve"> </t>
        </is>
      </c>
      <c r="E20" s="4" t="inlineStr">
        <is>
          <t xml:space="preserve"> </t>
        </is>
      </c>
      <c r="F20" s="4" t="inlineStr">
        <is>
          <t xml:space="preserve"> </t>
        </is>
      </c>
      <c r="G20" s="6" t="n">
        <v>375</v>
      </c>
    </row>
    <row r="21">
      <c r="A21" s="4" t="inlineStr">
        <is>
          <t>Repurchase of capital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4</v>
      </c>
    </row>
    <row r="22">
      <c r="A22" s="4" t="inlineStr">
        <is>
          <t>Repurchase of capital stock, value</t>
        </is>
      </c>
      <c r="B22" s="5" t="n">
        <v>-390</v>
      </c>
      <c r="C22" s="4" t="inlineStr">
        <is>
          <t xml:space="preserve"> </t>
        </is>
      </c>
      <c r="D22" s="4" t="inlineStr">
        <is>
          <t xml:space="preserve"> </t>
        </is>
      </c>
      <c r="E22" s="4" t="inlineStr">
        <is>
          <t xml:space="preserve"> </t>
        </is>
      </c>
      <c r="F22" s="4" t="inlineStr">
        <is>
          <t xml:space="preserve"> </t>
        </is>
      </c>
      <c r="G22" s="6" t="n">
        <v>-390</v>
      </c>
    </row>
    <row r="23">
      <c r="A23" s="4" t="inlineStr">
        <is>
          <t>Capital stock reclassified from/(to) mandatorily redeemable capital stock, net</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s on capital stock</t>
        </is>
      </c>
      <c r="B24" s="5" t="n">
        <v>-55</v>
      </c>
      <c r="C24" s="5" t="n">
        <v>-55</v>
      </c>
      <c r="D24" s="4" t="inlineStr">
        <is>
          <t xml:space="preserve"> </t>
        </is>
      </c>
      <c r="E24" s="5" t="n">
        <v>-55</v>
      </c>
      <c r="F24" s="4" t="inlineStr">
        <is>
          <t xml:space="preserve"> </t>
        </is>
      </c>
      <c r="G24" s="4" t="inlineStr">
        <is>
          <t xml:space="preserve"> </t>
        </is>
      </c>
    </row>
    <row r="25">
      <c r="A25" s="4" t="inlineStr">
        <is>
          <t>Balance, Shares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5" t="n">
        <v>24</v>
      </c>
    </row>
    <row r="26">
      <c r="A26" s="4" t="inlineStr">
        <is>
          <t>Balance at Mar. 31, 2025</t>
        </is>
      </c>
      <c r="B26" s="6" t="n">
        <v>7047</v>
      </c>
      <c r="C26" s="6" t="n">
        <v>4522</v>
      </c>
      <c r="D26" s="6" t="n">
        <v>815</v>
      </c>
      <c r="E26" s="6" t="n">
        <v>3707</v>
      </c>
      <c r="F26" s="6" t="n">
        <v>82</v>
      </c>
      <c r="G26" s="6" t="n">
        <v>2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Excess Capital Stock) (Details) - USD ($) $ in Millions</t>
        </is>
      </c>
      <c r="B1" s="2" t="inlineStr">
        <is>
          <t>Mar. 31, 2025</t>
        </is>
      </c>
      <c r="C1" s="2" t="inlineStr">
        <is>
          <t>Dec. 31, 2024</t>
        </is>
      </c>
    </row>
    <row r="2">
      <c r="A2" s="3" t="inlineStr">
        <is>
          <t>Banking Regulation, Total Capital [Abstract]</t>
        </is>
      </c>
      <c r="B2" s="4" t="inlineStr">
        <is>
          <t xml:space="preserve"> </t>
        </is>
      </c>
      <c r="C2" s="4" t="inlineStr">
        <is>
          <t xml:space="preserve"> </t>
        </is>
      </c>
    </row>
    <row r="3">
      <c r="A3" s="4" t="inlineStr">
        <is>
          <t>Excess Capital</t>
        </is>
      </c>
      <c r="B3" s="6" t="n">
        <v>116</v>
      </c>
      <c r="C3" s="6" t="n">
        <v>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Narrative) (Details) $ in Millions</t>
        </is>
      </c>
      <c r="B1" s="2" t="inlineStr">
        <is>
          <t>Mar. 31, 2025 USD ($)</t>
        </is>
      </c>
    </row>
    <row r="2">
      <c r="A2" s="3" t="inlineStr">
        <is>
          <t>Derivative Instruments and Hedging Activities Disclosure [Abstract]</t>
        </is>
      </c>
      <c r="B2" s="4" t="inlineStr">
        <is>
          <t xml:space="preserve"> </t>
        </is>
      </c>
    </row>
    <row r="3">
      <c r="A3" s="4" t="inlineStr">
        <is>
          <t>Aggregate fair value of uncleared derivative instruments with credit risk-related contingent features in a net derivative liability position (before cash collateral and related accrued interest)</t>
        </is>
      </c>
      <c r="B3" s="6" t="n">
        <v>144</v>
      </c>
    </row>
    <row r="4">
      <c r="A4" s="4" t="inlineStr">
        <is>
          <t>Collateral Already Posted, Aggregate Fair Value</t>
        </is>
      </c>
      <c r="B4" s="6" t="n">
        <v>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Million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Derivatives, Notional Amount</t>
        </is>
      </c>
      <c r="C3" s="6" t="n">
        <v>81708</v>
      </c>
      <c r="D3" s="6" t="n">
        <v>89876</v>
      </c>
    </row>
    <row r="4">
      <c r="A4" s="4" t="inlineStr">
        <is>
          <t>Derivative Assets</t>
        </is>
      </c>
      <c r="C4" s="5" t="n">
        <v>661</v>
      </c>
      <c r="D4" s="5" t="n">
        <v>752</v>
      </c>
    </row>
    <row r="5">
      <c r="A5" s="4" t="inlineStr">
        <is>
          <t>Netting adjustments and cash collateral</t>
        </is>
      </c>
      <c r="B5" s="4" t="inlineStr">
        <is>
          <t>[1]</t>
        </is>
      </c>
      <c r="C5" s="5" t="n">
        <v>-659</v>
      </c>
      <c r="D5" s="5" t="n">
        <v>-722</v>
      </c>
    </row>
    <row r="6">
      <c r="A6" s="4" t="inlineStr">
        <is>
          <t>Total Derivative Assets and Derivative Liabilities</t>
        </is>
      </c>
      <c r="C6" s="5" t="n">
        <v>2</v>
      </c>
      <c r="D6" s="5" t="n">
        <v>30</v>
      </c>
    </row>
    <row r="7">
      <c r="A7" s="4" t="inlineStr">
        <is>
          <t>Derivative Liabilities</t>
        </is>
      </c>
      <c r="C7" s="5" t="n">
        <v>375</v>
      </c>
      <c r="D7" s="5" t="n">
        <v>458</v>
      </c>
    </row>
    <row r="8">
      <c r="A8" s="4" t="inlineStr">
        <is>
          <t>Netting Adjustments and Cash Collateral-Derivative Liability</t>
        </is>
      </c>
      <c r="B8" s="4" t="inlineStr">
        <is>
          <t>[1]</t>
        </is>
      </c>
      <c r="C8" s="5" t="n">
        <v>-364</v>
      </c>
      <c r="D8" s="5" t="n">
        <v>-450</v>
      </c>
    </row>
    <row r="9">
      <c r="A9" s="4" t="inlineStr">
        <is>
          <t>Derivative liabilities, net</t>
        </is>
      </c>
      <c r="C9" s="5" t="n">
        <v>11</v>
      </c>
      <c r="D9" s="5" t="n">
        <v>8</v>
      </c>
    </row>
    <row r="10">
      <c r="A10" s="4" t="inlineStr">
        <is>
          <t>Cash collateral posted, including accrued interest</t>
        </is>
      </c>
      <c r="C10" s="5" t="n">
        <v>140</v>
      </c>
      <c r="D10" s="5" t="n">
        <v>210</v>
      </c>
    </row>
    <row r="11">
      <c r="A11" s="4" t="inlineStr">
        <is>
          <t>Cash collateral received, including accrued interest</t>
        </is>
      </c>
      <c r="C11" s="5" t="n">
        <v>435</v>
      </c>
      <c r="D11" s="5" t="n">
        <v>482</v>
      </c>
    </row>
    <row r="12">
      <c r="A12" s="4" t="inlineStr">
        <is>
          <t>Designated as Hedging Instrument | Interest rate swap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s, Notional Amount</t>
        </is>
      </c>
      <c r="C14" s="5" t="n">
        <v>71266</v>
      </c>
      <c r="D14" s="5" t="n">
        <v>76005</v>
      </c>
    </row>
    <row r="15">
      <c r="A15" s="4" t="inlineStr">
        <is>
          <t>Derivative Assets</t>
        </is>
      </c>
      <c r="C15" s="5" t="n">
        <v>647</v>
      </c>
      <c r="D15" s="5" t="n">
        <v>713</v>
      </c>
    </row>
    <row r="16">
      <c r="A16" s="4" t="inlineStr">
        <is>
          <t>Derivative Liabilities</t>
        </is>
      </c>
      <c r="C16" s="5" t="n">
        <v>306</v>
      </c>
      <c r="D16" s="5" t="n">
        <v>399</v>
      </c>
    </row>
    <row r="17">
      <c r="A17" s="4" t="inlineStr">
        <is>
          <t>Not Designated as Hedging Instrument, Economic Hedge | Interest rate swap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s, Notional Amount</t>
        </is>
      </c>
      <c r="C19" s="5" t="n">
        <v>10442</v>
      </c>
      <c r="D19" s="5" t="n">
        <v>13871</v>
      </c>
    </row>
    <row r="20">
      <c r="A20" s="4" t="inlineStr">
        <is>
          <t>Derivative Assets</t>
        </is>
      </c>
      <c r="C20" s="5" t="n">
        <v>14</v>
      </c>
      <c r="D20" s="5" t="n">
        <v>39</v>
      </c>
    </row>
    <row r="21">
      <c r="A21" s="4" t="inlineStr">
        <is>
          <t>Derivative Liabilities</t>
        </is>
      </c>
      <c r="C21" s="6" t="n">
        <v>69</v>
      </c>
      <c r="D21" s="6" t="n">
        <v>59</v>
      </c>
    </row>
    <row r="22"/>
    <row r="23">
      <c r="A23" s="4" t="inlineStr">
        <is>
          <t>[1]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40 million and $210 million at March 31, 2025, and December 31, 2024, respectively. Cash collateral received, including accrued interest, was $435 million and $482 million at March 31, 2025, and December 31, 2024, respectively.</t>
        </is>
      </c>
    </row>
  </sheetData>
  <mergeCells count="3">
    <mergeCell ref="A23:C23"/>
    <mergeCell ref="A1:B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dvances</t>
        </is>
      </c>
      <c r="B4" s="6" t="n">
        <v>473</v>
      </c>
      <c r="C4" s="6" t="n">
        <v>759</v>
      </c>
    </row>
    <row r="5">
      <c r="A5" s="4" t="inlineStr">
        <is>
          <t>AFS securities</t>
        </is>
      </c>
      <c r="B5" s="5" t="n">
        <v>268</v>
      </c>
      <c r="C5" s="5" t="n">
        <v>283</v>
      </c>
    </row>
    <row r="6">
      <c r="A6" s="4" t="inlineStr">
        <is>
          <t>Bonds</t>
        </is>
      </c>
      <c r="B6" s="5" t="n">
        <v>-594</v>
      </c>
      <c r="C6" s="5" t="n">
        <v>-850</v>
      </c>
    </row>
    <row r="7">
      <c r="A7" s="4" t="inlineStr">
        <is>
          <t>Discount notes</t>
        </is>
      </c>
      <c r="B7" s="5" t="n">
        <v>-126</v>
      </c>
      <c r="C7" s="5" t="n">
        <v>-193</v>
      </c>
    </row>
    <row r="8">
      <c r="A8" s="4" t="inlineStr">
        <is>
          <t>Net gain/(loss) on derivatives</t>
        </is>
      </c>
      <c r="B8" s="5" t="n">
        <v>-15</v>
      </c>
      <c r="C8" s="5" t="n">
        <v>15</v>
      </c>
    </row>
    <row r="9">
      <c r="A9" s="4" t="inlineStr">
        <is>
          <t>Advances | Interest Income | Interest Rate Contrac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hange in Unrealized Gain (Loss) on Fair Value Hedging Instruments</t>
        </is>
      </c>
      <c r="B11" s="5" t="n">
        <v>-64</v>
      </c>
      <c r="C11" s="5" t="n">
        <v>311</v>
      </c>
    </row>
    <row r="12">
      <c r="A12" s="4" t="inlineStr">
        <is>
          <t>Change in Unrealized Gain (Loss) on Hedged Item in Fair Value Hedge</t>
        </is>
      </c>
      <c r="B12" s="5" t="n">
        <v>102</v>
      </c>
      <c r="C12" s="5" t="n">
        <v>-153</v>
      </c>
    </row>
    <row r="13">
      <c r="A13" s="4" t="inlineStr">
        <is>
          <t>Net Gains Losses On Qualifying Active Fair Value Hedging Relationships</t>
        </is>
      </c>
      <c r="B13" s="5" t="n">
        <v>38</v>
      </c>
      <c r="C13" s="5" t="n">
        <v>158</v>
      </c>
    </row>
    <row r="14">
      <c r="A14" s="4" t="inlineStr">
        <is>
          <t>Available-for-sale Securities | Interest Income | Interest Rate Contrac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Change in Unrealized Gain (Loss) on Fair Value Hedging Instruments</t>
        </is>
      </c>
      <c r="B16" s="5" t="n">
        <v>-218</v>
      </c>
      <c r="C16" s="5" t="n">
        <v>398</v>
      </c>
    </row>
    <row r="17">
      <c r="A17" s="4" t="inlineStr">
        <is>
          <t>Change in Unrealized Gain (Loss) on Hedged Item in Fair Value Hedge</t>
        </is>
      </c>
      <c r="B17" s="5" t="n">
        <v>275</v>
      </c>
      <c r="C17" s="5" t="n">
        <v>-294</v>
      </c>
    </row>
    <row r="18">
      <c r="A18" s="4" t="inlineStr">
        <is>
          <t>Net Gains Losses On Qualifying Active Fair Value Hedging Relationships</t>
        </is>
      </c>
      <c r="B18" s="5" t="n">
        <v>57</v>
      </c>
      <c r="C18" s="5" t="n">
        <v>104</v>
      </c>
    </row>
    <row r="19">
      <c r="A19" s="4" t="inlineStr">
        <is>
          <t>Consolidated Obligations, Bonds | Interest Expense | Interest Rate Contrac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Change in Unrealized Gain (Loss) on Fair Value Hedging Instruments</t>
        </is>
      </c>
      <c r="B21" s="5" t="n">
        <v>44</v>
      </c>
      <c r="C21" s="5" t="n">
        <v>-161</v>
      </c>
    </row>
    <row r="22">
      <c r="A22" s="4" t="inlineStr">
        <is>
          <t>Change in Unrealized Gain (Loss) on Hedged Item in Fair Value Hedge</t>
        </is>
      </c>
      <c r="B22" s="5" t="n">
        <v>-100</v>
      </c>
      <c r="C22" s="5" t="n">
        <v>22</v>
      </c>
    </row>
    <row r="23">
      <c r="A23" s="4" t="inlineStr">
        <is>
          <t>Net Gains Losses On Qualifying Active Fair Value Hedging Relationships</t>
        </is>
      </c>
      <c r="B23" s="5" t="n">
        <v>-56</v>
      </c>
      <c r="C23" s="6" t="n">
        <v>-139</v>
      </c>
    </row>
    <row r="24">
      <c r="A24" s="4" t="inlineStr">
        <is>
          <t>Discount notes | Interest Expense | Interest Rate Contract</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Change in Unrealized Gain (Loss) on Fair Value Hedging Instruments</t>
        </is>
      </c>
      <c r="B26" s="5" t="n">
        <v>-2</v>
      </c>
      <c r="C26" s="4" t="inlineStr">
        <is>
          <t xml:space="preserve"> </t>
        </is>
      </c>
    </row>
    <row r="27">
      <c r="A27" s="4" t="inlineStr">
        <is>
          <t>Change in Unrealized Gain (Loss) on Hedged Item in Fair Value Hedge</t>
        </is>
      </c>
      <c r="B27" s="5" t="n">
        <v>4</v>
      </c>
      <c r="C27" s="4" t="inlineStr">
        <is>
          <t xml:space="preserve"> </t>
        </is>
      </c>
    </row>
    <row r="28">
      <c r="A28" s="4" t="inlineStr">
        <is>
          <t>Net Gains Losses On Qualifying Active Fair Value Hedging Relationships</t>
        </is>
      </c>
      <c r="B28" s="6" t="n">
        <v>2</v>
      </c>
      <c r="C2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Cumulative adjustments table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Hedged Liability, Statement of Financial Position [Extensible Enumeration]</t>
        </is>
      </c>
      <c r="B3" s="4" t="inlineStr">
        <is>
          <t>Bonds (includes $380 and $436 at fair value under the fair value option, respectively)</t>
        </is>
      </c>
      <c r="C3" s="4" t="inlineStr">
        <is>
          <t>Bonds (includes $380 and $436 at fair value under the fair value option, respectively)</t>
        </is>
      </c>
    </row>
    <row r="4">
      <c r="A4" s="4" t="inlineStr">
        <is>
          <t>Advance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Hedged Asset, Statement of Financial Position [Extensible Enumeration]</t>
        </is>
      </c>
      <c r="B6" s="4" t="inlineStr">
        <is>
          <t>Advances (includes $5,539 and $5,286 at fair value under the fair value option, respectively)</t>
        </is>
      </c>
      <c r="C6" s="4" t="inlineStr">
        <is>
          <t>Advances (includes $5,539 and $5,286 at fair value under the fair value option, respectively)</t>
        </is>
      </c>
    </row>
    <row r="7">
      <c r="A7" s="4" t="inlineStr">
        <is>
          <t>Available-for-sale Securiti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Hedged Asset, Statement of Financial Position [Extensible Enumeration]</t>
        </is>
      </c>
      <c r="B9" s="4" t="inlineStr">
        <is>
          <t>Available-for-sale (AFS) securities, net of allowance for credit losses of $30 and $30, respectively (amortized cost of $20,336 and $20,274, respectively)</t>
        </is>
      </c>
      <c r="C9" s="4" t="inlineStr">
        <is>
          <t>Available-for-sale (AFS) securities, net of allowance for credit losses of $30 and $30, respectively (amortized cost of $20,336 and $20,274, respectively)</t>
        </is>
      </c>
    </row>
    <row r="10">
      <c r="A10" s="4" t="inlineStr">
        <is>
          <t>Advanc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rtized Cost of Hedged Asset, Fair Value Hedge</t>
        </is>
      </c>
      <c r="B12" s="6" t="n">
        <v>17683</v>
      </c>
      <c r="C12" s="6" t="n">
        <v>24880</v>
      </c>
    </row>
    <row r="13">
      <c r="A13" s="4" t="inlineStr">
        <is>
          <t>Basis Adjustment for Active Fair Value Hedged Asset Cumulative Increase Decrease</t>
        </is>
      </c>
      <c r="B13" s="5" t="n">
        <v>-117</v>
      </c>
      <c r="C13" s="5" t="n">
        <v>-230</v>
      </c>
    </row>
    <row r="14">
      <c r="A14" s="4" t="inlineStr">
        <is>
          <t>Basis Adjustment for Hedged Asset, Discontinued Fair Value Hedge, Cumulative Increase (Decrease)</t>
        </is>
      </c>
      <c r="B14" s="5" t="n">
        <v>25</v>
      </c>
      <c r="C14" s="5" t="n">
        <v>32</v>
      </c>
    </row>
    <row r="15">
      <c r="A15" s="4" t="inlineStr">
        <is>
          <t>Hedged Asset, Fair Value Hedge, Cumulative Increase (Decrease)</t>
        </is>
      </c>
      <c r="B15" s="5" t="n">
        <v>-92</v>
      </c>
      <c r="C15" s="5" t="n">
        <v>-198</v>
      </c>
    </row>
    <row r="16">
      <c r="A16" s="4" t="inlineStr">
        <is>
          <t>Available-for-sale Securiti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mortized Cost of Hedged Asset, Fair Value Hedge</t>
        </is>
      </c>
      <c r="B18" s="5" t="n">
        <v>19364</v>
      </c>
      <c r="C18" s="5" t="n">
        <v>19296</v>
      </c>
    </row>
    <row r="19">
      <c r="A19" s="4" t="inlineStr">
        <is>
          <t>Basis Adjustment for Active Fair Value Hedged Asset Cumulative Increase Decrease</t>
        </is>
      </c>
      <c r="B19" s="5" t="n">
        <v>-879</v>
      </c>
      <c r="C19" s="5" t="n">
        <v>-1191</v>
      </c>
    </row>
    <row r="20">
      <c r="A20" s="4" t="inlineStr">
        <is>
          <t>Basis Adjustment for Hedged Asset, Discontinued Fair Value Hedge, Cumulative Increase (Decrease)</t>
        </is>
      </c>
      <c r="B20" s="5" t="n">
        <v>480</v>
      </c>
      <c r="C20" s="5" t="n">
        <v>512</v>
      </c>
    </row>
    <row r="21">
      <c r="A21" s="4" t="inlineStr">
        <is>
          <t>Hedged Asset, Fair Value Hedge, Cumulative Increase (Decrease)</t>
        </is>
      </c>
      <c r="B21" s="5" t="n">
        <v>-399</v>
      </c>
      <c r="C21" s="5" t="n">
        <v>-679</v>
      </c>
    </row>
    <row r="22">
      <c r="A22" s="4" t="inlineStr">
        <is>
          <t>Consolidated Obligations, Bond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mortized Cost of Hedged Liability, Fair Value Hedge</t>
        </is>
      </c>
      <c r="B24" s="5" t="n">
        <v>-24379</v>
      </c>
      <c r="C24" s="5" t="n">
        <v>-22142</v>
      </c>
    </row>
    <row r="25">
      <c r="A25" s="4" t="inlineStr">
        <is>
          <t>Basis Adjustment for Active Fair Value Hedged Liability Cumulative Increase Decrease</t>
        </is>
      </c>
      <c r="B25" s="5" t="n">
        <v>265</v>
      </c>
      <c r="C25" s="5" t="n">
        <v>364</v>
      </c>
    </row>
    <row r="26">
      <c r="A26" s="4" t="inlineStr">
        <is>
          <t>Basis Adjustment for Hedged Liability, Discontinued Fair Value Hedge, Cumulative Increase (Decrease)</t>
        </is>
      </c>
      <c r="B26" s="5" t="n">
        <v>0</v>
      </c>
      <c r="C26" s="5" t="n">
        <v>0</v>
      </c>
    </row>
    <row r="27">
      <c r="A27" s="4" t="inlineStr">
        <is>
          <t>Hedged Liability, Fair Value Hedge, Cumulative Increase (Decrease)</t>
        </is>
      </c>
      <c r="B27" s="5" t="n">
        <v>265</v>
      </c>
      <c r="C27" s="5" t="n">
        <v>364</v>
      </c>
    </row>
    <row r="28">
      <c r="A28" s="4" t="inlineStr">
        <is>
          <t>Discount not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Amortized Cost of Hedged Liability, Fair Value Hedge</t>
        </is>
      </c>
      <c r="B30" s="5" t="n">
        <v>-10158</v>
      </c>
      <c r="C30" s="5" t="n">
        <v>-9702</v>
      </c>
    </row>
    <row r="31">
      <c r="A31" s="4" t="inlineStr">
        <is>
          <t>Basis Adjustment for Active Fair Value Hedged Asset Cumulative Increase Decrease</t>
        </is>
      </c>
      <c r="B31" s="5" t="n">
        <v>0</v>
      </c>
      <c r="C31" s="5" t="n">
        <v>-4</v>
      </c>
    </row>
    <row r="32">
      <c r="A32" s="4" t="inlineStr">
        <is>
          <t>Basis Adjustment for Hedged Asset, Discontinued Fair Value Hedge, Cumulative Increase (Decrease)</t>
        </is>
      </c>
      <c r="B32" s="5" t="n">
        <v>0</v>
      </c>
      <c r="C32" s="5" t="n">
        <v>0</v>
      </c>
    </row>
    <row r="33">
      <c r="A33" s="4" t="inlineStr">
        <is>
          <t>Hedged Asset, Fair Value Hedge, Cumulative Increase (Decrease)</t>
        </is>
      </c>
      <c r="B33" s="6" t="n">
        <v>0</v>
      </c>
      <c r="C3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and Impact on Interest)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gain/(loss) on derivatives</t>
        </is>
      </c>
      <c r="B4" s="6" t="n">
        <v>-15</v>
      </c>
      <c r="C4" s="6" t="n">
        <v>15</v>
      </c>
    </row>
    <row r="5">
      <c r="A5" s="4" t="inlineStr">
        <is>
          <t>Total net gain/(loss) related to derivatives not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5" t="n">
        <v>-14</v>
      </c>
      <c r="C7" s="5" t="n">
        <v>16</v>
      </c>
    </row>
    <row r="8">
      <c r="A8" s="4" t="inlineStr">
        <is>
          <t>Not Designated as Hedging Instrument, Economic Hedge | 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Not Designated as Hedging Instruments, Gain (Loss), Net</t>
        </is>
      </c>
      <c r="B10" s="5" t="n">
        <v>-24</v>
      </c>
      <c r="C10" s="5" t="n">
        <v>11</v>
      </c>
    </row>
    <row r="11">
      <c r="A11" s="4" t="inlineStr">
        <is>
          <t>Not Designated as Hedging Instrument, Economic Hedge | Net interest settle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Instruments Not Designated as Hedging Instruments, Gain (Loss), Net</t>
        </is>
      </c>
      <c r="B13" s="5" t="n">
        <v>10</v>
      </c>
      <c r="C13" s="5" t="n">
        <v>5</v>
      </c>
    </row>
    <row r="14">
      <c r="A14" s="4" t="inlineStr">
        <is>
          <t>Not Designated as Hedging Instrument | Price Alignment Amou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rice Alignment Amount</t>
        </is>
      </c>
      <c r="B16" s="6" t="n">
        <v>-1</v>
      </c>
      <c r="C16" s="6" t="n">
        <v>-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Derivative Asset, Fair Value, Gross Recognized Amount</t>
        </is>
      </c>
      <c r="C3" s="6" t="n">
        <v>661</v>
      </c>
      <c r="D3" s="6" t="n">
        <v>752</v>
      </c>
    </row>
    <row r="4">
      <c r="A4" s="4" t="inlineStr">
        <is>
          <t>Derivative Asset Fair Value Gross Liability and Right To Reclaim Cash Offset</t>
        </is>
      </c>
      <c r="C4" s="5" t="n">
        <v>-659</v>
      </c>
      <c r="D4" s="5" t="n">
        <v>-722</v>
      </c>
    </row>
    <row r="5">
      <c r="A5" s="4" t="inlineStr">
        <is>
          <t>Total Derivative Assets and Derivative Liabilities</t>
        </is>
      </c>
      <c r="C5" s="5" t="n">
        <v>2</v>
      </c>
      <c r="D5" s="5" t="n">
        <v>30</v>
      </c>
    </row>
    <row r="6">
      <c r="A6" s="4" t="inlineStr">
        <is>
          <t>Derivative Liability, Fair Value, Gross Recognized Amount</t>
        </is>
      </c>
      <c r="C6" s="5" t="n">
        <v>375</v>
      </c>
      <c r="D6" s="5" t="n">
        <v>458</v>
      </c>
    </row>
    <row r="7">
      <c r="A7" s="4" t="inlineStr">
        <is>
          <t>Netting Adjustments and Cash Collateral-Derivative Liability</t>
        </is>
      </c>
      <c r="B7" s="4" t="inlineStr">
        <is>
          <t>[1]</t>
        </is>
      </c>
      <c r="C7" s="5" t="n">
        <v>-364</v>
      </c>
      <c r="D7" s="5" t="n">
        <v>-450</v>
      </c>
    </row>
    <row r="8">
      <c r="A8" s="4" t="inlineStr">
        <is>
          <t>Derivative Assets and Derivative Liabilities</t>
        </is>
      </c>
      <c r="C8" s="5" t="n">
        <v>11</v>
      </c>
      <c r="D8" s="5" t="n">
        <v>8</v>
      </c>
    </row>
    <row r="9">
      <c r="A9" s="4" t="inlineStr">
        <is>
          <t>Derivative Asset, Fair Value, Amount Offset Against Collateral</t>
        </is>
      </c>
      <c r="C9" s="5" t="n">
        <v>2</v>
      </c>
      <c r="D9" s="5" t="n">
        <v>30</v>
      </c>
    </row>
    <row r="10">
      <c r="A10" s="4" t="inlineStr">
        <is>
          <t>Derivative Liability, Fair Value, Amount Offset Against Collateral</t>
        </is>
      </c>
      <c r="C10" s="5" t="n">
        <v>11</v>
      </c>
      <c r="D10" s="5" t="n">
        <v>8</v>
      </c>
    </row>
    <row r="11">
      <c r="A11" s="4" t="inlineStr">
        <is>
          <t>Uncleared derivativ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 Fair Value, Gross Recognized Amount</t>
        </is>
      </c>
      <c r="C13" s="5" t="n">
        <v>653</v>
      </c>
      <c r="D13" s="5" t="n">
        <v>730</v>
      </c>
    </row>
    <row r="14">
      <c r="A14" s="4" t="inlineStr">
        <is>
          <t>Derivative Asset Fair Value Gross Liability and Right To Reclaim Cash Offset</t>
        </is>
      </c>
      <c r="C14" s="5" t="n">
        <v>-653</v>
      </c>
      <c r="D14" s="5" t="n">
        <v>-729</v>
      </c>
    </row>
    <row r="15">
      <c r="A15" s="4" t="inlineStr">
        <is>
          <t>Derivative Liability, Fair Value, Gross Recognized Amount</t>
        </is>
      </c>
      <c r="C15" s="5" t="n">
        <v>369</v>
      </c>
      <c r="D15" s="5" t="n">
        <v>452</v>
      </c>
    </row>
    <row r="16">
      <c r="A16" s="4" t="inlineStr">
        <is>
          <t>Netting Adjustments and Cash Collateral-Derivative Liability</t>
        </is>
      </c>
      <c r="C16" s="5" t="n">
        <v>-358</v>
      </c>
      <c r="D16" s="5" t="n">
        <v>-444</v>
      </c>
    </row>
    <row r="17">
      <c r="A17" s="4" t="inlineStr">
        <is>
          <t>Derivative Asset, Fair Value, Amount Offset Against Collateral</t>
        </is>
      </c>
      <c r="C17" s="5" t="n">
        <v>0</v>
      </c>
      <c r="D17" s="5" t="n">
        <v>1</v>
      </c>
    </row>
    <row r="18">
      <c r="A18" s="4" t="inlineStr">
        <is>
          <t>Derivative Liability, Fair Value, Amount Offset Against Collateral</t>
        </is>
      </c>
      <c r="C18" s="5" t="n">
        <v>11</v>
      </c>
      <c r="D18" s="5" t="n">
        <v>8</v>
      </c>
    </row>
    <row r="19">
      <c r="A19" s="4" t="inlineStr">
        <is>
          <t>Cleared derivatives</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Asset, Fair Value, Gross Recognized Amount</t>
        </is>
      </c>
      <c r="C21" s="5" t="n">
        <v>8</v>
      </c>
      <c r="D21" s="5" t="n">
        <v>22</v>
      </c>
    </row>
    <row r="22">
      <c r="A22" s="4" t="inlineStr">
        <is>
          <t>Derivative Asset Fair Value Gross Liability and Right To Reclaim Cash Offset</t>
        </is>
      </c>
      <c r="C22" s="5" t="n">
        <v>-6</v>
      </c>
      <c r="D22" s="5" t="n">
        <v>7</v>
      </c>
    </row>
    <row r="23">
      <c r="A23" s="4" t="inlineStr">
        <is>
          <t>Derivative Liability, Fair Value, Gross Recognized Amount</t>
        </is>
      </c>
      <c r="C23" s="5" t="n">
        <v>6</v>
      </c>
      <c r="D23" s="5" t="n">
        <v>6</v>
      </c>
    </row>
    <row r="24">
      <c r="A24" s="4" t="inlineStr">
        <is>
          <t>Netting Adjustments and Cash Collateral-Derivative Liability</t>
        </is>
      </c>
      <c r="C24" s="5" t="n">
        <v>-6</v>
      </c>
      <c r="D24" s="5" t="n">
        <v>-6</v>
      </c>
    </row>
    <row r="25">
      <c r="A25" s="4" t="inlineStr">
        <is>
          <t>Derivative Asset, Fair Value, Amount Offset Against Collateral</t>
        </is>
      </c>
      <c r="C25" s="5" t="n">
        <v>2</v>
      </c>
      <c r="D25" s="5" t="n">
        <v>29</v>
      </c>
    </row>
    <row r="26">
      <c r="A26" s="4" t="inlineStr">
        <is>
          <t>Derivative Liability, Fair Value, Amount Offset Against Collateral</t>
        </is>
      </c>
      <c r="C26" s="6" t="n">
        <v>0</v>
      </c>
      <c r="D26" s="6" t="n">
        <v>0</v>
      </c>
    </row>
    <row r="27"/>
    <row r="28">
      <c r="A28" s="4" t="inlineStr">
        <is>
          <t>[1]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40 million and $210 million at March 31, 2025, and December 31, 2024, respectively. Cash collateral received, including accrued interest, was $435 million and $482 million at March 31, 2025, and December 31, 2024, respectively.</t>
        </is>
      </c>
    </row>
  </sheetData>
  <mergeCells count="3">
    <mergeCell ref="A28:C28"/>
    <mergeCell ref="A27:C27"/>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Carrying Value and Fair Value of Financial Instruments) (Details) - USD ($) $ in Millions</t>
        </is>
      </c>
      <c r="C1" s="2" t="inlineStr">
        <is>
          <t>Mar. 31, 2025</t>
        </is>
      </c>
      <c r="D1" s="2" t="inlineStr">
        <is>
          <t>Dec. 31, 2024</t>
        </is>
      </c>
      <c r="F1" s="2" t="inlineStr">
        <is>
          <t>Mar. 31, 2024</t>
        </is>
      </c>
      <c r="G1" s="2" t="inlineStr">
        <is>
          <t>Dec. 31, 2023</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Cash and due from banks</t>
        </is>
      </c>
      <c r="C3" s="6" t="n">
        <v>8</v>
      </c>
      <c r="D3" s="6" t="n">
        <v>2</v>
      </c>
      <c r="F3" s="4" t="inlineStr">
        <is>
          <t xml:space="preserve"> </t>
        </is>
      </c>
      <c r="G3" s="4" t="inlineStr">
        <is>
          <t xml:space="preserve"> </t>
        </is>
      </c>
    </row>
    <row r="4">
      <c r="A4" s="4" t="inlineStr">
        <is>
          <t>Available-for-sale (AFS) securities, net of allowance for credit losses of $30 and $30, respectively (amortized cost of $20,336 and $20,274, respectively)</t>
        </is>
      </c>
      <c r="C4" s="5" t="n">
        <v>20393</v>
      </c>
      <c r="D4" s="5" t="n">
        <v>20312</v>
      </c>
      <c r="F4" s="4" t="inlineStr">
        <is>
          <t xml:space="preserve"> </t>
        </is>
      </c>
      <c r="G4" s="4" t="inlineStr">
        <is>
          <t xml:space="preserve"> </t>
        </is>
      </c>
    </row>
    <row r="5">
      <c r="A5" s="4" t="inlineStr">
        <is>
          <t>HTM Securities, Fair Value</t>
        </is>
      </c>
      <c r="B5" s="4" t="inlineStr">
        <is>
          <t>[1]</t>
        </is>
      </c>
      <c r="C5" s="5" t="n">
        <v>1454</v>
      </c>
      <c r="D5" s="5" t="n">
        <v>1489</v>
      </c>
      <c r="F5" s="4" t="inlineStr">
        <is>
          <t xml:space="preserve"> </t>
        </is>
      </c>
      <c r="G5" s="4" t="inlineStr">
        <is>
          <t xml:space="preserve"> </t>
        </is>
      </c>
    </row>
    <row r="6">
      <c r="A6" s="4" t="inlineStr">
        <is>
          <t>HTM securities, fair value</t>
        </is>
      </c>
      <c r="C6" s="5" t="n">
        <v>1436</v>
      </c>
      <c r="D6" s="5" t="n">
        <v>1469</v>
      </c>
      <c r="F6" s="4" t="inlineStr">
        <is>
          <t xml:space="preserve"> </t>
        </is>
      </c>
      <c r="G6" s="4" t="inlineStr">
        <is>
          <t xml:space="preserve"> </t>
        </is>
      </c>
    </row>
    <row r="7">
      <c r="A7" s="4" t="inlineStr">
        <is>
          <t>Interest Receivable</t>
        </is>
      </c>
      <c r="C7" s="5" t="n">
        <v>182</v>
      </c>
      <c r="D7" s="5" t="n">
        <v>181</v>
      </c>
      <c r="F7" s="4" t="inlineStr">
        <is>
          <t xml:space="preserve"> </t>
        </is>
      </c>
      <c r="G7" s="4" t="inlineStr">
        <is>
          <t xml:space="preserve"> </t>
        </is>
      </c>
    </row>
    <row r="8">
      <c r="A8" s="4" t="inlineStr">
        <is>
          <t>Derivative assets, net</t>
        </is>
      </c>
      <c r="C8" s="5" t="n">
        <v>2</v>
      </c>
      <c r="D8" s="5" t="n">
        <v>30</v>
      </c>
      <c r="F8" s="4" t="inlineStr">
        <is>
          <t xml:space="preserve"> </t>
        </is>
      </c>
      <c r="G8" s="4" t="inlineStr">
        <is>
          <t xml:space="preserve"> </t>
        </is>
      </c>
    </row>
    <row r="9">
      <c r="A9" s="4" t="inlineStr">
        <is>
          <t>Derivative Assets</t>
        </is>
      </c>
      <c r="C9" s="5" t="n">
        <v>661</v>
      </c>
      <c r="D9" s="5" t="n">
        <v>752</v>
      </c>
      <c r="F9" s="4" t="inlineStr">
        <is>
          <t xml:space="preserve"> </t>
        </is>
      </c>
      <c r="G9" s="4" t="inlineStr">
        <is>
          <t xml:space="preserve"> </t>
        </is>
      </c>
    </row>
    <row r="10">
      <c r="A10" s="4" t="inlineStr">
        <is>
          <t>Derivative Asset, Netting adjustments</t>
        </is>
      </c>
      <c r="B10" s="4" t="inlineStr">
        <is>
          <t>[2]</t>
        </is>
      </c>
      <c r="C10" s="5" t="n">
        <v>659</v>
      </c>
      <c r="D10" s="5" t="n">
        <v>722</v>
      </c>
      <c r="F10" s="4" t="inlineStr">
        <is>
          <t xml:space="preserve"> </t>
        </is>
      </c>
      <c r="G10" s="4" t="inlineStr">
        <is>
          <t xml:space="preserve"> </t>
        </is>
      </c>
    </row>
    <row r="11">
      <c r="A11" s="3" t="inlineStr">
        <is>
          <t>Liabilities</t>
        </is>
      </c>
      <c r="C11" s="4" t="inlineStr">
        <is>
          <t xml:space="preserve"> </t>
        </is>
      </c>
      <c r="D11" s="4" t="inlineStr">
        <is>
          <t xml:space="preserve"> </t>
        </is>
      </c>
      <c r="F11" s="4" t="inlineStr">
        <is>
          <t xml:space="preserve"> </t>
        </is>
      </c>
      <c r="G11" s="4" t="inlineStr">
        <is>
          <t xml:space="preserve"> </t>
        </is>
      </c>
    </row>
    <row r="12">
      <c r="A12" s="4" t="inlineStr">
        <is>
          <t>Mandatorily redeemable capital stock</t>
        </is>
      </c>
      <c r="C12" s="5" t="n">
        <v>153</v>
      </c>
      <c r="D12" s="5" t="n">
        <v>331</v>
      </c>
      <c r="F12" s="6" t="n">
        <v>666</v>
      </c>
      <c r="G12" s="6" t="n">
        <v>706</v>
      </c>
    </row>
    <row r="13">
      <c r="A13" s="4" t="inlineStr">
        <is>
          <t>Accrued interest payable</t>
        </is>
      </c>
      <c r="C13" s="5" t="n">
        <v>354</v>
      </c>
      <c r="D13" s="5" t="n">
        <v>412</v>
      </c>
      <c r="F13" s="4" t="inlineStr">
        <is>
          <t xml:space="preserve"> </t>
        </is>
      </c>
      <c r="G13" s="4" t="inlineStr">
        <is>
          <t xml:space="preserve"> </t>
        </is>
      </c>
    </row>
    <row r="14">
      <c r="A14" s="4" t="inlineStr">
        <is>
          <t>Derivative liabilities, net</t>
        </is>
      </c>
      <c r="C14" s="5" t="n">
        <v>11</v>
      </c>
      <c r="D14" s="5" t="n">
        <v>8</v>
      </c>
      <c r="F14" s="4" t="inlineStr">
        <is>
          <t xml:space="preserve"> </t>
        </is>
      </c>
      <c r="G14" s="4" t="inlineStr">
        <is>
          <t xml:space="preserve"> </t>
        </is>
      </c>
    </row>
    <row r="15">
      <c r="A15" s="4" t="inlineStr">
        <is>
          <t>Derivative Liabilities</t>
        </is>
      </c>
      <c r="C15" s="5" t="n">
        <v>375</v>
      </c>
      <c r="D15" s="5" t="n">
        <v>458</v>
      </c>
      <c r="F15" s="4" t="inlineStr">
        <is>
          <t xml:space="preserve"> </t>
        </is>
      </c>
      <c r="G15" s="4" t="inlineStr">
        <is>
          <t xml:space="preserve"> </t>
        </is>
      </c>
    </row>
    <row r="16">
      <c r="A16" s="4" t="inlineStr">
        <is>
          <t>Derivative Liability, Netting adjustments</t>
        </is>
      </c>
      <c r="B16" s="4" t="inlineStr">
        <is>
          <t>[2]</t>
        </is>
      </c>
      <c r="C16" s="5" t="n">
        <v>-364</v>
      </c>
      <c r="D16" s="5" t="n">
        <v>-450</v>
      </c>
      <c r="F16" s="4" t="inlineStr">
        <is>
          <t xml:space="preserve"> </t>
        </is>
      </c>
      <c r="G16" s="4" t="inlineStr">
        <is>
          <t xml:space="preserve"> </t>
        </is>
      </c>
    </row>
    <row r="17">
      <c r="A17" s="4" t="inlineStr">
        <is>
          <t>Carrying Value(1)</t>
        </is>
      </c>
      <c r="C17" s="4" t="inlineStr">
        <is>
          <t xml:space="preserve"> </t>
        </is>
      </c>
      <c r="D17" s="4" t="inlineStr">
        <is>
          <t xml:space="preserve"> </t>
        </is>
      </c>
      <c r="F17" s="4" t="inlineStr">
        <is>
          <t xml:space="preserve"> </t>
        </is>
      </c>
      <c r="G17" s="4" t="inlineStr">
        <is>
          <t xml:space="preserve"> </t>
        </is>
      </c>
    </row>
    <row r="18">
      <c r="A18" s="3" t="inlineStr">
        <is>
          <t>Assets</t>
        </is>
      </c>
      <c r="C18" s="4" t="inlineStr">
        <is>
          <t xml:space="preserve"> </t>
        </is>
      </c>
      <c r="D18" s="4" t="inlineStr">
        <is>
          <t xml:space="preserve"> </t>
        </is>
      </c>
      <c r="F18" s="4" t="inlineStr">
        <is>
          <t xml:space="preserve"> </t>
        </is>
      </c>
      <c r="G18" s="4" t="inlineStr">
        <is>
          <t xml:space="preserve"> </t>
        </is>
      </c>
    </row>
    <row r="19">
      <c r="A19" s="4" t="inlineStr">
        <is>
          <t>Cash and due from banks</t>
        </is>
      </c>
      <c r="C19" s="5" t="n">
        <v>8</v>
      </c>
      <c r="D19" s="5" t="n">
        <v>2</v>
      </c>
      <c r="F19" s="4" t="inlineStr">
        <is>
          <t xml:space="preserve"> </t>
        </is>
      </c>
      <c r="G19" s="4" t="inlineStr">
        <is>
          <t xml:space="preserve"> </t>
        </is>
      </c>
    </row>
    <row r="20">
      <c r="A20" s="4" t="inlineStr">
        <is>
          <t>Interest-bearing deposits</t>
        </is>
      </c>
      <c r="C20" s="5" t="n">
        <v>3300</v>
      </c>
      <c r="D20" s="5" t="n">
        <v>3765</v>
      </c>
      <c r="F20" s="4" t="inlineStr">
        <is>
          <t xml:space="preserve"> </t>
        </is>
      </c>
      <c r="G20" s="4" t="inlineStr">
        <is>
          <t xml:space="preserve"> </t>
        </is>
      </c>
    </row>
    <row r="21">
      <c r="A21" s="4" t="inlineStr">
        <is>
          <t>Securities purchased under agreements to resell</t>
        </is>
      </c>
      <c r="C21" s="5" t="n">
        <v>9150</v>
      </c>
      <c r="D21" s="5" t="n">
        <v>7750</v>
      </c>
      <c r="F21" s="4" t="inlineStr">
        <is>
          <t xml:space="preserve"> </t>
        </is>
      </c>
      <c r="G21" s="4" t="inlineStr">
        <is>
          <t xml:space="preserve"> </t>
        </is>
      </c>
    </row>
    <row r="22">
      <c r="A22" s="4" t="inlineStr">
        <is>
          <t>Federal funds sold</t>
        </is>
      </c>
      <c r="C22" s="5" t="n">
        <v>4685</v>
      </c>
      <c r="D22" s="5" t="n">
        <v>1645</v>
      </c>
      <c r="F22" s="4" t="inlineStr">
        <is>
          <t xml:space="preserve"> </t>
        </is>
      </c>
      <c r="G22" s="4" t="inlineStr">
        <is>
          <t xml:space="preserve"> </t>
        </is>
      </c>
    </row>
    <row r="23">
      <c r="A23" s="4" t="inlineStr">
        <is>
          <t>Available-for-sale (AFS) securities, net of allowance for credit losses of $30 and $30, respectively (amortized cost of $20,336 and $20,274, respectively)</t>
        </is>
      </c>
      <c r="C23" s="5" t="n">
        <v>20393</v>
      </c>
      <c r="D23" s="5" t="n">
        <v>20312</v>
      </c>
      <c r="F23" s="4" t="inlineStr">
        <is>
          <t xml:space="preserve"> </t>
        </is>
      </c>
      <c r="G23" s="4" t="inlineStr">
        <is>
          <t xml:space="preserve"> </t>
        </is>
      </c>
    </row>
    <row r="24">
      <c r="A24" s="4" t="inlineStr">
        <is>
          <t>HTM securities, Carrying Value</t>
        </is>
      </c>
      <c r="C24" s="5" t="n">
        <v>-1454</v>
      </c>
      <c r="D24" s="4" t="inlineStr">
        <is>
          <t xml:space="preserve"> </t>
        </is>
      </c>
      <c r="F24" s="4" t="inlineStr">
        <is>
          <t xml:space="preserve"> </t>
        </is>
      </c>
      <c r="G24" s="4" t="inlineStr">
        <is>
          <t xml:space="preserve"> </t>
        </is>
      </c>
    </row>
    <row r="25">
      <c r="A25" s="4" t="inlineStr">
        <is>
          <t>HTM Securities, Fair Value</t>
        </is>
      </c>
      <c r="C25" s="4" t="inlineStr">
        <is>
          <t xml:space="preserve"> </t>
        </is>
      </c>
      <c r="D25" s="5" t="n">
        <v>1489</v>
      </c>
      <c r="F25" s="4" t="inlineStr">
        <is>
          <t xml:space="preserve"> </t>
        </is>
      </c>
      <c r="G25" s="4" t="inlineStr">
        <is>
          <t xml:space="preserve"> </t>
        </is>
      </c>
    </row>
    <row r="26">
      <c r="A26" s="4" t="inlineStr">
        <is>
          <t>Advances</t>
        </is>
      </c>
      <c r="C26" s="5" t="n">
        <v>37913</v>
      </c>
      <c r="D26" s="5" t="n">
        <v>45637</v>
      </c>
      <c r="F26" s="4" t="inlineStr">
        <is>
          <t xml:space="preserve"> </t>
        </is>
      </c>
      <c r="G26" s="4" t="inlineStr">
        <is>
          <t xml:space="preserve"> </t>
        </is>
      </c>
    </row>
    <row r="27">
      <c r="A27" s="4" t="inlineStr">
        <is>
          <t>Mortgage loans held for portfolio</t>
        </is>
      </c>
      <c r="C27" s="5" t="n">
        <v>680</v>
      </c>
      <c r="D27" s="5" t="n">
        <v>693</v>
      </c>
      <c r="F27" s="4" t="inlineStr">
        <is>
          <t xml:space="preserve"> </t>
        </is>
      </c>
      <c r="G27" s="4" t="inlineStr">
        <is>
          <t xml:space="preserve"> </t>
        </is>
      </c>
    </row>
    <row r="28">
      <c r="A28" s="4" t="inlineStr">
        <is>
          <t>Interest Receivable</t>
        </is>
      </c>
      <c r="C28" s="5" t="n">
        <v>182</v>
      </c>
      <c r="D28" s="5" t="n">
        <v>181</v>
      </c>
      <c r="F28" s="4" t="inlineStr">
        <is>
          <t xml:space="preserve"> </t>
        </is>
      </c>
      <c r="G28" s="4" t="inlineStr">
        <is>
          <t xml:space="preserve"> </t>
        </is>
      </c>
    </row>
    <row r="29">
      <c r="A29" s="4" t="inlineStr">
        <is>
          <t>Derivative assets, net</t>
        </is>
      </c>
      <c r="B29" s="4" t="inlineStr">
        <is>
          <t>[3]</t>
        </is>
      </c>
      <c r="C29" s="5" t="n">
        <v>2</v>
      </c>
      <c r="D29" s="5" t="n">
        <v>30</v>
      </c>
      <c r="F29" s="4" t="inlineStr">
        <is>
          <t xml:space="preserve"> </t>
        </is>
      </c>
      <c r="G29" s="4" t="inlineStr">
        <is>
          <t xml:space="preserve"> </t>
        </is>
      </c>
    </row>
    <row r="30">
      <c r="A30" s="4" t="inlineStr">
        <is>
          <t>Other assets</t>
        </is>
      </c>
      <c r="B30" s="4" t="inlineStr">
        <is>
          <t>[4]</t>
        </is>
      </c>
      <c r="C30" s="5" t="n">
        <v>17</v>
      </c>
      <c r="D30" s="5" t="n">
        <v>17</v>
      </c>
      <c r="F30" s="4" t="inlineStr">
        <is>
          <t xml:space="preserve"> </t>
        </is>
      </c>
      <c r="G30" s="4" t="inlineStr">
        <is>
          <t xml:space="preserve"> </t>
        </is>
      </c>
    </row>
    <row r="31">
      <c r="A31" s="3" t="inlineStr">
        <is>
          <t>Liabilities</t>
        </is>
      </c>
      <c r="C31" s="4" t="inlineStr">
        <is>
          <t xml:space="preserve"> </t>
        </is>
      </c>
      <c r="D31" s="4" t="inlineStr">
        <is>
          <t xml:space="preserve"> </t>
        </is>
      </c>
      <c r="F31" s="4" t="inlineStr">
        <is>
          <t xml:space="preserve"> </t>
        </is>
      </c>
      <c r="G31" s="4" t="inlineStr">
        <is>
          <t xml:space="preserve"> </t>
        </is>
      </c>
    </row>
    <row r="32">
      <c r="A32" s="4" t="inlineStr">
        <is>
          <t>Deposits</t>
        </is>
      </c>
      <c r="C32" s="5" t="n">
        <v>1335</v>
      </c>
      <c r="D32" s="5" t="n">
        <v>1061</v>
      </c>
      <c r="F32" s="4" t="inlineStr">
        <is>
          <t xml:space="preserve"> </t>
        </is>
      </c>
      <c r="G32" s="4" t="inlineStr">
        <is>
          <t xml:space="preserve"> </t>
        </is>
      </c>
    </row>
    <row r="33">
      <c r="A33" s="4" t="inlineStr">
        <is>
          <t>Discount notes</t>
        </is>
      </c>
      <c r="C33" s="4" t="inlineStr">
        <is>
          <t xml:space="preserve"> </t>
        </is>
      </c>
      <c r="D33" s="5" t="n">
        <v>72552</v>
      </c>
      <c r="F33" s="4" t="inlineStr">
        <is>
          <t xml:space="preserve"> </t>
        </is>
      </c>
      <c r="G33" s="4" t="inlineStr">
        <is>
          <t xml:space="preserve"> </t>
        </is>
      </c>
    </row>
    <row r="34">
      <c r="A34" s="4" t="inlineStr">
        <is>
          <t>Total consolidated obligations</t>
        </is>
      </c>
      <c r="C34" s="5" t="n">
        <v>68747</v>
      </c>
      <c r="D34" s="4" t="inlineStr">
        <is>
          <t xml:space="preserve"> </t>
        </is>
      </c>
      <c r="F34" s="4" t="inlineStr">
        <is>
          <t xml:space="preserve"> </t>
        </is>
      </c>
      <c r="G34" s="4" t="inlineStr">
        <is>
          <t xml:space="preserve"> </t>
        </is>
      </c>
    </row>
    <row r="35">
      <c r="A35" s="4" t="inlineStr">
        <is>
          <t>Mandatorily redeemable capital stock</t>
        </is>
      </c>
      <c r="C35" s="5" t="n">
        <v>153</v>
      </c>
      <c r="D35" s="5" t="n">
        <v>331</v>
      </c>
      <c r="F35" s="4" t="inlineStr">
        <is>
          <t xml:space="preserve"> </t>
        </is>
      </c>
      <c r="G35" s="4" t="inlineStr">
        <is>
          <t xml:space="preserve"> </t>
        </is>
      </c>
    </row>
    <row r="36">
      <c r="A36" s="4" t="inlineStr">
        <is>
          <t>Accrued interest payable</t>
        </is>
      </c>
      <c r="C36" s="5" t="n">
        <v>354</v>
      </c>
      <c r="D36" s="5" t="n">
        <v>412</v>
      </c>
      <c r="F36" s="4" t="inlineStr">
        <is>
          <t xml:space="preserve"> </t>
        </is>
      </c>
      <c r="G36" s="4" t="inlineStr">
        <is>
          <t xml:space="preserve"> </t>
        </is>
      </c>
    </row>
    <row r="37">
      <c r="A37" s="4" t="inlineStr">
        <is>
          <t>Derivative liabilities, net</t>
        </is>
      </c>
      <c r="B37" s="4" t="inlineStr">
        <is>
          <t>[3]</t>
        </is>
      </c>
      <c r="C37" s="5" t="n">
        <v>11</v>
      </c>
      <c r="D37" s="5" t="n">
        <v>8</v>
      </c>
      <c r="F37" s="4" t="inlineStr">
        <is>
          <t xml:space="preserve"> </t>
        </is>
      </c>
      <c r="G37" s="4" t="inlineStr">
        <is>
          <t xml:space="preserve"> </t>
        </is>
      </c>
    </row>
    <row r="38">
      <c r="A38" s="4" t="inlineStr">
        <is>
          <t>Estimated Fair Value</t>
        </is>
      </c>
      <c r="C38" s="4" t="inlineStr">
        <is>
          <t xml:space="preserve"> </t>
        </is>
      </c>
      <c r="D38" s="4" t="inlineStr">
        <is>
          <t xml:space="preserve"> </t>
        </is>
      </c>
      <c r="F38" s="4" t="inlineStr">
        <is>
          <t xml:space="preserve"> </t>
        </is>
      </c>
      <c r="G38" s="4" t="inlineStr">
        <is>
          <t xml:space="preserve"> </t>
        </is>
      </c>
    </row>
    <row r="39">
      <c r="A39" s="3" t="inlineStr">
        <is>
          <t>Assets</t>
        </is>
      </c>
      <c r="C39" s="4" t="inlineStr">
        <is>
          <t xml:space="preserve"> </t>
        </is>
      </c>
      <c r="D39" s="4" t="inlineStr">
        <is>
          <t xml:space="preserve"> </t>
        </is>
      </c>
      <c r="F39" s="4" t="inlineStr">
        <is>
          <t xml:space="preserve"> </t>
        </is>
      </c>
      <c r="G39" s="4" t="inlineStr">
        <is>
          <t xml:space="preserve"> </t>
        </is>
      </c>
    </row>
    <row r="40">
      <c r="A40" s="4" t="inlineStr">
        <is>
          <t>Cash and due from banks</t>
        </is>
      </c>
      <c r="C40" s="5" t="n">
        <v>8</v>
      </c>
      <c r="D40" s="5" t="n">
        <v>2</v>
      </c>
      <c r="F40" s="4" t="inlineStr">
        <is>
          <t xml:space="preserve"> </t>
        </is>
      </c>
      <c r="G40" s="4" t="inlineStr">
        <is>
          <t xml:space="preserve"> </t>
        </is>
      </c>
    </row>
    <row r="41">
      <c r="A41" s="4" t="inlineStr">
        <is>
          <t>Interest-bearing deposits</t>
        </is>
      </c>
      <c r="C41" s="5" t="n">
        <v>3300</v>
      </c>
      <c r="D41" s="5" t="n">
        <v>3765</v>
      </c>
      <c r="F41" s="4" t="inlineStr">
        <is>
          <t xml:space="preserve"> </t>
        </is>
      </c>
      <c r="G41" s="4" t="inlineStr">
        <is>
          <t xml:space="preserve"> </t>
        </is>
      </c>
    </row>
    <row r="42">
      <c r="A42" s="4" t="inlineStr">
        <is>
          <t>Securities purchased under agreements to resell</t>
        </is>
      </c>
      <c r="C42" s="5" t="n">
        <v>9150</v>
      </c>
      <c r="D42" s="5" t="n">
        <v>7750</v>
      </c>
      <c r="F42" s="4" t="inlineStr">
        <is>
          <t xml:space="preserve"> </t>
        </is>
      </c>
      <c r="G42" s="4" t="inlineStr">
        <is>
          <t xml:space="preserve"> </t>
        </is>
      </c>
    </row>
    <row r="43">
      <c r="A43" s="4" t="inlineStr">
        <is>
          <t>Federal funds sold</t>
        </is>
      </c>
      <c r="C43" s="5" t="n">
        <v>4685</v>
      </c>
      <c r="D43" s="5" t="n">
        <v>1645</v>
      </c>
      <c r="F43" s="4" t="inlineStr">
        <is>
          <t xml:space="preserve"> </t>
        </is>
      </c>
      <c r="G43" s="4" t="inlineStr">
        <is>
          <t xml:space="preserve"> </t>
        </is>
      </c>
    </row>
    <row r="44">
      <c r="A44" s="4" t="inlineStr">
        <is>
          <t>Available-for-sale (AFS) securities, net of allowance for credit losses of $30 and $30, respectively (amortized cost of $20,336 and $20,274, respectively)</t>
        </is>
      </c>
      <c r="C44" s="5" t="n">
        <v>20393</v>
      </c>
      <c r="D44" s="5" t="n">
        <v>20312</v>
      </c>
      <c r="F44" s="4" t="inlineStr">
        <is>
          <t xml:space="preserve"> </t>
        </is>
      </c>
      <c r="G44" s="4" t="inlineStr">
        <is>
          <t xml:space="preserve"> </t>
        </is>
      </c>
    </row>
    <row r="45">
      <c r="A45" s="4" t="inlineStr">
        <is>
          <t>HTM securities, fair value</t>
        </is>
      </c>
      <c r="C45" s="5" t="n">
        <v>1436</v>
      </c>
      <c r="D45" s="5" t="n">
        <v>1469</v>
      </c>
      <c r="F45" s="4" t="inlineStr">
        <is>
          <t xml:space="preserve"> </t>
        </is>
      </c>
      <c r="G45" s="4" t="inlineStr">
        <is>
          <t xml:space="preserve"> </t>
        </is>
      </c>
    </row>
    <row r="46">
      <c r="A46" s="4" t="inlineStr">
        <is>
          <t>Advances</t>
        </is>
      </c>
      <c r="C46" s="5" t="n">
        <v>37903</v>
      </c>
      <c r="D46" s="5" t="n">
        <v>45596</v>
      </c>
      <c r="F46" s="4" t="inlineStr">
        <is>
          <t xml:space="preserve"> </t>
        </is>
      </c>
      <c r="G46" s="4" t="inlineStr">
        <is>
          <t xml:space="preserve"> </t>
        </is>
      </c>
    </row>
    <row r="47">
      <c r="A47" s="4" t="inlineStr">
        <is>
          <t>Mortgage loans held for portfolio</t>
        </is>
      </c>
      <c r="C47" s="5" t="n">
        <v>570</v>
      </c>
      <c r="D47" s="5" t="n">
        <v>576</v>
      </c>
      <c r="F47" s="4" t="inlineStr">
        <is>
          <t xml:space="preserve"> </t>
        </is>
      </c>
      <c r="G47" s="4" t="inlineStr">
        <is>
          <t xml:space="preserve"> </t>
        </is>
      </c>
    </row>
    <row r="48">
      <c r="A48" s="4" t="inlineStr">
        <is>
          <t>Interest Receivable</t>
        </is>
      </c>
      <c r="C48" s="5" t="n">
        <v>182</v>
      </c>
      <c r="D48" s="5" t="n">
        <v>181</v>
      </c>
      <c r="F48" s="4" t="inlineStr">
        <is>
          <t xml:space="preserve"> </t>
        </is>
      </c>
      <c r="G48" s="4" t="inlineStr">
        <is>
          <t xml:space="preserve"> </t>
        </is>
      </c>
    </row>
    <row r="49">
      <c r="A49" s="4" t="inlineStr">
        <is>
          <t>Derivative assets, net</t>
        </is>
      </c>
      <c r="B49" s="4" t="inlineStr">
        <is>
          <t>[3]</t>
        </is>
      </c>
      <c r="C49" s="5" t="n">
        <v>2</v>
      </c>
      <c r="D49" s="5" t="n">
        <v>30</v>
      </c>
      <c r="F49" s="4" t="inlineStr">
        <is>
          <t xml:space="preserve"> </t>
        </is>
      </c>
      <c r="G49" s="4" t="inlineStr">
        <is>
          <t xml:space="preserve"> </t>
        </is>
      </c>
    </row>
    <row r="50">
      <c r="A50" s="4" t="inlineStr">
        <is>
          <t>Other assets</t>
        </is>
      </c>
      <c r="B50" s="4" t="inlineStr">
        <is>
          <t>[4]</t>
        </is>
      </c>
      <c r="C50" s="5" t="n">
        <v>17</v>
      </c>
      <c r="D50" s="5" t="n">
        <v>17</v>
      </c>
      <c r="F50" s="4" t="inlineStr">
        <is>
          <t xml:space="preserve"> </t>
        </is>
      </c>
      <c r="G50" s="4" t="inlineStr">
        <is>
          <t xml:space="preserve"> </t>
        </is>
      </c>
    </row>
    <row r="51">
      <c r="A51" s="3" t="inlineStr">
        <is>
          <t>Liabilities</t>
        </is>
      </c>
      <c r="C51" s="4" t="inlineStr">
        <is>
          <t xml:space="preserve"> </t>
        </is>
      </c>
      <c r="D51" s="4" t="inlineStr">
        <is>
          <t xml:space="preserve"> </t>
        </is>
      </c>
      <c r="F51" s="4" t="inlineStr">
        <is>
          <t xml:space="preserve"> </t>
        </is>
      </c>
      <c r="G51" s="4" t="inlineStr">
        <is>
          <t xml:space="preserve"> </t>
        </is>
      </c>
    </row>
    <row r="52">
      <c r="A52" s="4" t="inlineStr">
        <is>
          <t>Deposits</t>
        </is>
      </c>
      <c r="C52" s="5" t="n">
        <v>1335</v>
      </c>
      <c r="D52" s="5" t="n">
        <v>1061</v>
      </c>
      <c r="F52" s="4" t="inlineStr">
        <is>
          <t xml:space="preserve"> </t>
        </is>
      </c>
      <c r="G52" s="4" t="inlineStr">
        <is>
          <t xml:space="preserve"> </t>
        </is>
      </c>
    </row>
    <row r="53">
      <c r="A53" s="4" t="inlineStr">
        <is>
          <t>Total consolidated obligations</t>
        </is>
      </c>
      <c r="C53" s="5" t="n">
        <v>68592</v>
      </c>
      <c r="D53" s="5" t="n">
        <v>72361</v>
      </c>
      <c r="F53" s="4" t="inlineStr">
        <is>
          <t xml:space="preserve"> </t>
        </is>
      </c>
      <c r="G53" s="4" t="inlineStr">
        <is>
          <t xml:space="preserve"> </t>
        </is>
      </c>
    </row>
    <row r="54">
      <c r="A54" s="4" t="inlineStr">
        <is>
          <t>Mandatorily redeemable capital stock</t>
        </is>
      </c>
      <c r="C54" s="5" t="n">
        <v>153</v>
      </c>
      <c r="D54" s="5" t="n">
        <v>331</v>
      </c>
      <c r="F54" s="4" t="inlineStr">
        <is>
          <t xml:space="preserve"> </t>
        </is>
      </c>
      <c r="G54" s="4" t="inlineStr">
        <is>
          <t xml:space="preserve"> </t>
        </is>
      </c>
    </row>
    <row r="55">
      <c r="A55" s="4" t="inlineStr">
        <is>
          <t>Accrued interest payable</t>
        </is>
      </c>
      <c r="C55" s="5" t="n">
        <v>354</v>
      </c>
      <c r="D55" s="5" t="n">
        <v>412</v>
      </c>
      <c r="F55" s="4" t="inlineStr">
        <is>
          <t xml:space="preserve"> </t>
        </is>
      </c>
      <c r="G55" s="4" t="inlineStr">
        <is>
          <t xml:space="preserve"> </t>
        </is>
      </c>
    </row>
    <row r="56">
      <c r="A56" s="4" t="inlineStr">
        <is>
          <t>Derivative liabilities, net</t>
        </is>
      </c>
      <c r="B56" s="4" t="inlineStr">
        <is>
          <t>[3]</t>
        </is>
      </c>
      <c r="C56" s="5" t="n">
        <v>11</v>
      </c>
      <c r="D56" s="5" t="n">
        <v>8</v>
      </c>
      <c r="F56" s="4" t="inlineStr">
        <is>
          <t xml:space="preserve"> </t>
        </is>
      </c>
      <c r="G56" s="4" t="inlineStr">
        <is>
          <t xml:space="preserve"> </t>
        </is>
      </c>
    </row>
    <row r="57">
      <c r="A57" s="4" t="inlineStr">
        <is>
          <t>Level 1</t>
        </is>
      </c>
      <c r="C57" s="4" t="inlineStr">
        <is>
          <t xml:space="preserve"> </t>
        </is>
      </c>
      <c r="D57" s="4" t="inlineStr">
        <is>
          <t xml:space="preserve"> </t>
        </is>
      </c>
      <c r="F57" s="4" t="inlineStr">
        <is>
          <t xml:space="preserve"> </t>
        </is>
      </c>
      <c r="G57" s="4" t="inlineStr">
        <is>
          <t xml:space="preserve"> </t>
        </is>
      </c>
    </row>
    <row r="58">
      <c r="A58" s="3" t="inlineStr">
        <is>
          <t>Assets</t>
        </is>
      </c>
      <c r="C58" s="4" t="inlineStr">
        <is>
          <t xml:space="preserve"> </t>
        </is>
      </c>
      <c r="D58" s="4" t="inlineStr">
        <is>
          <t xml:space="preserve"> </t>
        </is>
      </c>
      <c r="F58" s="4" t="inlineStr">
        <is>
          <t xml:space="preserve"> </t>
        </is>
      </c>
      <c r="G58" s="4" t="inlineStr">
        <is>
          <t xml:space="preserve"> </t>
        </is>
      </c>
    </row>
    <row r="59">
      <c r="A59" s="4" t="inlineStr">
        <is>
          <t>Cash and due from banks</t>
        </is>
      </c>
      <c r="C59" s="5" t="n">
        <v>8</v>
      </c>
      <c r="D59" s="5" t="n">
        <v>2</v>
      </c>
      <c r="F59" s="4" t="inlineStr">
        <is>
          <t xml:space="preserve"> </t>
        </is>
      </c>
      <c r="G59" s="4" t="inlineStr">
        <is>
          <t xml:space="preserve"> </t>
        </is>
      </c>
    </row>
    <row r="60">
      <c r="A60" s="4" t="inlineStr">
        <is>
          <t>Interest-bearing deposits</t>
        </is>
      </c>
      <c r="C60" s="5" t="n">
        <v>3300</v>
      </c>
      <c r="D60" s="5" t="n">
        <v>3765</v>
      </c>
      <c r="F60" s="4" t="inlineStr">
        <is>
          <t xml:space="preserve"> </t>
        </is>
      </c>
      <c r="G60" s="4" t="inlineStr">
        <is>
          <t xml:space="preserve"> </t>
        </is>
      </c>
    </row>
    <row r="61">
      <c r="A61" s="4" t="inlineStr">
        <is>
          <t>Securities purchased under agreements to resell</t>
        </is>
      </c>
      <c r="C61" s="5" t="n">
        <v>0</v>
      </c>
      <c r="D61" s="5" t="n">
        <v>0</v>
      </c>
      <c r="F61" s="4" t="inlineStr">
        <is>
          <t xml:space="preserve"> </t>
        </is>
      </c>
      <c r="G61" s="4" t="inlineStr">
        <is>
          <t xml:space="preserve"> </t>
        </is>
      </c>
    </row>
    <row r="62">
      <c r="A62" s="4" t="inlineStr">
        <is>
          <t>Federal funds sold</t>
        </is>
      </c>
      <c r="C62" s="5" t="n">
        <v>0</v>
      </c>
      <c r="D62" s="5" t="n">
        <v>0</v>
      </c>
      <c r="F62" s="4" t="inlineStr">
        <is>
          <t xml:space="preserve"> </t>
        </is>
      </c>
      <c r="G62" s="4" t="inlineStr">
        <is>
          <t xml:space="preserve"> </t>
        </is>
      </c>
    </row>
    <row r="63">
      <c r="A63" s="4" t="inlineStr">
        <is>
          <t>Available-for-sale (AFS) securities, net of allowance for credit losses of $30 and $30, respectively (amortized cost of $20,336 and $20,274, respectively)</t>
        </is>
      </c>
      <c r="C63" s="5" t="n">
        <v>0</v>
      </c>
      <c r="D63" s="5" t="n">
        <v>0</v>
      </c>
      <c r="F63" s="4" t="inlineStr">
        <is>
          <t xml:space="preserve"> </t>
        </is>
      </c>
      <c r="G63" s="4" t="inlineStr">
        <is>
          <t xml:space="preserve"> </t>
        </is>
      </c>
    </row>
    <row r="64">
      <c r="A64" s="4" t="inlineStr">
        <is>
          <t>HTM securities, fair value</t>
        </is>
      </c>
      <c r="C64" s="5" t="n">
        <v>0</v>
      </c>
      <c r="D64" s="5" t="n">
        <v>0</v>
      </c>
      <c r="F64" s="4" t="inlineStr">
        <is>
          <t xml:space="preserve"> </t>
        </is>
      </c>
      <c r="G64" s="4" t="inlineStr">
        <is>
          <t xml:space="preserve"> </t>
        </is>
      </c>
    </row>
    <row r="65">
      <c r="A65" s="4" t="inlineStr">
        <is>
          <t>Advances</t>
        </is>
      </c>
      <c r="C65" s="5" t="n">
        <v>0</v>
      </c>
      <c r="D65" s="5" t="n">
        <v>0</v>
      </c>
      <c r="F65" s="4" t="inlineStr">
        <is>
          <t xml:space="preserve"> </t>
        </is>
      </c>
      <c r="G65" s="4" t="inlineStr">
        <is>
          <t xml:space="preserve"> </t>
        </is>
      </c>
    </row>
    <row r="66">
      <c r="A66" s="4" t="inlineStr">
        <is>
          <t>Mortgage loans held for portfolio</t>
        </is>
      </c>
      <c r="C66" s="5" t="n">
        <v>0</v>
      </c>
      <c r="D66" s="5" t="n">
        <v>0</v>
      </c>
      <c r="F66" s="4" t="inlineStr">
        <is>
          <t xml:space="preserve"> </t>
        </is>
      </c>
      <c r="G66" s="4" t="inlineStr">
        <is>
          <t xml:space="preserve"> </t>
        </is>
      </c>
    </row>
    <row r="67">
      <c r="A67" s="4" t="inlineStr">
        <is>
          <t>Interest Receivable</t>
        </is>
      </c>
      <c r="C67" s="5" t="n">
        <v>0</v>
      </c>
      <c r="D67" s="5" t="n">
        <v>0</v>
      </c>
      <c r="F67" s="4" t="inlineStr">
        <is>
          <t xml:space="preserve"> </t>
        </is>
      </c>
      <c r="G67" s="4" t="inlineStr">
        <is>
          <t xml:space="preserve"> </t>
        </is>
      </c>
    </row>
    <row r="68">
      <c r="A68" s="4" t="inlineStr">
        <is>
          <t>Derivative Assets</t>
        </is>
      </c>
      <c r="C68" s="5" t="n">
        <v>0</v>
      </c>
      <c r="D68" s="5" t="n">
        <v>0</v>
      </c>
      <c r="E68" s="4" t="inlineStr">
        <is>
          <t>[3]</t>
        </is>
      </c>
      <c r="F68" s="4" t="inlineStr">
        <is>
          <t xml:space="preserve"> </t>
        </is>
      </c>
      <c r="G68" s="4" t="inlineStr">
        <is>
          <t xml:space="preserve"> </t>
        </is>
      </c>
    </row>
    <row r="69">
      <c r="A69" s="4" t="inlineStr">
        <is>
          <t>Other assets</t>
        </is>
      </c>
      <c r="B69" s="4" t="inlineStr">
        <is>
          <t>[4]</t>
        </is>
      </c>
      <c r="C69" s="5" t="n">
        <v>17</v>
      </c>
      <c r="D69" s="5" t="n">
        <v>17</v>
      </c>
      <c r="F69" s="4" t="inlineStr">
        <is>
          <t xml:space="preserve"> </t>
        </is>
      </c>
      <c r="G69" s="4" t="inlineStr">
        <is>
          <t xml:space="preserve"> </t>
        </is>
      </c>
    </row>
    <row r="70">
      <c r="A70" s="3" t="inlineStr">
        <is>
          <t>Liabilities</t>
        </is>
      </c>
      <c r="C70" s="4" t="inlineStr">
        <is>
          <t xml:space="preserve"> </t>
        </is>
      </c>
      <c r="D70" s="4" t="inlineStr">
        <is>
          <t xml:space="preserve"> </t>
        </is>
      </c>
      <c r="F70" s="4" t="inlineStr">
        <is>
          <t xml:space="preserve"> </t>
        </is>
      </c>
      <c r="G70" s="4" t="inlineStr">
        <is>
          <t xml:space="preserve"> </t>
        </is>
      </c>
    </row>
    <row r="71">
      <c r="A71" s="4" t="inlineStr">
        <is>
          <t>Deposits</t>
        </is>
      </c>
      <c r="C71" s="5" t="n">
        <v>0</v>
      </c>
      <c r="D71" s="5" t="n">
        <v>0</v>
      </c>
      <c r="F71" s="4" t="inlineStr">
        <is>
          <t xml:space="preserve"> </t>
        </is>
      </c>
      <c r="G71" s="4" t="inlineStr">
        <is>
          <t xml:space="preserve"> </t>
        </is>
      </c>
    </row>
    <row r="72">
      <c r="A72" s="4" t="inlineStr">
        <is>
          <t>Total consolidated obligations</t>
        </is>
      </c>
      <c r="C72" s="5" t="n">
        <v>0</v>
      </c>
      <c r="D72" s="5" t="n">
        <v>0</v>
      </c>
      <c r="F72" s="4" t="inlineStr">
        <is>
          <t xml:space="preserve"> </t>
        </is>
      </c>
      <c r="G72" s="4" t="inlineStr">
        <is>
          <t xml:space="preserve"> </t>
        </is>
      </c>
    </row>
    <row r="73">
      <c r="A73" s="4" t="inlineStr">
        <is>
          <t>Mandatorily redeemable capital stock</t>
        </is>
      </c>
      <c r="C73" s="5" t="n">
        <v>153</v>
      </c>
      <c r="D73" s="5" t="n">
        <v>331</v>
      </c>
      <c r="F73" s="4" t="inlineStr">
        <is>
          <t xml:space="preserve"> </t>
        </is>
      </c>
      <c r="G73" s="4" t="inlineStr">
        <is>
          <t xml:space="preserve"> </t>
        </is>
      </c>
    </row>
    <row r="74">
      <c r="A74" s="4" t="inlineStr">
        <is>
          <t>Accrued interest payable</t>
        </is>
      </c>
      <c r="C74" s="5" t="n">
        <v>0</v>
      </c>
      <c r="D74" s="5" t="n">
        <v>0</v>
      </c>
      <c r="F74" s="4" t="inlineStr">
        <is>
          <t xml:space="preserve"> </t>
        </is>
      </c>
      <c r="G74" s="4" t="inlineStr">
        <is>
          <t xml:space="preserve"> </t>
        </is>
      </c>
    </row>
    <row r="75">
      <c r="A75" s="4" t="inlineStr">
        <is>
          <t>Derivative Liabilities</t>
        </is>
      </c>
      <c r="C75" s="5" t="n">
        <v>0</v>
      </c>
      <c r="D75" s="5" t="n">
        <v>0</v>
      </c>
      <c r="E75" s="4" t="inlineStr">
        <is>
          <t>[3]</t>
        </is>
      </c>
      <c r="F75" s="4" t="inlineStr">
        <is>
          <t xml:space="preserve"> </t>
        </is>
      </c>
      <c r="G75" s="4" t="inlineStr">
        <is>
          <t xml:space="preserve"> </t>
        </is>
      </c>
    </row>
    <row r="76">
      <c r="A76" s="4" t="inlineStr">
        <is>
          <t>Level 2</t>
        </is>
      </c>
      <c r="C76" s="4" t="inlineStr">
        <is>
          <t xml:space="preserve"> </t>
        </is>
      </c>
      <c r="D76" s="4" t="inlineStr">
        <is>
          <t xml:space="preserve"> </t>
        </is>
      </c>
      <c r="F76" s="4" t="inlineStr">
        <is>
          <t xml:space="preserve"> </t>
        </is>
      </c>
      <c r="G76" s="4" t="inlineStr">
        <is>
          <t xml:space="preserve"> </t>
        </is>
      </c>
    </row>
    <row r="77">
      <c r="A77" s="3" t="inlineStr">
        <is>
          <t>Assets</t>
        </is>
      </c>
      <c r="C77" s="4" t="inlineStr">
        <is>
          <t xml:space="preserve"> </t>
        </is>
      </c>
      <c r="D77" s="4" t="inlineStr">
        <is>
          <t xml:space="preserve"> </t>
        </is>
      </c>
      <c r="F77" s="4" t="inlineStr">
        <is>
          <t xml:space="preserve"> </t>
        </is>
      </c>
      <c r="G77" s="4" t="inlineStr">
        <is>
          <t xml:space="preserve"> </t>
        </is>
      </c>
    </row>
    <row r="78">
      <c r="A78" s="4" t="inlineStr">
        <is>
          <t>Cash and due from banks</t>
        </is>
      </c>
      <c r="C78" s="5" t="n">
        <v>0</v>
      </c>
      <c r="D78" s="5" t="n">
        <v>0</v>
      </c>
      <c r="F78" s="4" t="inlineStr">
        <is>
          <t xml:space="preserve"> </t>
        </is>
      </c>
      <c r="G78" s="4" t="inlineStr">
        <is>
          <t xml:space="preserve"> </t>
        </is>
      </c>
    </row>
    <row r="79">
      <c r="A79" s="4" t="inlineStr">
        <is>
          <t>Interest-bearing deposits</t>
        </is>
      </c>
      <c r="C79" s="5" t="n">
        <v>0</v>
      </c>
      <c r="D79" s="5" t="n">
        <v>0</v>
      </c>
      <c r="F79" s="4" t="inlineStr">
        <is>
          <t xml:space="preserve"> </t>
        </is>
      </c>
      <c r="G79" s="4" t="inlineStr">
        <is>
          <t xml:space="preserve"> </t>
        </is>
      </c>
    </row>
    <row r="80">
      <c r="A80" s="4" t="inlineStr">
        <is>
          <t>Securities purchased under agreements to resell</t>
        </is>
      </c>
      <c r="C80" s="5" t="n">
        <v>9150</v>
      </c>
      <c r="D80" s="5" t="n">
        <v>7750</v>
      </c>
      <c r="F80" s="4" t="inlineStr">
        <is>
          <t xml:space="preserve"> </t>
        </is>
      </c>
      <c r="G80" s="4" t="inlineStr">
        <is>
          <t xml:space="preserve"> </t>
        </is>
      </c>
    </row>
    <row r="81">
      <c r="A81" s="4" t="inlineStr">
        <is>
          <t>Federal funds sold</t>
        </is>
      </c>
      <c r="C81" s="5" t="n">
        <v>4685</v>
      </c>
      <c r="D81" s="5" t="n">
        <v>1645</v>
      </c>
      <c r="F81" s="4" t="inlineStr">
        <is>
          <t xml:space="preserve"> </t>
        </is>
      </c>
      <c r="G81" s="4" t="inlineStr">
        <is>
          <t xml:space="preserve"> </t>
        </is>
      </c>
    </row>
    <row r="82">
      <c r="A82" s="4" t="inlineStr">
        <is>
          <t>Available-for-sale (AFS) securities, net of allowance for credit losses of $30 and $30, respectively (amortized cost of $20,336 and $20,274, respectively)</t>
        </is>
      </c>
      <c r="C82" s="5" t="n">
        <v>19451</v>
      </c>
      <c r="D82" s="5" t="n">
        <v>19355</v>
      </c>
      <c r="F82" s="4" t="inlineStr">
        <is>
          <t xml:space="preserve"> </t>
        </is>
      </c>
      <c r="G82" s="4" t="inlineStr">
        <is>
          <t xml:space="preserve"> </t>
        </is>
      </c>
    </row>
    <row r="83">
      <c r="A83" s="4" t="inlineStr">
        <is>
          <t>HTM securities, fair value</t>
        </is>
      </c>
      <c r="C83" s="5" t="n">
        <v>1345</v>
      </c>
      <c r="D83" s="5" t="n">
        <v>1374</v>
      </c>
      <c r="F83" s="4" t="inlineStr">
        <is>
          <t xml:space="preserve"> </t>
        </is>
      </c>
      <c r="G83" s="4" t="inlineStr">
        <is>
          <t xml:space="preserve"> </t>
        </is>
      </c>
    </row>
    <row r="84">
      <c r="A84" s="4" t="inlineStr">
        <is>
          <t>Advances</t>
        </is>
      </c>
      <c r="C84" s="5" t="n">
        <v>37903</v>
      </c>
      <c r="D84" s="5" t="n">
        <v>45596</v>
      </c>
      <c r="F84" s="4" t="inlineStr">
        <is>
          <t xml:space="preserve"> </t>
        </is>
      </c>
      <c r="G84" s="4" t="inlineStr">
        <is>
          <t xml:space="preserve"> </t>
        </is>
      </c>
    </row>
    <row r="85">
      <c r="A85" s="4" t="inlineStr">
        <is>
          <t>Mortgage loans held for portfolio</t>
        </is>
      </c>
      <c r="C85" s="5" t="n">
        <v>570</v>
      </c>
      <c r="D85" s="5" t="n">
        <v>576</v>
      </c>
      <c r="F85" s="4" t="inlineStr">
        <is>
          <t xml:space="preserve"> </t>
        </is>
      </c>
      <c r="G85" s="4" t="inlineStr">
        <is>
          <t xml:space="preserve"> </t>
        </is>
      </c>
    </row>
    <row r="86">
      <c r="A86" s="4" t="inlineStr">
        <is>
          <t>Interest Receivable</t>
        </is>
      </c>
      <c r="C86" s="5" t="n">
        <v>182</v>
      </c>
      <c r="D86" s="5" t="n">
        <v>181</v>
      </c>
      <c r="F86" s="4" t="inlineStr">
        <is>
          <t xml:space="preserve"> </t>
        </is>
      </c>
      <c r="G86" s="4" t="inlineStr">
        <is>
          <t xml:space="preserve"> </t>
        </is>
      </c>
    </row>
    <row r="87">
      <c r="A87" s="4" t="inlineStr">
        <is>
          <t>Derivative Assets</t>
        </is>
      </c>
      <c r="B87" s="4" t="inlineStr">
        <is>
          <t>[3]</t>
        </is>
      </c>
      <c r="C87" s="5" t="n">
        <v>661</v>
      </c>
      <c r="D87" s="5" t="n">
        <v>752</v>
      </c>
      <c r="F87" s="4" t="inlineStr">
        <is>
          <t xml:space="preserve"> </t>
        </is>
      </c>
      <c r="G87" s="4" t="inlineStr">
        <is>
          <t xml:space="preserve"> </t>
        </is>
      </c>
    </row>
    <row r="88">
      <c r="A88" s="4" t="inlineStr">
        <is>
          <t>Derivative Asset, Netting adjustments</t>
        </is>
      </c>
      <c r="B88" s="4" t="inlineStr">
        <is>
          <t>[3]</t>
        </is>
      </c>
      <c r="C88" s="5" t="n">
        <v>-659</v>
      </c>
      <c r="D88" s="5" t="n">
        <v>-722</v>
      </c>
      <c r="F88" s="4" t="inlineStr">
        <is>
          <t xml:space="preserve"> </t>
        </is>
      </c>
      <c r="G88" s="4" t="inlineStr">
        <is>
          <t xml:space="preserve"> </t>
        </is>
      </c>
    </row>
    <row r="89">
      <c r="A89" s="4" t="inlineStr">
        <is>
          <t>Other assets</t>
        </is>
      </c>
      <c r="B89" s="4" t="inlineStr">
        <is>
          <t>[4]</t>
        </is>
      </c>
      <c r="C89" s="5" t="n">
        <v>0</v>
      </c>
      <c r="D89" s="5" t="n">
        <v>0</v>
      </c>
      <c r="F89" s="4" t="inlineStr">
        <is>
          <t xml:space="preserve"> </t>
        </is>
      </c>
      <c r="G89" s="4" t="inlineStr">
        <is>
          <t xml:space="preserve"> </t>
        </is>
      </c>
    </row>
    <row r="90">
      <c r="A90" s="3" t="inlineStr">
        <is>
          <t>Liabilities</t>
        </is>
      </c>
      <c r="C90" s="4" t="inlineStr">
        <is>
          <t xml:space="preserve"> </t>
        </is>
      </c>
      <c r="D90" s="4" t="inlineStr">
        <is>
          <t xml:space="preserve"> </t>
        </is>
      </c>
      <c r="F90" s="4" t="inlineStr">
        <is>
          <t xml:space="preserve"> </t>
        </is>
      </c>
      <c r="G90" s="4" t="inlineStr">
        <is>
          <t xml:space="preserve"> </t>
        </is>
      </c>
    </row>
    <row r="91">
      <c r="A91" s="4" t="inlineStr">
        <is>
          <t>Deposits</t>
        </is>
      </c>
      <c r="C91" s="5" t="n">
        <v>1335</v>
      </c>
      <c r="D91" s="5" t="n">
        <v>1061</v>
      </c>
      <c r="F91" s="4" t="inlineStr">
        <is>
          <t xml:space="preserve"> </t>
        </is>
      </c>
      <c r="G91" s="4" t="inlineStr">
        <is>
          <t xml:space="preserve"> </t>
        </is>
      </c>
    </row>
    <row r="92">
      <c r="A92" s="4" t="inlineStr">
        <is>
          <t>Total consolidated obligations</t>
        </is>
      </c>
      <c r="C92" s="5" t="n">
        <v>68592</v>
      </c>
      <c r="D92" s="5" t="n">
        <v>72361</v>
      </c>
      <c r="F92" s="4" t="inlineStr">
        <is>
          <t xml:space="preserve"> </t>
        </is>
      </c>
      <c r="G92" s="4" t="inlineStr">
        <is>
          <t xml:space="preserve"> </t>
        </is>
      </c>
    </row>
    <row r="93">
      <c r="A93" s="4" t="inlineStr">
        <is>
          <t>Mandatorily redeemable capital stock</t>
        </is>
      </c>
      <c r="C93" s="5" t="n">
        <v>0</v>
      </c>
      <c r="D93" s="5" t="n">
        <v>0</v>
      </c>
      <c r="F93" s="4" t="inlineStr">
        <is>
          <t xml:space="preserve"> </t>
        </is>
      </c>
      <c r="G93" s="4" t="inlineStr">
        <is>
          <t xml:space="preserve"> </t>
        </is>
      </c>
    </row>
    <row r="94">
      <c r="A94" s="4" t="inlineStr">
        <is>
          <t>Accrued interest payable</t>
        </is>
      </c>
      <c r="C94" s="5" t="n">
        <v>354</v>
      </c>
      <c r="D94" s="5" t="n">
        <v>412</v>
      </c>
      <c r="F94" s="4" t="inlineStr">
        <is>
          <t xml:space="preserve"> </t>
        </is>
      </c>
      <c r="G94" s="4" t="inlineStr">
        <is>
          <t xml:space="preserve"> </t>
        </is>
      </c>
    </row>
    <row r="95">
      <c r="A95" s="4" t="inlineStr">
        <is>
          <t>Derivative Liabilities</t>
        </is>
      </c>
      <c r="B95" s="4" t="inlineStr">
        <is>
          <t>[3]</t>
        </is>
      </c>
      <c r="C95" s="5" t="n">
        <v>375</v>
      </c>
      <c r="D95" s="5" t="n">
        <v>458</v>
      </c>
      <c r="F95" s="4" t="inlineStr">
        <is>
          <t xml:space="preserve"> </t>
        </is>
      </c>
      <c r="G95" s="4" t="inlineStr">
        <is>
          <t xml:space="preserve"> </t>
        </is>
      </c>
    </row>
    <row r="96">
      <c r="A96" s="4" t="inlineStr">
        <is>
          <t>Derivative Liability, Netting adjustments</t>
        </is>
      </c>
      <c r="B96" s="4" t="inlineStr">
        <is>
          <t>[3]</t>
        </is>
      </c>
      <c r="C96" s="5" t="n">
        <v>-364</v>
      </c>
      <c r="D96" s="5" t="n">
        <v>-450</v>
      </c>
      <c r="F96" s="4" t="inlineStr">
        <is>
          <t xml:space="preserve"> </t>
        </is>
      </c>
      <c r="G96" s="4" t="inlineStr">
        <is>
          <t xml:space="preserve"> </t>
        </is>
      </c>
    </row>
    <row r="97">
      <c r="A97" s="4" t="inlineStr">
        <is>
          <t>Level 3</t>
        </is>
      </c>
      <c r="C97" s="4" t="inlineStr">
        <is>
          <t xml:space="preserve"> </t>
        </is>
      </c>
      <c r="D97" s="4" t="inlineStr">
        <is>
          <t xml:space="preserve"> </t>
        </is>
      </c>
      <c r="F97" s="4" t="inlineStr">
        <is>
          <t xml:space="preserve"> </t>
        </is>
      </c>
      <c r="G97" s="4" t="inlineStr">
        <is>
          <t xml:space="preserve"> </t>
        </is>
      </c>
    </row>
    <row r="98">
      <c r="A98" s="3" t="inlineStr">
        <is>
          <t>Assets</t>
        </is>
      </c>
      <c r="C98" s="4" t="inlineStr">
        <is>
          <t xml:space="preserve"> </t>
        </is>
      </c>
      <c r="D98" s="4" t="inlineStr">
        <is>
          <t xml:space="preserve"> </t>
        </is>
      </c>
      <c r="F98" s="4" t="inlineStr">
        <is>
          <t xml:space="preserve"> </t>
        </is>
      </c>
      <c r="G98" s="4" t="inlineStr">
        <is>
          <t xml:space="preserve"> </t>
        </is>
      </c>
    </row>
    <row r="99">
      <c r="A99" s="4" t="inlineStr">
        <is>
          <t>Cash and due from banks</t>
        </is>
      </c>
      <c r="C99" s="5" t="n">
        <v>0</v>
      </c>
      <c r="D99" s="5" t="n">
        <v>0</v>
      </c>
      <c r="F99" s="4" t="inlineStr">
        <is>
          <t xml:space="preserve"> </t>
        </is>
      </c>
      <c r="G99" s="4" t="inlineStr">
        <is>
          <t xml:space="preserve"> </t>
        </is>
      </c>
    </row>
    <row r="100">
      <c r="A100" s="4" t="inlineStr">
        <is>
          <t>Interest-bearing deposits</t>
        </is>
      </c>
      <c r="C100" s="5" t="n">
        <v>0</v>
      </c>
      <c r="D100" s="5" t="n">
        <v>0</v>
      </c>
      <c r="F100" s="4" t="inlineStr">
        <is>
          <t xml:space="preserve"> </t>
        </is>
      </c>
      <c r="G100" s="4" t="inlineStr">
        <is>
          <t xml:space="preserve"> </t>
        </is>
      </c>
    </row>
    <row r="101">
      <c r="A101" s="4" t="inlineStr">
        <is>
          <t>Securities purchased under agreements to resell</t>
        </is>
      </c>
      <c r="C101" s="5" t="n">
        <v>0</v>
      </c>
      <c r="D101" s="5" t="n">
        <v>0</v>
      </c>
      <c r="F101" s="4" t="inlineStr">
        <is>
          <t xml:space="preserve"> </t>
        </is>
      </c>
      <c r="G101" s="4" t="inlineStr">
        <is>
          <t xml:space="preserve"> </t>
        </is>
      </c>
    </row>
    <row r="102">
      <c r="A102" s="4" t="inlineStr">
        <is>
          <t>Federal funds sold</t>
        </is>
      </c>
      <c r="C102" s="5" t="n">
        <v>0</v>
      </c>
      <c r="D102" s="5" t="n">
        <v>0</v>
      </c>
      <c r="F102" s="4" t="inlineStr">
        <is>
          <t xml:space="preserve"> </t>
        </is>
      </c>
      <c r="G102" s="4" t="inlineStr">
        <is>
          <t xml:space="preserve"> </t>
        </is>
      </c>
    </row>
    <row r="103">
      <c r="A103" s="4" t="inlineStr">
        <is>
          <t>Available-for-sale (AFS) securities, net of allowance for credit losses of $30 and $30, respectively (amortized cost of $20,336 and $20,274, respectively)</t>
        </is>
      </c>
      <c r="C103" s="5" t="n">
        <v>942</v>
      </c>
      <c r="D103" s="5" t="n">
        <v>957</v>
      </c>
      <c r="F103" s="4" t="inlineStr">
        <is>
          <t xml:space="preserve"> </t>
        </is>
      </c>
      <c r="G103" s="4" t="inlineStr">
        <is>
          <t xml:space="preserve"> </t>
        </is>
      </c>
    </row>
    <row r="104">
      <c r="A104" s="4" t="inlineStr">
        <is>
          <t>HTM securities, fair value</t>
        </is>
      </c>
      <c r="C104" s="5" t="n">
        <v>91</v>
      </c>
      <c r="D104" s="5" t="n">
        <v>95</v>
      </c>
      <c r="F104" s="4" t="inlineStr">
        <is>
          <t xml:space="preserve"> </t>
        </is>
      </c>
      <c r="G104" s="4" t="inlineStr">
        <is>
          <t xml:space="preserve"> </t>
        </is>
      </c>
    </row>
    <row r="105">
      <c r="A105" s="4" t="inlineStr">
        <is>
          <t>Advances</t>
        </is>
      </c>
      <c r="C105" s="5" t="n">
        <v>0</v>
      </c>
      <c r="D105" s="5" t="n">
        <v>0</v>
      </c>
      <c r="F105" s="4" t="inlineStr">
        <is>
          <t xml:space="preserve"> </t>
        </is>
      </c>
      <c r="G105" s="4" t="inlineStr">
        <is>
          <t xml:space="preserve"> </t>
        </is>
      </c>
    </row>
    <row r="106">
      <c r="A106" s="4" t="inlineStr">
        <is>
          <t>Mortgage loans held for portfolio</t>
        </is>
      </c>
      <c r="C106" s="5" t="n">
        <v>0</v>
      </c>
      <c r="D106" s="5" t="n">
        <v>0</v>
      </c>
      <c r="F106" s="4" t="inlineStr">
        <is>
          <t xml:space="preserve"> </t>
        </is>
      </c>
      <c r="G106" s="4" t="inlineStr">
        <is>
          <t xml:space="preserve"> </t>
        </is>
      </c>
    </row>
    <row r="107">
      <c r="A107" s="4" t="inlineStr">
        <is>
          <t>Interest Receivable</t>
        </is>
      </c>
      <c r="C107" s="5" t="n">
        <v>0</v>
      </c>
      <c r="D107" s="5" t="n">
        <v>0</v>
      </c>
      <c r="F107" s="4" t="inlineStr">
        <is>
          <t xml:space="preserve"> </t>
        </is>
      </c>
      <c r="G107" s="4" t="inlineStr">
        <is>
          <t xml:space="preserve"> </t>
        </is>
      </c>
    </row>
    <row r="108">
      <c r="A108" s="4" t="inlineStr">
        <is>
          <t>Derivative Assets</t>
        </is>
      </c>
      <c r="C108" s="5" t="n">
        <v>0</v>
      </c>
      <c r="D108" s="5" t="n">
        <v>0</v>
      </c>
      <c r="E108" s="4" t="inlineStr">
        <is>
          <t>[3]</t>
        </is>
      </c>
      <c r="F108" s="4" t="inlineStr">
        <is>
          <t xml:space="preserve"> </t>
        </is>
      </c>
      <c r="G108" s="4" t="inlineStr">
        <is>
          <t xml:space="preserve"> </t>
        </is>
      </c>
    </row>
    <row r="109">
      <c r="A109" s="4" t="inlineStr">
        <is>
          <t>Other assets</t>
        </is>
      </c>
      <c r="B109" s="4" t="inlineStr">
        <is>
          <t>[4]</t>
        </is>
      </c>
      <c r="C109" s="5" t="n">
        <v>0</v>
      </c>
      <c r="D109" s="5" t="n">
        <v>0</v>
      </c>
      <c r="F109" s="4" t="inlineStr">
        <is>
          <t xml:space="preserve"> </t>
        </is>
      </c>
      <c r="G109" s="4" t="inlineStr">
        <is>
          <t xml:space="preserve"> </t>
        </is>
      </c>
    </row>
    <row r="110">
      <c r="A110" s="3" t="inlineStr">
        <is>
          <t>Liabilities</t>
        </is>
      </c>
      <c r="C110" s="4" t="inlineStr">
        <is>
          <t xml:space="preserve"> </t>
        </is>
      </c>
      <c r="D110" s="4" t="inlineStr">
        <is>
          <t xml:space="preserve"> </t>
        </is>
      </c>
      <c r="F110" s="4" t="inlineStr">
        <is>
          <t xml:space="preserve"> </t>
        </is>
      </c>
      <c r="G110" s="4" t="inlineStr">
        <is>
          <t xml:space="preserve"> </t>
        </is>
      </c>
    </row>
    <row r="111">
      <c r="A111" s="4" t="inlineStr">
        <is>
          <t>Deposits</t>
        </is>
      </c>
      <c r="C111" s="5" t="n">
        <v>0</v>
      </c>
      <c r="D111" s="5" t="n">
        <v>0</v>
      </c>
      <c r="F111" s="4" t="inlineStr">
        <is>
          <t xml:space="preserve"> </t>
        </is>
      </c>
      <c r="G111" s="4" t="inlineStr">
        <is>
          <t xml:space="preserve"> </t>
        </is>
      </c>
    </row>
    <row r="112">
      <c r="A112" s="4" t="inlineStr">
        <is>
          <t>Total consolidated obligations</t>
        </is>
      </c>
      <c r="C112" s="5" t="n">
        <v>0</v>
      </c>
      <c r="D112" s="5" t="n">
        <v>0</v>
      </c>
      <c r="F112" s="4" t="inlineStr">
        <is>
          <t xml:space="preserve"> </t>
        </is>
      </c>
      <c r="G112" s="4" t="inlineStr">
        <is>
          <t xml:space="preserve"> </t>
        </is>
      </c>
    </row>
    <row r="113">
      <c r="A113" s="4" t="inlineStr">
        <is>
          <t>Mandatorily redeemable capital stock</t>
        </is>
      </c>
      <c r="C113" s="5" t="n">
        <v>0</v>
      </c>
      <c r="D113" s="5" t="n">
        <v>0</v>
      </c>
      <c r="F113" s="4" t="inlineStr">
        <is>
          <t xml:space="preserve"> </t>
        </is>
      </c>
      <c r="G113" s="4" t="inlineStr">
        <is>
          <t xml:space="preserve"> </t>
        </is>
      </c>
    </row>
    <row r="114">
      <c r="A114" s="4" t="inlineStr">
        <is>
          <t>Accrued interest payable</t>
        </is>
      </c>
      <c r="C114" s="5" t="n">
        <v>0</v>
      </c>
      <c r="D114" s="5" t="n">
        <v>0</v>
      </c>
      <c r="F114" s="4" t="inlineStr">
        <is>
          <t xml:space="preserve"> </t>
        </is>
      </c>
      <c r="G114" s="4" t="inlineStr">
        <is>
          <t xml:space="preserve"> </t>
        </is>
      </c>
    </row>
    <row r="115">
      <c r="A115" s="4" t="inlineStr">
        <is>
          <t>Derivative Liabilities</t>
        </is>
      </c>
      <c r="C115" s="5" t="n">
        <v>0</v>
      </c>
      <c r="D115" s="5" t="n">
        <v>0</v>
      </c>
      <c r="E115" s="4" t="inlineStr">
        <is>
          <t>[3]</t>
        </is>
      </c>
      <c r="F115" s="4" t="inlineStr">
        <is>
          <t xml:space="preserve"> </t>
        </is>
      </c>
      <c r="G115" s="4" t="inlineStr">
        <is>
          <t xml:space="preserve"> </t>
        </is>
      </c>
    </row>
    <row r="116">
      <c r="A116" s="4" t="inlineStr">
        <is>
          <t>Discount notes | Carrying Value(1)</t>
        </is>
      </c>
      <c r="C116" s="4" t="inlineStr">
        <is>
          <t xml:space="preserve"> </t>
        </is>
      </c>
      <c r="D116" s="4" t="inlineStr">
        <is>
          <t xml:space="preserve"> </t>
        </is>
      </c>
      <c r="F116" s="4" t="inlineStr">
        <is>
          <t xml:space="preserve"> </t>
        </is>
      </c>
      <c r="G116" s="4" t="inlineStr">
        <is>
          <t xml:space="preserve"> </t>
        </is>
      </c>
    </row>
    <row r="117">
      <c r="A117" s="3" t="inlineStr">
        <is>
          <t>Liabilities</t>
        </is>
      </c>
      <c r="C117" s="4" t="inlineStr">
        <is>
          <t xml:space="preserve"> </t>
        </is>
      </c>
      <c r="D117" s="4" t="inlineStr">
        <is>
          <t xml:space="preserve"> </t>
        </is>
      </c>
      <c r="F117" s="4" t="inlineStr">
        <is>
          <t xml:space="preserve"> </t>
        </is>
      </c>
      <c r="G117" s="4" t="inlineStr">
        <is>
          <t xml:space="preserve"> </t>
        </is>
      </c>
    </row>
    <row r="118">
      <c r="A118" s="4" t="inlineStr">
        <is>
          <t>Discount notes</t>
        </is>
      </c>
      <c r="C118" s="5" t="n">
        <v>12668</v>
      </c>
      <c r="D118" s="5" t="n">
        <v>14378</v>
      </c>
      <c r="F118" s="4" t="inlineStr">
        <is>
          <t xml:space="preserve"> </t>
        </is>
      </c>
      <c r="G118" s="4" t="inlineStr">
        <is>
          <t xml:space="preserve"> </t>
        </is>
      </c>
    </row>
    <row r="119">
      <c r="A119" s="4" t="inlineStr">
        <is>
          <t>Discount notes | Estimated Fair Value</t>
        </is>
      </c>
      <c r="C119" s="4" t="inlineStr">
        <is>
          <t xml:space="preserve"> </t>
        </is>
      </c>
      <c r="D119" s="4" t="inlineStr">
        <is>
          <t xml:space="preserve"> </t>
        </is>
      </c>
      <c r="F119" s="4" t="inlineStr">
        <is>
          <t xml:space="preserve"> </t>
        </is>
      </c>
      <c r="G119" s="4" t="inlineStr">
        <is>
          <t xml:space="preserve"> </t>
        </is>
      </c>
    </row>
    <row r="120">
      <c r="A120" s="3" t="inlineStr">
        <is>
          <t>Liabilities</t>
        </is>
      </c>
      <c r="C120" s="4" t="inlineStr">
        <is>
          <t xml:space="preserve"> </t>
        </is>
      </c>
      <c r="D120" s="4" t="inlineStr">
        <is>
          <t xml:space="preserve"> </t>
        </is>
      </c>
      <c r="F120" s="4" t="inlineStr">
        <is>
          <t xml:space="preserve"> </t>
        </is>
      </c>
      <c r="G120" s="4" t="inlineStr">
        <is>
          <t xml:space="preserve"> </t>
        </is>
      </c>
    </row>
    <row r="121">
      <c r="A121" s="4" t="inlineStr">
        <is>
          <t>Discount notes</t>
        </is>
      </c>
      <c r="C121" s="5" t="n">
        <v>12667</v>
      </c>
      <c r="D121" s="5" t="n">
        <v>14376</v>
      </c>
      <c r="F121" s="4" t="inlineStr">
        <is>
          <t xml:space="preserve"> </t>
        </is>
      </c>
      <c r="G121" s="4" t="inlineStr">
        <is>
          <t xml:space="preserve"> </t>
        </is>
      </c>
    </row>
    <row r="122">
      <c r="A122" s="4" t="inlineStr">
        <is>
          <t>Discount notes | Level 1</t>
        </is>
      </c>
      <c r="C122" s="4" t="inlineStr">
        <is>
          <t xml:space="preserve"> </t>
        </is>
      </c>
      <c r="D122" s="4" t="inlineStr">
        <is>
          <t xml:space="preserve"> </t>
        </is>
      </c>
      <c r="F122" s="4" t="inlineStr">
        <is>
          <t xml:space="preserve"> </t>
        </is>
      </c>
      <c r="G122" s="4" t="inlineStr">
        <is>
          <t xml:space="preserve"> </t>
        </is>
      </c>
    </row>
    <row r="123">
      <c r="A123" s="3" t="inlineStr">
        <is>
          <t>Liabilities</t>
        </is>
      </c>
      <c r="C123" s="4" t="inlineStr">
        <is>
          <t xml:space="preserve"> </t>
        </is>
      </c>
      <c r="D123" s="4" t="inlineStr">
        <is>
          <t xml:space="preserve"> </t>
        </is>
      </c>
      <c r="F123" s="4" t="inlineStr">
        <is>
          <t xml:space="preserve"> </t>
        </is>
      </c>
      <c r="G123" s="4" t="inlineStr">
        <is>
          <t xml:space="preserve"> </t>
        </is>
      </c>
    </row>
    <row r="124">
      <c r="A124" s="4" t="inlineStr">
        <is>
          <t>Discount notes</t>
        </is>
      </c>
      <c r="C124" s="5" t="n">
        <v>0</v>
      </c>
      <c r="D124" s="5" t="n">
        <v>0</v>
      </c>
      <c r="F124" s="4" t="inlineStr">
        <is>
          <t xml:space="preserve"> </t>
        </is>
      </c>
      <c r="G124" s="4" t="inlineStr">
        <is>
          <t xml:space="preserve"> </t>
        </is>
      </c>
    </row>
    <row r="125">
      <c r="A125" s="4" t="inlineStr">
        <is>
          <t>Discount notes | Level 2</t>
        </is>
      </c>
      <c r="C125" s="4" t="inlineStr">
        <is>
          <t xml:space="preserve"> </t>
        </is>
      </c>
      <c r="D125" s="4" t="inlineStr">
        <is>
          <t xml:space="preserve"> </t>
        </is>
      </c>
      <c r="F125" s="4" t="inlineStr">
        <is>
          <t xml:space="preserve"> </t>
        </is>
      </c>
      <c r="G125" s="4" t="inlineStr">
        <is>
          <t xml:space="preserve"> </t>
        </is>
      </c>
    </row>
    <row r="126">
      <c r="A126" s="3" t="inlineStr">
        <is>
          <t>Liabilities</t>
        </is>
      </c>
      <c r="C126" s="4" t="inlineStr">
        <is>
          <t xml:space="preserve"> </t>
        </is>
      </c>
      <c r="D126" s="4" t="inlineStr">
        <is>
          <t xml:space="preserve"> </t>
        </is>
      </c>
      <c r="F126" s="4" t="inlineStr">
        <is>
          <t xml:space="preserve"> </t>
        </is>
      </c>
      <c r="G126" s="4" t="inlineStr">
        <is>
          <t xml:space="preserve"> </t>
        </is>
      </c>
    </row>
    <row r="127">
      <c r="A127" s="4" t="inlineStr">
        <is>
          <t>Discount notes</t>
        </is>
      </c>
      <c r="C127" s="5" t="n">
        <v>12667</v>
      </c>
      <c r="D127" s="5" t="n">
        <v>14376</v>
      </c>
      <c r="F127" s="4" t="inlineStr">
        <is>
          <t xml:space="preserve"> </t>
        </is>
      </c>
      <c r="G127" s="4" t="inlineStr">
        <is>
          <t xml:space="preserve"> </t>
        </is>
      </c>
    </row>
    <row r="128">
      <c r="A128" s="4" t="inlineStr">
        <is>
          <t>Discount notes | Level 3</t>
        </is>
      </c>
      <c r="C128" s="4" t="inlineStr">
        <is>
          <t xml:space="preserve"> </t>
        </is>
      </c>
      <c r="D128" s="4" t="inlineStr">
        <is>
          <t xml:space="preserve"> </t>
        </is>
      </c>
      <c r="F128" s="4" t="inlineStr">
        <is>
          <t xml:space="preserve"> </t>
        </is>
      </c>
      <c r="G128" s="4" t="inlineStr">
        <is>
          <t xml:space="preserve"> </t>
        </is>
      </c>
    </row>
    <row r="129">
      <c r="A129" s="3" t="inlineStr">
        <is>
          <t>Liabilities</t>
        </is>
      </c>
      <c r="C129" s="4" t="inlineStr">
        <is>
          <t xml:space="preserve"> </t>
        </is>
      </c>
      <c r="D129" s="4" t="inlineStr">
        <is>
          <t xml:space="preserve"> </t>
        </is>
      </c>
      <c r="F129" s="4" t="inlineStr">
        <is>
          <t xml:space="preserve"> </t>
        </is>
      </c>
      <c r="G129" s="4" t="inlineStr">
        <is>
          <t xml:space="preserve"> </t>
        </is>
      </c>
    </row>
    <row r="130">
      <c r="A130" s="4" t="inlineStr">
        <is>
          <t>Discount notes</t>
        </is>
      </c>
      <c r="C130" s="5" t="n">
        <v>0</v>
      </c>
      <c r="D130" s="5" t="n">
        <v>0</v>
      </c>
      <c r="F130" s="4" t="inlineStr">
        <is>
          <t xml:space="preserve"> </t>
        </is>
      </c>
      <c r="G130" s="4" t="inlineStr">
        <is>
          <t xml:space="preserve"> </t>
        </is>
      </c>
    </row>
    <row r="131">
      <c r="A131" s="4" t="inlineStr">
        <is>
          <t>Bonds</t>
        </is>
      </c>
      <c r="C131" s="4" t="inlineStr">
        <is>
          <t xml:space="preserve"> </t>
        </is>
      </c>
      <c r="D131" s="4" t="inlineStr">
        <is>
          <t xml:space="preserve"> </t>
        </is>
      </c>
      <c r="F131" s="4" t="inlineStr">
        <is>
          <t xml:space="preserve"> </t>
        </is>
      </c>
      <c r="G131" s="4" t="inlineStr">
        <is>
          <t xml:space="preserve"> </t>
        </is>
      </c>
    </row>
    <row r="132">
      <c r="A132" s="3" t="inlineStr">
        <is>
          <t>Liabilities</t>
        </is>
      </c>
      <c r="C132" s="4" t="inlineStr">
        <is>
          <t xml:space="preserve"> </t>
        </is>
      </c>
      <c r="D132" s="4" t="inlineStr">
        <is>
          <t xml:space="preserve"> </t>
        </is>
      </c>
      <c r="F132" s="4" t="inlineStr">
        <is>
          <t xml:space="preserve"> </t>
        </is>
      </c>
      <c r="G132" s="4" t="inlineStr">
        <is>
          <t xml:space="preserve"> </t>
        </is>
      </c>
    </row>
    <row r="133">
      <c r="A133" s="4" t="inlineStr">
        <is>
          <t>Bonds</t>
        </is>
      </c>
      <c r="C133" s="5" t="n">
        <v>380</v>
      </c>
      <c r="D133" s="5" t="n">
        <v>436</v>
      </c>
      <c r="F133" s="4" t="inlineStr">
        <is>
          <t xml:space="preserve"> </t>
        </is>
      </c>
      <c r="G133" s="4" t="inlineStr">
        <is>
          <t xml:space="preserve"> </t>
        </is>
      </c>
    </row>
    <row r="134">
      <c r="A134" s="4" t="inlineStr">
        <is>
          <t>Bonds | Carrying Value(1)</t>
        </is>
      </c>
      <c r="C134" s="4" t="inlineStr">
        <is>
          <t xml:space="preserve"> </t>
        </is>
      </c>
      <c r="D134" s="4" t="inlineStr">
        <is>
          <t xml:space="preserve"> </t>
        </is>
      </c>
      <c r="F134" s="4" t="inlineStr">
        <is>
          <t xml:space="preserve"> </t>
        </is>
      </c>
      <c r="G134" s="4" t="inlineStr">
        <is>
          <t xml:space="preserve"> </t>
        </is>
      </c>
    </row>
    <row r="135">
      <c r="A135" s="3" t="inlineStr">
        <is>
          <t>Liabilities</t>
        </is>
      </c>
      <c r="C135" s="4" t="inlineStr">
        <is>
          <t xml:space="preserve"> </t>
        </is>
      </c>
      <c r="D135" s="4" t="inlineStr">
        <is>
          <t xml:space="preserve"> </t>
        </is>
      </c>
      <c r="F135" s="4" t="inlineStr">
        <is>
          <t xml:space="preserve"> </t>
        </is>
      </c>
      <c r="G135" s="4" t="inlineStr">
        <is>
          <t xml:space="preserve"> </t>
        </is>
      </c>
    </row>
    <row r="136">
      <c r="A136" s="4" t="inlineStr">
        <is>
          <t>Bonds</t>
        </is>
      </c>
      <c r="C136" s="5" t="n">
        <v>56079</v>
      </c>
      <c r="D136" s="5" t="n">
        <v>58174</v>
      </c>
      <c r="F136" s="4" t="inlineStr">
        <is>
          <t xml:space="preserve"> </t>
        </is>
      </c>
      <c r="G136" s="4" t="inlineStr">
        <is>
          <t xml:space="preserve"> </t>
        </is>
      </c>
    </row>
    <row r="137">
      <c r="A137" s="4" t="inlineStr">
        <is>
          <t>Bonds | Estimated Fair Value</t>
        </is>
      </c>
      <c r="C137" s="4" t="inlineStr">
        <is>
          <t xml:space="preserve"> </t>
        </is>
      </c>
      <c r="D137" s="4" t="inlineStr">
        <is>
          <t xml:space="preserve"> </t>
        </is>
      </c>
      <c r="F137" s="4" t="inlineStr">
        <is>
          <t xml:space="preserve"> </t>
        </is>
      </c>
      <c r="G137" s="4" t="inlineStr">
        <is>
          <t xml:space="preserve"> </t>
        </is>
      </c>
    </row>
    <row r="138">
      <c r="A138" s="3" t="inlineStr">
        <is>
          <t>Liabilities</t>
        </is>
      </c>
      <c r="C138" s="4" t="inlineStr">
        <is>
          <t xml:space="preserve"> </t>
        </is>
      </c>
      <c r="D138" s="4" t="inlineStr">
        <is>
          <t xml:space="preserve"> </t>
        </is>
      </c>
      <c r="F138" s="4" t="inlineStr">
        <is>
          <t xml:space="preserve"> </t>
        </is>
      </c>
      <c r="G138" s="4" t="inlineStr">
        <is>
          <t xml:space="preserve"> </t>
        </is>
      </c>
    </row>
    <row r="139">
      <c r="A139" s="4" t="inlineStr">
        <is>
          <t>Bonds</t>
        </is>
      </c>
      <c r="C139" s="5" t="n">
        <v>55925</v>
      </c>
      <c r="D139" s="5" t="n">
        <v>57985</v>
      </c>
      <c r="F139" s="4" t="inlineStr">
        <is>
          <t xml:space="preserve"> </t>
        </is>
      </c>
      <c r="G139" s="4" t="inlineStr">
        <is>
          <t xml:space="preserve"> </t>
        </is>
      </c>
    </row>
    <row r="140">
      <c r="A140" s="4" t="inlineStr">
        <is>
          <t>Bonds | Level 1</t>
        </is>
      </c>
      <c r="C140" s="4" t="inlineStr">
        <is>
          <t xml:space="preserve"> </t>
        </is>
      </c>
      <c r="D140" s="4" t="inlineStr">
        <is>
          <t xml:space="preserve"> </t>
        </is>
      </c>
      <c r="F140" s="4" t="inlineStr">
        <is>
          <t xml:space="preserve"> </t>
        </is>
      </c>
      <c r="G140" s="4" t="inlineStr">
        <is>
          <t xml:space="preserve"> </t>
        </is>
      </c>
    </row>
    <row r="141">
      <c r="A141" s="3" t="inlineStr">
        <is>
          <t>Liabilities</t>
        </is>
      </c>
      <c r="C141" s="4" t="inlineStr">
        <is>
          <t xml:space="preserve"> </t>
        </is>
      </c>
      <c r="D141" s="4" t="inlineStr">
        <is>
          <t xml:space="preserve"> </t>
        </is>
      </c>
      <c r="F141" s="4" t="inlineStr">
        <is>
          <t xml:space="preserve"> </t>
        </is>
      </c>
      <c r="G141" s="4" t="inlineStr">
        <is>
          <t xml:space="preserve"> </t>
        </is>
      </c>
    </row>
    <row r="142">
      <c r="A142" s="4" t="inlineStr">
        <is>
          <t>Bonds</t>
        </is>
      </c>
      <c r="C142" s="5" t="n">
        <v>0</v>
      </c>
      <c r="D142" s="5" t="n">
        <v>0</v>
      </c>
      <c r="F142" s="4" t="inlineStr">
        <is>
          <t xml:space="preserve"> </t>
        </is>
      </c>
      <c r="G142" s="4" t="inlineStr">
        <is>
          <t xml:space="preserve"> </t>
        </is>
      </c>
    </row>
    <row r="143">
      <c r="A143" s="4" t="inlineStr">
        <is>
          <t>Bonds | Level 2</t>
        </is>
      </c>
      <c r="C143" s="4" t="inlineStr">
        <is>
          <t xml:space="preserve"> </t>
        </is>
      </c>
      <c r="D143" s="4" t="inlineStr">
        <is>
          <t xml:space="preserve"> </t>
        </is>
      </c>
      <c r="F143" s="4" t="inlineStr">
        <is>
          <t xml:space="preserve"> </t>
        </is>
      </c>
      <c r="G143" s="4" t="inlineStr">
        <is>
          <t xml:space="preserve"> </t>
        </is>
      </c>
    </row>
    <row r="144">
      <c r="A144" s="3" t="inlineStr">
        <is>
          <t>Liabilities</t>
        </is>
      </c>
      <c r="C144" s="4" t="inlineStr">
        <is>
          <t xml:space="preserve"> </t>
        </is>
      </c>
      <c r="D144" s="4" t="inlineStr">
        <is>
          <t xml:space="preserve"> </t>
        </is>
      </c>
      <c r="F144" s="4" t="inlineStr">
        <is>
          <t xml:space="preserve"> </t>
        </is>
      </c>
      <c r="G144" s="4" t="inlineStr">
        <is>
          <t xml:space="preserve"> </t>
        </is>
      </c>
    </row>
    <row r="145">
      <c r="A145" s="4" t="inlineStr">
        <is>
          <t>Bonds</t>
        </is>
      </c>
      <c r="C145" s="5" t="n">
        <v>55925</v>
      </c>
      <c r="D145" s="5" t="n">
        <v>57985</v>
      </c>
      <c r="F145" s="4" t="inlineStr">
        <is>
          <t xml:space="preserve"> </t>
        </is>
      </c>
      <c r="G145" s="4" t="inlineStr">
        <is>
          <t xml:space="preserve"> </t>
        </is>
      </c>
    </row>
    <row r="146">
      <c r="A146" s="4" t="inlineStr">
        <is>
          <t>Bonds | Level 3</t>
        </is>
      </c>
      <c r="C146" s="4" t="inlineStr">
        <is>
          <t xml:space="preserve"> </t>
        </is>
      </c>
      <c r="D146" s="4" t="inlineStr">
        <is>
          <t xml:space="preserve"> </t>
        </is>
      </c>
      <c r="F146" s="4" t="inlineStr">
        <is>
          <t xml:space="preserve"> </t>
        </is>
      </c>
      <c r="G146" s="4" t="inlineStr">
        <is>
          <t xml:space="preserve"> </t>
        </is>
      </c>
    </row>
    <row r="147">
      <c r="A147" s="3" t="inlineStr">
        <is>
          <t>Liabilities</t>
        </is>
      </c>
      <c r="C147" s="4" t="inlineStr">
        <is>
          <t xml:space="preserve"> </t>
        </is>
      </c>
      <c r="D147" s="4" t="inlineStr">
        <is>
          <t xml:space="preserve"> </t>
        </is>
      </c>
      <c r="F147" s="4" t="inlineStr">
        <is>
          <t xml:space="preserve"> </t>
        </is>
      </c>
      <c r="G147" s="4" t="inlineStr">
        <is>
          <t xml:space="preserve"> </t>
        </is>
      </c>
    </row>
    <row r="148">
      <c r="A148" s="4" t="inlineStr">
        <is>
          <t>Bonds</t>
        </is>
      </c>
      <c r="C148" s="6" t="n">
        <v>0</v>
      </c>
      <c r="D148" s="6" t="n">
        <v>0</v>
      </c>
      <c r="F148" s="4" t="inlineStr">
        <is>
          <t xml:space="preserve"> </t>
        </is>
      </c>
      <c r="G148" s="4" t="inlineStr">
        <is>
          <t xml:space="preserve"> </t>
        </is>
      </c>
    </row>
    <row r="149"/>
    <row r="150">
      <c r="A150" s="4" t="inlineStr">
        <is>
          <t>[1]Amortized cost includes unpaid principal balance, unamortized premiums and discounts, and net charge-offs, and excludes accrued interest receivable of $5 million at March 31, 2025, and December 31, 2024.[2]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40 million and $210 million at March 31, 2025, and December 31, 2024, respectively. Cash collateral received, including accrued interest, was $435 million and $482 million at March 31, 2025, and December 31, 2024, respectively.[3]Amounts represent the application of the netting requirements that allow the Bank to settle positive and negative positions, and also cash collateral and related accrued interest held or placed with the same clearing agents or counterparty.[4]publicly traded mutual funds held in a grantor trust.</t>
        </is>
      </c>
    </row>
  </sheetData>
  <mergeCells count="4">
    <mergeCell ref="D1:E1"/>
    <mergeCell ref="A149:F149"/>
    <mergeCell ref="A150:F150"/>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Fair Value Measured on Recurring and Nonrecurring Basis) (Details)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advances under the fair value option</t>
        </is>
      </c>
      <c r="B3" s="4" t="inlineStr">
        <is>
          <t>[1]</t>
        </is>
      </c>
      <c r="C3" s="6" t="n">
        <v>5539</v>
      </c>
      <c r="D3" s="6" t="n">
        <v>5286</v>
      </c>
    </row>
    <row r="4">
      <c r="A4" s="4" t="inlineStr">
        <is>
          <t>Derivative Asset, Netting adjustments</t>
        </is>
      </c>
      <c r="B4" s="4" t="inlineStr">
        <is>
          <t>[2]</t>
        </is>
      </c>
      <c r="C4" s="5" t="n">
        <v>659</v>
      </c>
      <c r="D4" s="5" t="n">
        <v>722</v>
      </c>
    </row>
    <row r="5">
      <c r="A5" s="4" t="inlineStr">
        <is>
          <t>Derivative assets, net</t>
        </is>
      </c>
      <c r="C5" s="5" t="n">
        <v>2</v>
      </c>
      <c r="D5" s="5" t="n">
        <v>30</v>
      </c>
    </row>
    <row r="6">
      <c r="A6" s="4" t="inlineStr">
        <is>
          <t>Derivative Liability, Netting adjustments</t>
        </is>
      </c>
      <c r="B6" s="4" t="inlineStr">
        <is>
          <t>[2]</t>
        </is>
      </c>
      <c r="C6" s="5" t="n">
        <v>-364</v>
      </c>
      <c r="D6" s="5" t="n">
        <v>-450</v>
      </c>
    </row>
    <row r="7">
      <c r="A7" s="4" t="inlineStr">
        <is>
          <t>Derivative liabilities, net</t>
        </is>
      </c>
      <c r="C7" s="5" t="n">
        <v>11</v>
      </c>
      <c r="D7" s="5" t="n">
        <v>8</v>
      </c>
    </row>
    <row r="8">
      <c r="A8" s="4" t="inlineStr">
        <is>
          <t>Level 1</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Other assets</t>
        </is>
      </c>
      <c r="B10" s="4" t="inlineStr">
        <is>
          <t>[3]</t>
        </is>
      </c>
      <c r="C10" s="5" t="n">
        <v>17</v>
      </c>
      <c r="D10" s="5" t="n">
        <v>17</v>
      </c>
    </row>
    <row r="11">
      <c r="A11" s="4" t="inlineStr">
        <is>
          <t>Mortgage loans held for portfolio</t>
        </is>
      </c>
      <c r="C11" s="5" t="n">
        <v>0</v>
      </c>
      <c r="D11" s="5" t="n">
        <v>0</v>
      </c>
    </row>
    <row r="12">
      <c r="A12" s="4" t="inlineStr">
        <is>
          <t>Level 2</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Derivative Asset, Netting adjustments</t>
        </is>
      </c>
      <c r="B14" s="4" t="inlineStr">
        <is>
          <t>[4]</t>
        </is>
      </c>
      <c r="C14" s="5" t="n">
        <v>-659</v>
      </c>
      <c r="D14" s="5" t="n">
        <v>-722</v>
      </c>
    </row>
    <row r="15">
      <c r="A15" s="4" t="inlineStr">
        <is>
          <t>Other assets</t>
        </is>
      </c>
      <c r="B15" s="4" t="inlineStr">
        <is>
          <t>[3]</t>
        </is>
      </c>
      <c r="C15" s="5" t="n">
        <v>0</v>
      </c>
      <c r="D15" s="5" t="n">
        <v>0</v>
      </c>
    </row>
    <row r="16">
      <c r="A16" s="4" t="inlineStr">
        <is>
          <t>Derivative Liability, Netting adjustments</t>
        </is>
      </c>
      <c r="B16" s="4" t="inlineStr">
        <is>
          <t>[4]</t>
        </is>
      </c>
      <c r="C16" s="5" t="n">
        <v>-364</v>
      </c>
      <c r="D16" s="5" t="n">
        <v>-450</v>
      </c>
    </row>
    <row r="17">
      <c r="A17" s="4" t="inlineStr">
        <is>
          <t>Mortgage loans held for portfolio</t>
        </is>
      </c>
      <c r="C17" s="5" t="n">
        <v>570</v>
      </c>
      <c r="D17" s="5" t="n">
        <v>576</v>
      </c>
    </row>
    <row r="18">
      <c r="A18" s="4" t="inlineStr">
        <is>
          <t>Level 3</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Other assets</t>
        </is>
      </c>
      <c r="B20" s="4" t="inlineStr">
        <is>
          <t>[3]</t>
        </is>
      </c>
      <c r="C20" s="5" t="n">
        <v>0</v>
      </c>
      <c r="D20" s="5" t="n">
        <v>0</v>
      </c>
    </row>
    <row r="21">
      <c r="A21" s="4" t="inlineStr">
        <is>
          <t>Mortgage loans held for portfolio</t>
        </is>
      </c>
      <c r="C21" s="5" t="n">
        <v>0</v>
      </c>
      <c r="D21" s="5" t="n">
        <v>0</v>
      </c>
    </row>
    <row r="22">
      <c r="A22" s="4" t="inlineStr">
        <is>
          <t>Fair Value, Measurements, Recurring</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of advances under the fair value option</t>
        </is>
      </c>
      <c r="B24" s="4" t="inlineStr">
        <is>
          <t>[5]</t>
        </is>
      </c>
      <c r="C24" s="5" t="n">
        <v>5539</v>
      </c>
      <c r="D24" s="5" t="n">
        <v>5286</v>
      </c>
    </row>
    <row r="25">
      <c r="A25" s="4" t="inlineStr">
        <is>
          <t>Derivative Asset, Netting adjustments</t>
        </is>
      </c>
      <c r="B25" s="4" t="inlineStr">
        <is>
          <t>[6]</t>
        </is>
      </c>
      <c r="C25" s="5" t="n">
        <v>-659</v>
      </c>
      <c r="D25" s="5" t="n">
        <v>-722</v>
      </c>
    </row>
    <row r="26">
      <c r="A26" s="4" t="inlineStr">
        <is>
          <t>Derivative Liability, Netting adjustments</t>
        </is>
      </c>
      <c r="B26" s="4" t="inlineStr">
        <is>
          <t>[6]</t>
        </is>
      </c>
      <c r="C26" s="5" t="n">
        <v>-364</v>
      </c>
      <c r="D26" s="5" t="n">
        <v>-450</v>
      </c>
    </row>
    <row r="27">
      <c r="A27" s="4" t="inlineStr">
        <is>
          <t>Fair Value, Measurements, Recurring | Level 1</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Fair Value of AFS Securities</t>
        </is>
      </c>
      <c r="C29" s="5" t="n">
        <v>0</v>
      </c>
      <c r="D29" s="5" t="n">
        <v>0</v>
      </c>
    </row>
    <row r="30">
      <c r="A30" s="4" t="inlineStr">
        <is>
          <t>Fair value of advances under the fair value option</t>
        </is>
      </c>
      <c r="B30" s="4" t="inlineStr">
        <is>
          <t>[5]</t>
        </is>
      </c>
      <c r="C30" s="5" t="n">
        <v>0</v>
      </c>
      <c r="D30" s="5" t="n">
        <v>0</v>
      </c>
    </row>
    <row r="31">
      <c r="A31" s="4" t="inlineStr">
        <is>
          <t>Other assets</t>
        </is>
      </c>
      <c r="C31" s="5" t="n">
        <v>17</v>
      </c>
      <c r="D31" s="5" t="n">
        <v>17</v>
      </c>
    </row>
    <row r="32">
      <c r="A32" s="4" t="inlineStr">
        <is>
          <t>Total fair value measurements – Assets</t>
        </is>
      </c>
      <c r="C32" s="5" t="n">
        <v>17</v>
      </c>
      <c r="D32" s="5" t="n">
        <v>17</v>
      </c>
    </row>
    <row r="33">
      <c r="A33" s="4" t="inlineStr">
        <is>
          <t>Total recurring fair value measurements – Liabilities</t>
        </is>
      </c>
      <c r="C33" s="5" t="n">
        <v>0</v>
      </c>
      <c r="D33" s="5" t="n">
        <v>0</v>
      </c>
    </row>
    <row r="34">
      <c r="A34" s="4" t="inlineStr">
        <is>
          <t>Fair Value, Measurements, Recurring | Level 2</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Fair Value of AFS Securities</t>
        </is>
      </c>
      <c r="C36" s="5" t="n">
        <v>19451</v>
      </c>
      <c r="D36" s="5" t="n">
        <v>19355</v>
      </c>
    </row>
    <row r="37">
      <c r="A37" s="4" t="inlineStr">
        <is>
          <t>Fair value of advances under the fair value option</t>
        </is>
      </c>
      <c r="B37" s="4" t="inlineStr">
        <is>
          <t>[5]</t>
        </is>
      </c>
      <c r="C37" s="5" t="n">
        <v>5539</v>
      </c>
      <c r="D37" s="5" t="n">
        <v>5286</v>
      </c>
    </row>
    <row r="38">
      <c r="A38" s="4" t="inlineStr">
        <is>
          <t>Other assets</t>
        </is>
      </c>
      <c r="C38" s="5" t="n">
        <v>0</v>
      </c>
      <c r="D38" s="5" t="n">
        <v>0</v>
      </c>
    </row>
    <row r="39">
      <c r="A39" s="4" t="inlineStr">
        <is>
          <t>Total fair value measurements – Assets</t>
        </is>
      </c>
      <c r="C39" s="5" t="n">
        <v>25651</v>
      </c>
      <c r="D39" s="5" t="n">
        <v>25393</v>
      </c>
    </row>
    <row r="40">
      <c r="A40" s="4" t="inlineStr">
        <is>
          <t>Total recurring fair value measurements – Liabilities</t>
        </is>
      </c>
      <c r="C40" s="5" t="n">
        <v>755</v>
      </c>
      <c r="D40" s="5" t="n">
        <v>894</v>
      </c>
    </row>
    <row r="41">
      <c r="A41" s="4" t="inlineStr">
        <is>
          <t>Fair Value, Measurements, Recurring | Level 3</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air Value of AFS Securities</t>
        </is>
      </c>
      <c r="C43" s="5" t="n">
        <v>942</v>
      </c>
      <c r="D43" s="5" t="n">
        <v>957</v>
      </c>
    </row>
    <row r="44">
      <c r="A44" s="4" t="inlineStr">
        <is>
          <t>Fair value of advances under the fair value option</t>
        </is>
      </c>
      <c r="B44" s="4" t="inlineStr">
        <is>
          <t>[5]</t>
        </is>
      </c>
      <c r="C44" s="5" t="n">
        <v>0</v>
      </c>
      <c r="D44" s="5" t="n">
        <v>0</v>
      </c>
    </row>
    <row r="45">
      <c r="A45" s="4" t="inlineStr">
        <is>
          <t>Other assets</t>
        </is>
      </c>
      <c r="C45" s="5" t="n">
        <v>0</v>
      </c>
      <c r="D45" s="5" t="n">
        <v>0</v>
      </c>
    </row>
    <row r="46">
      <c r="A46" s="4" t="inlineStr">
        <is>
          <t>Total fair value measurements – Assets</t>
        </is>
      </c>
      <c r="C46" s="5" t="n">
        <v>942</v>
      </c>
      <c r="D46" s="5" t="n">
        <v>957</v>
      </c>
    </row>
    <row r="47">
      <c r="A47" s="4" t="inlineStr">
        <is>
          <t>Total recurring fair value measurements – Liabilities</t>
        </is>
      </c>
      <c r="C47" s="5" t="n">
        <v>0</v>
      </c>
      <c r="D47" s="5" t="n">
        <v>0</v>
      </c>
    </row>
    <row r="48">
      <c r="A48" s="4" t="inlineStr">
        <is>
          <t>Fair Value, Measurements, Nonrecurring | Level 1</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Total fair value measurements – Assets</t>
        </is>
      </c>
      <c r="B50" s="4" t="inlineStr">
        <is>
          <t>[7]</t>
        </is>
      </c>
      <c r="C50" s="5" t="n">
        <v>0</v>
      </c>
      <c r="D50" s="5" t="n">
        <v>0</v>
      </c>
    </row>
    <row r="51">
      <c r="A51" s="4" t="inlineStr">
        <is>
          <t>Mortgage loans held for portfolio</t>
        </is>
      </c>
      <c r="C51" s="5" t="n">
        <v>0</v>
      </c>
      <c r="D51" s="5" t="n">
        <v>0</v>
      </c>
      <c r="E51" s="4" t="inlineStr">
        <is>
          <t>[7]</t>
        </is>
      </c>
    </row>
    <row r="52">
      <c r="A52" s="4" t="inlineStr">
        <is>
          <t>Fair Value, Measurements, Nonrecurring | Level 2</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 fair value measurements – Assets</t>
        </is>
      </c>
      <c r="B54" s="4" t="inlineStr">
        <is>
          <t>[7]</t>
        </is>
      </c>
      <c r="C54" s="5" t="n">
        <v>0</v>
      </c>
      <c r="D54" s="5" t="n">
        <v>0</v>
      </c>
    </row>
    <row r="55">
      <c r="A55" s="4" t="inlineStr">
        <is>
          <t>Mortgage loans held for portfolio</t>
        </is>
      </c>
      <c r="C55" s="5" t="n">
        <v>0</v>
      </c>
      <c r="D55" s="5" t="n">
        <v>0</v>
      </c>
      <c r="E55" s="4" t="inlineStr">
        <is>
          <t>[7]</t>
        </is>
      </c>
    </row>
    <row r="56">
      <c r="A56" s="4" t="inlineStr">
        <is>
          <t>Fair Value, Measurements, Nonrecurring | Level 3</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Total fair value measurements – Assets</t>
        </is>
      </c>
      <c r="B58" s="4" t="inlineStr">
        <is>
          <t>[7]</t>
        </is>
      </c>
      <c r="C58" s="5" t="n">
        <v>1</v>
      </c>
      <c r="D58" s="5" t="n">
        <v>1</v>
      </c>
    </row>
    <row r="59">
      <c r="A59" s="4" t="inlineStr">
        <is>
          <t>Mortgage loans held for portfolio</t>
        </is>
      </c>
      <c r="B59" s="4" t="inlineStr">
        <is>
          <t>[7]</t>
        </is>
      </c>
      <c r="C59" s="5" t="n">
        <v>1</v>
      </c>
      <c r="D59" s="5" t="n">
        <v>1</v>
      </c>
    </row>
    <row r="60">
      <c r="A60" s="4" t="inlineStr">
        <is>
          <t>State housing agency obligations | Fair Value, Measurements, Recurring | Level 1</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Fair Value of AFS Securities</t>
        </is>
      </c>
      <c r="C62" s="5" t="n">
        <v>0</v>
      </c>
      <c r="D62" s="4" t="inlineStr">
        <is>
          <t xml:space="preserve"> </t>
        </is>
      </c>
    </row>
    <row r="63">
      <c r="A63" s="4" t="inlineStr">
        <is>
          <t>State housing agency obligations | Fair Value, Measurements, Recurring | Level 2</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Fair Value of AFS Securities</t>
        </is>
      </c>
      <c r="C65" s="5" t="n">
        <v>11</v>
      </c>
      <c r="D65" s="4" t="inlineStr">
        <is>
          <t xml:space="preserve"> </t>
        </is>
      </c>
    </row>
    <row r="66">
      <c r="A66" s="4" t="inlineStr">
        <is>
          <t>State housing agency obligations | Fair Value, Measurements, Recurring | Level 3</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Fair Value of AFS Securities</t>
        </is>
      </c>
      <c r="C68" s="5" t="n">
        <v>0</v>
      </c>
      <c r="D68" s="4" t="inlineStr">
        <is>
          <t xml:space="preserve"> </t>
        </is>
      </c>
    </row>
    <row r="69">
      <c r="A69" s="4" t="inlineStr">
        <is>
          <t>US Treasury Securities | Fair Value, Measurements, Recurring | Level 1</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Fair Value of AFS Securities</t>
        </is>
      </c>
      <c r="C71" s="5" t="n">
        <v>0</v>
      </c>
      <c r="D71" s="5" t="n">
        <v>0</v>
      </c>
    </row>
    <row r="72">
      <c r="A72" s="4" t="inlineStr">
        <is>
          <t>US Treasury Securities | Fair Value, Measurements, Recurring | Level 2</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Fair Value of AFS Securities</t>
        </is>
      </c>
      <c r="C74" s="5" t="n">
        <v>6453</v>
      </c>
      <c r="D74" s="5" t="n">
        <v>6510</v>
      </c>
    </row>
    <row r="75">
      <c r="A75" s="4" t="inlineStr">
        <is>
          <t>US Treasury Securities | Fair Value, Measurements, Recurring | Level 3</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Fair Value of AFS Securities</t>
        </is>
      </c>
      <c r="C77" s="5" t="n">
        <v>0</v>
      </c>
      <c r="D77" s="5" t="n">
        <v>0</v>
      </c>
    </row>
    <row r="78">
      <c r="A78" s="4" t="inlineStr">
        <is>
          <t>Residential Mortgage Backed Securities | Fair Value, Measurements, Recurring | Level 1</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Fair Value of AFS Securities</t>
        </is>
      </c>
      <c r="C80" s="5" t="n">
        <v>0</v>
      </c>
      <c r="D80" s="5" t="n">
        <v>0</v>
      </c>
    </row>
    <row r="81">
      <c r="A81" s="4" t="inlineStr">
        <is>
          <t>Residential Mortgage Backed Securities | Fair Value, Measurements, Recurring | Level 2</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Fair Value of AFS Securities</t>
        </is>
      </c>
      <c r="C83" s="5" t="n">
        <v>12987</v>
      </c>
      <c r="D83" s="5" t="n">
        <v>12845</v>
      </c>
    </row>
    <row r="84">
      <c r="A84" s="4" t="inlineStr">
        <is>
          <t>Residential Mortgage Backed Securities | Fair Value, Measurements, Recurring | Level 3</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Fair Value of AFS Securities</t>
        </is>
      </c>
      <c r="C86" s="5" t="n">
        <v>942</v>
      </c>
      <c r="D86" s="5" t="n">
        <v>957</v>
      </c>
    </row>
    <row r="87">
      <c r="A87" s="4" t="inlineStr">
        <is>
          <t>Subtotal PLRMBS | Fair Value, Measurements, Recurring | Level 1</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Fair Value of AFS Securities</t>
        </is>
      </c>
      <c r="C89" s="5" t="n">
        <v>0</v>
      </c>
      <c r="D89" s="5" t="n">
        <v>0</v>
      </c>
    </row>
    <row r="90">
      <c r="A90" s="4" t="inlineStr">
        <is>
          <t>Subtotal PLRMBS | Fair Value, Measurements, Recurring | Level 2</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Fair Value of AFS Securities</t>
        </is>
      </c>
      <c r="C92" s="5" t="n">
        <v>0</v>
      </c>
      <c r="D92" s="5" t="n">
        <v>0</v>
      </c>
    </row>
    <row r="93">
      <c r="A93" s="4" t="inlineStr">
        <is>
          <t>Subtotal PLRMBS | Fair Value, Measurements, Recurring | Level 3</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Fair Value of AFS Securities</t>
        </is>
      </c>
      <c r="C95" s="5" t="n">
        <v>942</v>
      </c>
      <c r="D95" s="5" t="n">
        <v>957</v>
      </c>
    </row>
    <row r="96">
      <c r="A96" s="4" t="inlineStr">
        <is>
          <t>Consolidated obligation bonds</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Bonds</t>
        </is>
      </c>
      <c r="C98" s="5" t="n">
        <v>380</v>
      </c>
      <c r="D98" s="5" t="n">
        <v>436</v>
      </c>
    </row>
    <row r="99">
      <c r="A99" s="4" t="inlineStr">
        <is>
          <t>Consolidated obligation bonds | Level 1</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Bonds</t>
        </is>
      </c>
      <c r="C101" s="5" t="n">
        <v>0</v>
      </c>
      <c r="D101" s="5" t="n">
        <v>0</v>
      </c>
    </row>
    <row r="102">
      <c r="A102" s="4" t="inlineStr">
        <is>
          <t>Consolidated obligation bonds | Level 2</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Bonds</t>
        </is>
      </c>
      <c r="C104" s="5" t="n">
        <v>55925</v>
      </c>
      <c r="D104" s="5" t="n">
        <v>57985</v>
      </c>
    </row>
    <row r="105">
      <c r="A105" s="4" t="inlineStr">
        <is>
          <t>Consolidated obligation bonds | Level 3</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Bonds</t>
        </is>
      </c>
      <c r="C107" s="5" t="n">
        <v>0</v>
      </c>
      <c r="D107" s="5" t="n">
        <v>0</v>
      </c>
    </row>
    <row r="108">
      <c r="A108" s="4" t="inlineStr">
        <is>
          <t>Consolidated obligation bonds | Fair Value, Measurements, Recurring</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Bonds</t>
        </is>
      </c>
      <c r="B110" s="4" t="inlineStr">
        <is>
          <t>[8]</t>
        </is>
      </c>
      <c r="C110" s="5" t="n">
        <v>380</v>
      </c>
      <c r="D110" s="5" t="n">
        <v>436</v>
      </c>
    </row>
    <row r="111">
      <c r="A111" s="4" t="inlineStr">
        <is>
          <t>Consolidated obligation bonds | Fair Value, Measurements, Recurring | Level 1</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Bonds</t>
        </is>
      </c>
      <c r="B113" s="4" t="inlineStr">
        <is>
          <t>[8]</t>
        </is>
      </c>
      <c r="C113" s="5" t="n">
        <v>0</v>
      </c>
      <c r="D113" s="5" t="n">
        <v>0</v>
      </c>
    </row>
    <row r="114">
      <c r="A114" s="4" t="inlineStr">
        <is>
          <t>Consolidated obligation bonds | Fair Value, Measurements, Recurring | Level 2</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Bonds</t>
        </is>
      </c>
      <c r="B116" s="4" t="inlineStr">
        <is>
          <t>[8]</t>
        </is>
      </c>
      <c r="C116" s="5" t="n">
        <v>380</v>
      </c>
      <c r="D116" s="5" t="n">
        <v>436</v>
      </c>
    </row>
    <row r="117">
      <c r="A117" s="4" t="inlineStr">
        <is>
          <t>Consolidated obligation bonds | Fair Value, Measurements, Recurring | Level 3</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Bonds</t>
        </is>
      </c>
      <c r="B119" s="4" t="inlineStr">
        <is>
          <t>[8]</t>
        </is>
      </c>
      <c r="C119" s="5" t="n">
        <v>0</v>
      </c>
      <c r="D119" s="5" t="n">
        <v>0</v>
      </c>
    </row>
    <row r="120">
      <c r="A120" s="4" t="inlineStr">
        <is>
          <t>Estimate of Fair Value Measurement</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Derivative assets, net</t>
        </is>
      </c>
      <c r="B122" s="4" t="inlineStr">
        <is>
          <t>[4]</t>
        </is>
      </c>
      <c r="C122" s="5" t="n">
        <v>2</v>
      </c>
      <c r="D122" s="5" t="n">
        <v>30</v>
      </c>
    </row>
    <row r="123">
      <c r="A123" s="4" t="inlineStr">
        <is>
          <t>Other assets</t>
        </is>
      </c>
      <c r="B123" s="4" t="inlineStr">
        <is>
          <t>[3]</t>
        </is>
      </c>
      <c r="C123" s="5" t="n">
        <v>17</v>
      </c>
      <c r="D123" s="5" t="n">
        <v>17</v>
      </c>
    </row>
    <row r="124">
      <c r="A124" s="4" t="inlineStr">
        <is>
          <t>Derivative liabilities, net</t>
        </is>
      </c>
      <c r="B124" s="4" t="inlineStr">
        <is>
          <t>[4]</t>
        </is>
      </c>
      <c r="C124" s="5" t="n">
        <v>11</v>
      </c>
      <c r="D124" s="5" t="n">
        <v>8</v>
      </c>
    </row>
    <row r="125">
      <c r="A125" s="4" t="inlineStr">
        <is>
          <t>Mortgage loans held for portfolio</t>
        </is>
      </c>
      <c r="C125" s="5" t="n">
        <v>570</v>
      </c>
      <c r="D125" s="5" t="n">
        <v>576</v>
      </c>
    </row>
    <row r="126">
      <c r="A126" s="4" t="inlineStr">
        <is>
          <t>Estimate of Fair Value Measurement | Fair Value, Measurements, Recurring</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Fair Value of AFS Securities</t>
        </is>
      </c>
      <c r="C128" s="5" t="n">
        <v>20393</v>
      </c>
      <c r="D128" s="5" t="n">
        <v>20312</v>
      </c>
    </row>
    <row r="129">
      <c r="A129" s="4" t="inlineStr">
        <is>
          <t>Other assets</t>
        </is>
      </c>
      <c r="C129" s="5" t="n">
        <v>17</v>
      </c>
      <c r="D129" s="5" t="n">
        <v>17</v>
      </c>
    </row>
    <row r="130">
      <c r="A130" s="4" t="inlineStr">
        <is>
          <t>Total fair value measurements – Assets</t>
        </is>
      </c>
      <c r="C130" s="5" t="n">
        <v>25951</v>
      </c>
      <c r="D130" s="5" t="n">
        <v>25645</v>
      </c>
    </row>
    <row r="131">
      <c r="A131" s="4" t="inlineStr">
        <is>
          <t>Total recurring fair value measurements – Liabilities</t>
        </is>
      </c>
      <c r="C131" s="5" t="n">
        <v>391</v>
      </c>
      <c r="D131" s="5" t="n">
        <v>444</v>
      </c>
    </row>
    <row r="132">
      <c r="A132" s="4" t="inlineStr">
        <is>
          <t>Estimate of Fair Value Measurement | Fair Value, Measurements, Nonrecurring</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Total fair value measurements – Assets</t>
        </is>
      </c>
      <c r="B134" s="4" t="inlineStr">
        <is>
          <t>[7]</t>
        </is>
      </c>
      <c r="C134" s="5" t="n">
        <v>1</v>
      </c>
      <c r="D134" s="5" t="n">
        <v>1</v>
      </c>
    </row>
    <row r="135">
      <c r="A135" s="4" t="inlineStr">
        <is>
          <t>Mortgage loans held for portfolio</t>
        </is>
      </c>
      <c r="B135" s="4" t="inlineStr">
        <is>
          <t>[7]</t>
        </is>
      </c>
      <c r="C135" s="5" t="n">
        <v>1</v>
      </c>
      <c r="D135" s="5" t="n">
        <v>1</v>
      </c>
    </row>
    <row r="136">
      <c r="A136" s="4" t="inlineStr">
        <is>
          <t>Estimate of Fair Value Measurement | State housing agency obligations | Fair Value, Measurements, Recurring</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Fair Value of AFS Securities</t>
        </is>
      </c>
      <c r="C138" s="5" t="n">
        <v>11</v>
      </c>
      <c r="D138" s="4" t="inlineStr">
        <is>
          <t xml:space="preserve"> </t>
        </is>
      </c>
    </row>
    <row r="139">
      <c r="A139" s="4" t="inlineStr">
        <is>
          <t>Estimate of Fair Value Measurement | US Treasury Securities | Fair Value, Measurements, Recurring</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Fair Value of AFS Securities</t>
        </is>
      </c>
      <c r="C141" s="5" t="n">
        <v>6453</v>
      </c>
      <c r="D141" s="5" t="n">
        <v>6510</v>
      </c>
    </row>
    <row r="142">
      <c r="A142" s="4" t="inlineStr">
        <is>
          <t>Estimate of Fair Value Measurement | Residential Mortgage Backed Securities | Fair Value, Measurements, Recurring</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Fair Value of AFS Securities</t>
        </is>
      </c>
      <c r="C144" s="5" t="n">
        <v>13929</v>
      </c>
      <c r="D144" s="5" t="n">
        <v>13802</v>
      </c>
    </row>
    <row r="145">
      <c r="A145" s="4" t="inlineStr">
        <is>
          <t>Estimate of Fair Value Measurement | Subtotal PLRMBS | Fair Value, Measurements, Recurring</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Fair Value of AFS Securities</t>
        </is>
      </c>
      <c r="C147" s="5" t="n">
        <v>942</v>
      </c>
      <c r="D147" s="5" t="n">
        <v>957</v>
      </c>
    </row>
    <row r="148">
      <c r="A148" s="4" t="inlineStr">
        <is>
          <t>Estimate of Fair Value Measurement | Consolidated obligation bonds</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Bonds</t>
        </is>
      </c>
      <c r="C150" s="5" t="n">
        <v>55925</v>
      </c>
      <c r="D150" s="5" t="n">
        <v>57985</v>
      </c>
    </row>
    <row r="151">
      <c r="A151" s="4" t="inlineStr">
        <is>
          <t>Interest rate swaps | Fair Value, Measurements, Recurring</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Derivative Asset, Netting adjustments</t>
        </is>
      </c>
      <c r="B153" s="4" t="inlineStr">
        <is>
          <t>[6]</t>
        </is>
      </c>
      <c r="C153" s="5" t="n">
        <v>-659</v>
      </c>
      <c r="D153" s="5" t="n">
        <v>-722</v>
      </c>
    </row>
    <row r="154">
      <c r="A154" s="4" t="inlineStr">
        <is>
          <t>Derivative Liability, Netting adjustments</t>
        </is>
      </c>
      <c r="B154" s="4" t="inlineStr">
        <is>
          <t>[6]</t>
        </is>
      </c>
      <c r="C154" s="5" t="n">
        <v>-364</v>
      </c>
      <c r="D154" s="5" t="n">
        <v>-450</v>
      </c>
    </row>
    <row r="155">
      <c r="A155" s="4" t="inlineStr">
        <is>
          <t>Interest rate swaps | Fair Value, Measurements, Recurring | Level 1</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Derivative assets, net</t>
        </is>
      </c>
      <c r="C157" s="5" t="n">
        <v>0</v>
      </c>
      <c r="D157" s="5" t="n">
        <v>0</v>
      </c>
    </row>
    <row r="158">
      <c r="A158" s="4" t="inlineStr">
        <is>
          <t>Derivative liabilities, net</t>
        </is>
      </c>
      <c r="C158" s="5" t="n">
        <v>0</v>
      </c>
      <c r="D158" s="5" t="n">
        <v>0</v>
      </c>
    </row>
    <row r="159">
      <c r="A159" s="4" t="inlineStr">
        <is>
          <t>Interest rate swaps | Fair Value, Measurements, Recurring | Level 2</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Derivative assets, net</t>
        </is>
      </c>
      <c r="C161" s="5" t="n">
        <v>661</v>
      </c>
      <c r="D161" s="5" t="n">
        <v>752</v>
      </c>
    </row>
    <row r="162">
      <c r="A162" s="4" t="inlineStr">
        <is>
          <t>Derivative liabilities, net</t>
        </is>
      </c>
      <c r="C162" s="5" t="n">
        <v>375</v>
      </c>
      <c r="D162" s="5" t="n">
        <v>458</v>
      </c>
    </row>
    <row r="163">
      <c r="A163" s="4" t="inlineStr">
        <is>
          <t>Interest rate swaps | Fair Value, Measurements, Recurring | Level 3</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Derivative assets, net</t>
        </is>
      </c>
      <c r="C165" s="5" t="n">
        <v>0</v>
      </c>
      <c r="D165" s="5" t="n">
        <v>0</v>
      </c>
    </row>
    <row r="166">
      <c r="A166" s="4" t="inlineStr">
        <is>
          <t>Derivative liabilities, net</t>
        </is>
      </c>
      <c r="C166" s="5" t="n">
        <v>0</v>
      </c>
      <c r="D166" s="5" t="n">
        <v>0</v>
      </c>
    </row>
    <row r="167">
      <c r="A167" s="4" t="inlineStr">
        <is>
          <t>Interest rate swaps | Estimate of Fair Value Measurement | Fair Value, Measurements, Recurring</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Derivative assets, net</t>
        </is>
      </c>
      <c r="C169" s="5" t="n">
        <v>2</v>
      </c>
      <c r="D169" s="5" t="n">
        <v>30</v>
      </c>
    </row>
    <row r="170">
      <c r="A170" s="4" t="inlineStr">
        <is>
          <t>Derivative liabilities, net</t>
        </is>
      </c>
      <c r="C170" s="5" t="n">
        <v>11</v>
      </c>
      <c r="D170" s="5" t="n">
        <v>8</v>
      </c>
    </row>
    <row r="171">
      <c r="A171" s="4" t="inlineStr">
        <is>
          <t>Multifamily | MBS - GSEs | Fair Value, Measurements, Recurring | Level 1</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Fair Value of AFS Securities</t>
        </is>
      </c>
      <c r="C173" s="5" t="n">
        <v>0</v>
      </c>
      <c r="D173" s="5" t="n">
        <v>0</v>
      </c>
    </row>
    <row r="174">
      <c r="A174" s="4" t="inlineStr">
        <is>
          <t>Multifamily | MBS - GSEs | Fair Value, Measurements, Recurring | Level 2</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Fair Value of AFS Securities</t>
        </is>
      </c>
      <c r="C176" s="5" t="n">
        <v>12987</v>
      </c>
      <c r="D176" s="5" t="n">
        <v>12845</v>
      </c>
    </row>
    <row r="177">
      <c r="A177" s="4" t="inlineStr">
        <is>
          <t>Multifamily | MBS - GSEs | Fair Value, Measurements, Recurring | Level 3</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Fair Value of AFS Securities</t>
        </is>
      </c>
      <c r="C179" s="5" t="n">
        <v>0</v>
      </c>
      <c r="D179" s="5" t="n">
        <v>0</v>
      </c>
    </row>
    <row r="180">
      <c r="A180" s="4" t="inlineStr">
        <is>
          <t>Multifamily | Estimate of Fair Value Measurement | MBS - GSEs | Fair Value, Measurements, Recurring</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Fair Value of AFS Securities</t>
        </is>
      </c>
      <c r="C182" s="6" t="n">
        <v>12987</v>
      </c>
      <c r="D182" s="6" t="n">
        <v>12845</v>
      </c>
    </row>
    <row r="183"/>
    <row r="184">
      <c r="A184" s="4" t="inlineStr">
        <is>
          <t>[1]At March 31, 2025, and December 31, 2024, none of these advances were 90 days or more past due or had been placed on nonaccrual status.[2]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40 million and $210 million at March 31, 2025, and December 31, 2024, respectively. Cash collateral received, including accrued interest, was $435 million and $482 million at March 31, 2025, and December 31, 2024, respectively.[3]publicly traded mutual funds held in a grantor trust.[4]Amounts represent the application of the netting requirements that allow the Bank to settle positive and negative positions, and also cash collateral and related accrued interest held or placed with the same clearing agents or counterparty.[5] Represents advances recorded under the fair value option at March 31, 2025, and December 31, 2024.</t>
        </is>
      </c>
    </row>
  </sheetData>
  <mergeCells count="4">
    <mergeCell ref="A184:D184"/>
    <mergeCell ref="D1:E1"/>
    <mergeCell ref="A183:D183"/>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evel 3) (Details) - Subtotal PLRMBS - Fair Value, Measurements, Recurring - Level 3 - Available-for-sale Securitie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the period</t>
        </is>
      </c>
      <c r="B4" s="6" t="n">
        <v>957</v>
      </c>
      <c r="C4" s="6" t="n">
        <v>1059</v>
      </c>
    </row>
    <row r="5">
      <c r="A5" s="4" t="inlineStr">
        <is>
          <t>Interest income</t>
        </is>
      </c>
      <c r="B5" s="5" t="n">
        <v>3</v>
      </c>
      <c r="C5" s="5" t="n">
        <v>-2</v>
      </c>
    </row>
    <row r="6">
      <c r="A6" s="4" t="inlineStr">
        <is>
          <t>(Provision for)/reversal of credit losses</t>
        </is>
      </c>
      <c r="B6" s="5" t="n">
        <v>-1</v>
      </c>
      <c r="C6" s="5" t="n">
        <v>4</v>
      </c>
    </row>
    <row r="7">
      <c r="A7" s="4" t="inlineStr">
        <is>
          <t>Unrealized gain/(loss) included in AOCI</t>
        </is>
      </c>
      <c r="B7" s="5" t="n">
        <v>2</v>
      </c>
      <c r="C7" s="5" t="n">
        <v>-3</v>
      </c>
    </row>
    <row r="8">
      <c r="A8" s="4" t="inlineStr">
        <is>
          <t>Settlements</t>
        </is>
      </c>
      <c r="B8" s="5" t="n">
        <v>-19</v>
      </c>
      <c r="C8" s="5" t="n">
        <v>-30</v>
      </c>
    </row>
    <row r="9">
      <c r="A9" s="4" t="inlineStr">
        <is>
          <t>Balance, end of the period</t>
        </is>
      </c>
      <c r="B9" s="5" t="n">
        <v>942</v>
      </c>
      <c r="C9" s="5" t="n">
        <v>1028</v>
      </c>
    </row>
    <row r="10">
      <c r="A10" s="4" t="inlineStr">
        <is>
          <t>Total amount of unrealized gain/(loss) for the period included in AOCI relating to assets held at the end of the period</t>
        </is>
      </c>
      <c r="B10" s="5" t="n">
        <v>2</v>
      </c>
      <c r="C10" s="5" t="n">
        <v>-3</v>
      </c>
    </row>
    <row r="11">
      <c r="A11" s="4" t="inlineStr">
        <is>
          <t>Total amount of gain/(loss) for the period included in earnings attributable to the change in unrealized gains/losses relating to assets held at the end of the period</t>
        </is>
      </c>
      <c r="B11" s="6" t="n">
        <v>2</v>
      </c>
      <c r="C11" s="6"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94</v>
      </c>
      <c r="C4" s="6" t="n">
        <v>124</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and amortization/(accretion)</t>
        </is>
      </c>
      <c r="B6" s="5" t="n">
        <v>4</v>
      </c>
      <c r="C6" s="5" t="n">
        <v>-73</v>
      </c>
    </row>
    <row r="7">
      <c r="A7" s="4" t="inlineStr">
        <is>
          <t>Provision for/(reversal of) credit losses</t>
        </is>
      </c>
      <c r="B7" s="5" t="n">
        <v>1</v>
      </c>
      <c r="C7" s="5" t="n">
        <v>-4</v>
      </c>
    </row>
    <row r="8">
      <c r="A8" s="4" t="inlineStr">
        <is>
          <t>Change in net fair value adjustment on advances and consolidated obligation bonds held under the fair value option</t>
        </is>
      </c>
      <c r="B8" s="5" t="n">
        <v>-29</v>
      </c>
      <c r="C8" s="5" t="n">
        <v>14</v>
      </c>
    </row>
    <row r="9">
      <c r="A9" s="4" t="inlineStr">
        <is>
          <t>Change in net derivatives and hedging activities</t>
        </is>
      </c>
      <c r="B9" s="5" t="n">
        <v>-327</v>
      </c>
      <c r="C9" s="5" t="n">
        <v>324</v>
      </c>
    </row>
    <row r="10">
      <c r="A10" s="4" t="inlineStr">
        <is>
          <t>Other adjustments, net</t>
        </is>
      </c>
      <c r="B10" s="5" t="n">
        <v>0</v>
      </c>
      <c r="C10" s="5" t="n">
        <v>1</v>
      </c>
    </row>
    <row r="11">
      <c r="A11" s="3" t="inlineStr">
        <is>
          <t>Net change in:</t>
        </is>
      </c>
      <c r="B11" s="4" t="inlineStr">
        <is>
          <t xml:space="preserve"> </t>
        </is>
      </c>
      <c r="C11" s="4" t="inlineStr">
        <is>
          <t xml:space="preserve"> </t>
        </is>
      </c>
    </row>
    <row r="12">
      <c r="A12" s="4" t="inlineStr">
        <is>
          <t>Accrued interest receivable</t>
        </is>
      </c>
      <c r="B12" s="5" t="n">
        <v>1</v>
      </c>
      <c r="C12" s="5" t="n">
        <v>-3</v>
      </c>
    </row>
    <row r="13">
      <c r="A13" s="4" t="inlineStr">
        <is>
          <t>Other assets</t>
        </is>
      </c>
      <c r="B13" s="5" t="n">
        <v>2</v>
      </c>
      <c r="C13" s="5" t="n">
        <v>-29</v>
      </c>
    </row>
    <row r="14">
      <c r="A14" s="4" t="inlineStr">
        <is>
          <t>Accrued interest payable</t>
        </is>
      </c>
      <c r="B14" s="5" t="n">
        <v>-58</v>
      </c>
      <c r="C14" s="5" t="n">
        <v>-73</v>
      </c>
    </row>
    <row r="15">
      <c r="A15" s="4" t="inlineStr">
        <is>
          <t>Other liabilities</t>
        </is>
      </c>
      <c r="B15" s="5" t="n">
        <v>-20</v>
      </c>
      <c r="C15" s="5" t="n">
        <v>-13</v>
      </c>
    </row>
    <row r="16">
      <c r="A16" s="4" t="inlineStr">
        <is>
          <t>Total adjustments</t>
        </is>
      </c>
      <c r="B16" s="5" t="n">
        <v>-426</v>
      </c>
      <c r="C16" s="5" t="n">
        <v>144</v>
      </c>
    </row>
    <row r="17">
      <c r="A17" s="4" t="inlineStr">
        <is>
          <t>Net cash provided by/(used in) operating activities</t>
        </is>
      </c>
      <c r="B17" s="5" t="n">
        <v>-332</v>
      </c>
      <c r="C17" s="5" t="n">
        <v>268</v>
      </c>
    </row>
    <row r="18">
      <c r="A18" s="3" t="inlineStr">
        <is>
          <t>Cash Flows from Investing Activities:</t>
        </is>
      </c>
      <c r="B18" s="4" t="inlineStr">
        <is>
          <t xml:space="preserve"> </t>
        </is>
      </c>
      <c r="C18" s="4" t="inlineStr">
        <is>
          <t xml:space="preserve"> </t>
        </is>
      </c>
    </row>
    <row r="19">
      <c r="A19" s="4" t="inlineStr">
        <is>
          <t>Interest-bearing deposits</t>
        </is>
      </c>
      <c r="B19" s="5" t="n">
        <v>535</v>
      </c>
      <c r="C19" s="5" t="n">
        <v>-807</v>
      </c>
    </row>
    <row r="20">
      <c r="A20" s="4" t="inlineStr">
        <is>
          <t>Securities purchased under agreements to resell</t>
        </is>
      </c>
      <c r="B20" s="5" t="n">
        <v>-1400</v>
      </c>
      <c r="C20" s="5" t="n">
        <v>1900</v>
      </c>
    </row>
    <row r="21">
      <c r="A21" s="4" t="inlineStr">
        <is>
          <t>Federal funds sold</t>
        </is>
      </c>
      <c r="B21" s="5" t="n">
        <v>-3040</v>
      </c>
      <c r="C21" s="5" t="n">
        <v>-784</v>
      </c>
    </row>
    <row r="22">
      <c r="A22" s="3" t="inlineStr">
        <is>
          <t>AFS securities:</t>
        </is>
      </c>
      <c r="B22" s="4" t="inlineStr">
        <is>
          <t xml:space="preserve"> </t>
        </is>
      </c>
      <c r="C22" s="4" t="inlineStr">
        <is>
          <t xml:space="preserve"> </t>
        </is>
      </c>
    </row>
    <row r="23">
      <c r="A23" s="4" t="inlineStr">
        <is>
          <t>Proceeds</t>
        </is>
      </c>
      <c r="B23" s="5" t="n">
        <v>948</v>
      </c>
      <c r="C23" s="5" t="n">
        <v>75</v>
      </c>
    </row>
    <row r="24">
      <c r="A24" s="4" t="inlineStr">
        <is>
          <t>Purchases</t>
        </is>
      </c>
      <c r="B24" s="5" t="n">
        <v>-707</v>
      </c>
      <c r="C24" s="5" t="n">
        <v>-307</v>
      </c>
    </row>
    <row r="25">
      <c r="A25" s="3" t="inlineStr">
        <is>
          <t>HTM securities:</t>
        </is>
      </c>
      <c r="B25" s="4" t="inlineStr">
        <is>
          <t xml:space="preserve"> </t>
        </is>
      </c>
      <c r="C25" s="4" t="inlineStr">
        <is>
          <t xml:space="preserve"> </t>
        </is>
      </c>
    </row>
    <row r="26">
      <c r="A26" s="4" t="inlineStr">
        <is>
          <t>Proceeds</t>
        </is>
      </c>
      <c r="B26" s="5" t="n">
        <v>34</v>
      </c>
      <c r="C26" s="5" t="n">
        <v>91</v>
      </c>
    </row>
    <row r="27">
      <c r="A27" s="3" t="inlineStr">
        <is>
          <t>Advances:</t>
        </is>
      </c>
      <c r="B27" s="4" t="inlineStr">
        <is>
          <t xml:space="preserve"> </t>
        </is>
      </c>
      <c r="C27" s="4" t="inlineStr">
        <is>
          <t xml:space="preserve"> </t>
        </is>
      </c>
    </row>
    <row r="28">
      <c r="A28" s="4" t="inlineStr">
        <is>
          <t>Repaid</t>
        </is>
      </c>
      <c r="B28" s="5" t="n">
        <v>108427</v>
      </c>
      <c r="C28" s="5" t="n">
        <v>191016</v>
      </c>
    </row>
    <row r="29">
      <c r="A29" s="4" t="inlineStr">
        <is>
          <t>Originated</t>
        </is>
      </c>
      <c r="B29" s="5" t="n">
        <v>-100563</v>
      </c>
      <c r="C29" s="5" t="n">
        <v>-186747</v>
      </c>
    </row>
    <row r="30">
      <c r="A30" s="3" t="inlineStr">
        <is>
          <t>Mortgage loans held for portfolio:</t>
        </is>
      </c>
      <c r="B30" s="4" t="inlineStr">
        <is>
          <t xml:space="preserve"> </t>
        </is>
      </c>
      <c r="C30" s="4" t="inlineStr">
        <is>
          <t xml:space="preserve"> </t>
        </is>
      </c>
    </row>
    <row r="31">
      <c r="A31" s="4" t="inlineStr">
        <is>
          <t>Principal collected</t>
        </is>
      </c>
      <c r="B31" s="5" t="n">
        <v>13</v>
      </c>
      <c r="C31" s="5" t="n">
        <v>12</v>
      </c>
    </row>
    <row r="32">
      <c r="A32" s="4" t="inlineStr">
        <is>
          <t>Net cash provided by/(used in) investing activities</t>
        </is>
      </c>
      <c r="B32" s="5" t="n">
        <v>4247</v>
      </c>
      <c r="C32" s="5" t="n">
        <v>4449</v>
      </c>
    </row>
    <row r="33">
      <c r="A33" s="3" t="inlineStr">
        <is>
          <t>Net Cash Provided by (Used in) Financing Activities</t>
        </is>
      </c>
      <c r="B33" s="4" t="inlineStr">
        <is>
          <t xml:space="preserve"> </t>
        </is>
      </c>
      <c r="C33" s="4" t="inlineStr">
        <is>
          <t xml:space="preserve"> </t>
        </is>
      </c>
    </row>
    <row r="34">
      <c r="A34" s="4" t="inlineStr">
        <is>
          <t>Net change in deposits and other financing activities</t>
        </is>
      </c>
      <c r="B34" s="5" t="n">
        <v>227</v>
      </c>
      <c r="C34" s="5" t="n">
        <v>16</v>
      </c>
    </row>
    <row r="35">
      <c r="A35" s="4" t="inlineStr">
        <is>
          <t>Net (payments)/proceeds on derivative contracts with financing elements</t>
        </is>
      </c>
      <c r="B35" s="5" t="n">
        <v>3</v>
      </c>
      <c r="C35" s="5" t="n">
        <v>6</v>
      </c>
    </row>
    <row r="36">
      <c r="A36" s="3" t="inlineStr">
        <is>
          <t>Net proceeds from issuance of consolidated obligations:</t>
        </is>
      </c>
      <c r="B36" s="4" t="inlineStr">
        <is>
          <t xml:space="preserve"> </t>
        </is>
      </c>
      <c r="C36" s="4" t="inlineStr">
        <is>
          <t xml:space="preserve"> </t>
        </is>
      </c>
    </row>
    <row r="37">
      <c r="A37" s="4" t="inlineStr">
        <is>
          <t>Bonds</t>
        </is>
      </c>
      <c r="B37" s="5" t="n">
        <v>15309</v>
      </c>
      <c r="C37" s="5" t="n">
        <v>16428</v>
      </c>
    </row>
    <row r="38">
      <c r="A38" s="4" t="inlineStr">
        <is>
          <t>Discount notes</t>
        </is>
      </c>
      <c r="B38" s="5" t="n">
        <v>14312</v>
      </c>
      <c r="C38" s="5" t="n">
        <v>13720</v>
      </c>
    </row>
    <row r="39">
      <c r="A39" s="3" t="inlineStr">
        <is>
          <t>Payments for matured and retired consolidated obligations:</t>
        </is>
      </c>
      <c r="B39" s="4" t="inlineStr">
        <is>
          <t xml:space="preserve"> </t>
        </is>
      </c>
      <c r="C39" s="4" t="inlineStr">
        <is>
          <t xml:space="preserve"> </t>
        </is>
      </c>
    </row>
    <row r="40">
      <c r="A40" s="4" t="inlineStr">
        <is>
          <t>Bonds</t>
        </is>
      </c>
      <c r="B40" s="5" t="n">
        <v>-17508</v>
      </c>
      <c r="C40" s="5" t="n">
        <v>-16303</v>
      </c>
    </row>
    <row r="41">
      <c r="A41" s="4" t="inlineStr">
        <is>
          <t>Discount notes</t>
        </is>
      </c>
      <c r="B41" s="5" t="n">
        <v>-16004</v>
      </c>
      <c r="C41" s="5" t="n">
        <v>-18433</v>
      </c>
    </row>
    <row r="42">
      <c r="A42" s="4" t="inlineStr">
        <is>
          <t>Proceeds from issuance of capital stock</t>
        </is>
      </c>
      <c r="B42" s="5" t="n">
        <v>375</v>
      </c>
      <c r="C42" s="5" t="n">
        <v>482</v>
      </c>
    </row>
    <row r="43">
      <c r="A43" s="4" t="inlineStr">
        <is>
          <t>Repurchase/redemption of mandatorily redeemable capital stock</t>
        </is>
      </c>
      <c r="B43" s="5" t="n">
        <v>-178</v>
      </c>
      <c r="C43" s="5" t="n">
        <v>-76</v>
      </c>
    </row>
    <row r="44">
      <c r="A44" s="4" t="inlineStr">
        <is>
          <t>Payments for repurchase of capital stock</t>
        </is>
      </c>
      <c r="B44" s="5" t="n">
        <v>-390</v>
      </c>
      <c r="C44" s="5" t="n">
        <v>-504</v>
      </c>
    </row>
    <row r="45">
      <c r="A45" s="4" t="inlineStr">
        <is>
          <t>Cash dividends paid</t>
        </is>
      </c>
      <c r="B45" s="5" t="n">
        <v>-55</v>
      </c>
      <c r="C45" s="5" t="n">
        <v>-53</v>
      </c>
    </row>
    <row r="46">
      <c r="A46" s="4" t="inlineStr">
        <is>
          <t>Net cash provided by/(used in) financing activities</t>
        </is>
      </c>
      <c r="B46" s="5" t="n">
        <v>-3909</v>
      </c>
      <c r="C46" s="5" t="n">
        <v>-4717</v>
      </c>
    </row>
    <row r="47">
      <c r="A47" s="4" t="inlineStr">
        <is>
          <t>Net increase/(decrease) in cash and due from banks</t>
        </is>
      </c>
      <c r="B47" s="5" t="n">
        <v>6</v>
      </c>
      <c r="C47" s="5" t="n">
        <v>0</v>
      </c>
    </row>
    <row r="48">
      <c r="A48" s="4" t="inlineStr">
        <is>
          <t>Cash and due from banks beginning of period</t>
        </is>
      </c>
      <c r="B48" s="5" t="n">
        <v>2</v>
      </c>
      <c r="C48" s="5" t="n">
        <v>5</v>
      </c>
    </row>
    <row r="49">
      <c r="A49" s="4" t="inlineStr">
        <is>
          <t>Cash and due from banks end of period</t>
        </is>
      </c>
      <c r="B49" s="5" t="n">
        <v>8</v>
      </c>
      <c r="C49" s="5" t="n">
        <v>5</v>
      </c>
    </row>
    <row r="50">
      <c r="A50" s="3" t="inlineStr">
        <is>
          <t>Supplemental Disclosures:</t>
        </is>
      </c>
      <c r="B50" s="4" t="inlineStr">
        <is>
          <t xml:space="preserve"> </t>
        </is>
      </c>
      <c r="C50" s="4" t="inlineStr">
        <is>
          <t xml:space="preserve"> </t>
        </is>
      </c>
    </row>
    <row r="51">
      <c r="A51" s="4" t="inlineStr">
        <is>
          <t>Interest paid</t>
        </is>
      </c>
      <c r="B51" s="5" t="n">
        <v>829</v>
      </c>
      <c r="C51" s="5" t="n">
        <v>1181</v>
      </c>
    </row>
    <row r="52">
      <c r="A52" s="4" t="inlineStr">
        <is>
          <t>Transfers of capital stock to mandatorily redeemable capital stock</t>
        </is>
      </c>
      <c r="B52" s="6" t="n">
        <v>0</v>
      </c>
      <c r="C52" s="6" t="n">
        <v>3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Fair Value Option) (Details) - USD ($) $ in Millions</t>
        </is>
      </c>
      <c r="C1" s="2" t="inlineStr">
        <is>
          <t>3 Months Ended</t>
        </is>
      </c>
    </row>
    <row r="2">
      <c r="C2" s="2" t="inlineStr">
        <is>
          <t>Mar. 31, 2025</t>
        </is>
      </c>
      <c r="D2" s="2" t="inlineStr">
        <is>
          <t>Mar. 31, 2024</t>
        </is>
      </c>
    </row>
    <row r="3">
      <c r="A3" s="3" t="inlineStr">
        <is>
          <t>Fair Value, Option, Quantitative Disclosures [Line Items]</t>
        </is>
      </c>
      <c r="C3" s="4" t="inlineStr">
        <is>
          <t xml:space="preserve"> </t>
        </is>
      </c>
      <c r="D3" s="4" t="inlineStr">
        <is>
          <t xml:space="preserve"> </t>
        </is>
      </c>
    </row>
    <row r="4">
      <c r="A4" s="4" t="inlineStr">
        <is>
          <t>Balance, beginning of the period</t>
        </is>
      </c>
      <c r="B4" s="4" t="inlineStr">
        <is>
          <t>[1]</t>
        </is>
      </c>
      <c r="C4" s="6" t="n">
        <v>5286</v>
      </c>
      <c r="D4" s="4" t="inlineStr">
        <is>
          <t xml:space="preserve"> </t>
        </is>
      </c>
    </row>
    <row r="5">
      <c r="A5" s="4" t="inlineStr">
        <is>
          <t>Net gain/(loss) on advances and consolidated obligation bonds held under fair value option</t>
        </is>
      </c>
      <c r="C5" s="5" t="n">
        <v>29</v>
      </c>
      <c r="D5" s="6" t="n">
        <v>-14</v>
      </c>
    </row>
    <row r="6">
      <c r="A6" s="4" t="inlineStr">
        <is>
          <t>Balance, end of the period</t>
        </is>
      </c>
      <c r="B6" s="4" t="inlineStr">
        <is>
          <t>[1]</t>
        </is>
      </c>
      <c r="C6" s="5" t="n">
        <v>5539</v>
      </c>
      <c r="D6" s="4" t="inlineStr">
        <is>
          <t xml:space="preserve"> </t>
        </is>
      </c>
    </row>
    <row r="7">
      <c r="A7" s="4" t="inlineStr">
        <is>
          <t>Advances</t>
        </is>
      </c>
      <c r="C7" s="4" t="inlineStr">
        <is>
          <t xml:space="preserve"> </t>
        </is>
      </c>
      <c r="D7" s="4" t="inlineStr">
        <is>
          <t xml:space="preserve"> </t>
        </is>
      </c>
    </row>
    <row r="8">
      <c r="A8" s="3" t="inlineStr">
        <is>
          <t>Fair Value, Option, Quantitative Disclosures [Line Items]</t>
        </is>
      </c>
      <c r="C8" s="4" t="inlineStr">
        <is>
          <t xml:space="preserve"> </t>
        </is>
      </c>
      <c r="D8" s="4" t="inlineStr">
        <is>
          <t xml:space="preserve"> </t>
        </is>
      </c>
    </row>
    <row r="9">
      <c r="A9" s="4" t="inlineStr">
        <is>
          <t>Net gain/(loss) on advances and consolidated obligation bonds held under fair value option</t>
        </is>
      </c>
      <c r="C9" s="5" t="n">
        <v>33</v>
      </c>
      <c r="D9" s="5" t="n">
        <v>-13</v>
      </c>
    </row>
    <row r="10">
      <c r="A10" s="4" t="inlineStr">
        <is>
          <t>Consolidated obligation bonds</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Net gain/(loss) on advances and consolidated obligation bonds held under fair value option</t>
        </is>
      </c>
      <c r="C12" s="6" t="n">
        <v>-4</v>
      </c>
      <c r="D12" s="6" t="n">
        <v>-1</v>
      </c>
    </row>
    <row r="13"/>
    <row r="14">
      <c r="A14" s="4" t="inlineStr">
        <is>
          <t>[1]At March 31, 2025, and December 31, 2024, none of these advances were 90 days or more past due or had been placed on nonaccrual status.</t>
        </is>
      </c>
    </row>
  </sheetData>
  <mergeCells count="4">
    <mergeCell ref="A1:B2"/>
    <mergeCell ref="C1:D1"/>
    <mergeCell ref="A14:C14"/>
    <mergeCell ref="A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Fair Value Difference Between Fair Value and Remaining Contractual Principal Balance Outstanding) (Details) - USD ($) $ in Millions</t>
        </is>
      </c>
      <c r="C1" s="2" t="inlineStr">
        <is>
          <t>Mar. 31, 2025</t>
        </is>
      </c>
      <c r="D1" s="2" t="inlineStr">
        <is>
          <t>Dec. 31, 2024</t>
        </is>
      </c>
    </row>
    <row r="2">
      <c r="A2" s="3" t="inlineStr">
        <is>
          <t>Fair Value, Option, Quantitative Disclosures [Line Items]</t>
        </is>
      </c>
      <c r="C2" s="4" t="inlineStr">
        <is>
          <t xml:space="preserve"> </t>
        </is>
      </c>
      <c r="D2" s="4" t="inlineStr">
        <is>
          <t xml:space="preserve"> </t>
        </is>
      </c>
    </row>
    <row r="3">
      <c r="A3" s="4" t="inlineStr">
        <is>
          <t>Fair Value Option, Principal Balance, Advances</t>
        </is>
      </c>
      <c r="B3" s="4" t="inlineStr">
        <is>
          <t>[1]</t>
        </is>
      </c>
      <c r="C3" s="6" t="n">
        <v>5488</v>
      </c>
      <c r="D3" s="6" t="n">
        <v>5269</v>
      </c>
    </row>
    <row r="4">
      <c r="A4" s="4" t="inlineStr">
        <is>
          <t>Fair Value of advances under the fair value option</t>
        </is>
      </c>
      <c r="B4" s="4" t="inlineStr">
        <is>
          <t>[1]</t>
        </is>
      </c>
      <c r="C4" s="5" t="n">
        <v>5539</v>
      </c>
      <c r="D4" s="5" t="n">
        <v>5286</v>
      </c>
    </row>
    <row r="5">
      <c r="A5" s="4" t="inlineStr">
        <is>
          <t>Fair Value Over/(Under) Principal Balance, Advances</t>
        </is>
      </c>
      <c r="B5" s="4" t="inlineStr">
        <is>
          <t>[1]</t>
        </is>
      </c>
      <c r="C5" s="5" t="n">
        <v>51</v>
      </c>
      <c r="D5" s="5" t="n">
        <v>17</v>
      </c>
    </row>
    <row r="6">
      <c r="A6" s="4" t="inlineStr">
        <is>
          <t>Consolidated obligation bonds</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Fair Value Option, Principal Balance, CO Bonds</t>
        </is>
      </c>
      <c r="C8" s="5" t="n">
        <v>390</v>
      </c>
      <c r="D8" s="5" t="n">
        <v>450</v>
      </c>
    </row>
    <row r="9">
      <c r="A9" s="4" t="inlineStr">
        <is>
          <t>Fair value of bonds under the fair value option</t>
        </is>
      </c>
      <c r="C9" s="5" t="n">
        <v>380</v>
      </c>
      <c r="D9" s="5" t="n">
        <v>436</v>
      </c>
    </row>
    <row r="10">
      <c r="A10" s="4" t="inlineStr">
        <is>
          <t>Fair Value Over/(Under) Principal Balance, CO Bonds</t>
        </is>
      </c>
      <c r="C10" s="6" t="n">
        <v>-10</v>
      </c>
      <c r="D10" s="6" t="n">
        <v>-14</v>
      </c>
    </row>
    <row r="11"/>
    <row r="12">
      <c r="A12" s="4" t="inlineStr">
        <is>
          <t>[1]At March 31, 2025, and December 31, 2024, none of these advances were 90 days or more past due or had been placed on nonaccrual status.</t>
        </is>
      </c>
    </row>
  </sheetData>
  <mergeCells count="3">
    <mergeCell ref="A12:C12"/>
    <mergeCell ref="A11:C11"/>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Obligation with Joint and Several Liability Arrangement, Amount Outstanding</t>
        </is>
      </c>
      <c r="B3" s="6" t="n">
        <v>1200000</v>
      </c>
      <c r="C3" s="6" t="n">
        <v>1200000</v>
      </c>
    </row>
    <row r="4">
      <c r="A4" s="4" t="inlineStr">
        <is>
          <t>Other Liabilities</t>
        </is>
      </c>
      <c r="B4" s="5" t="n">
        <v>208</v>
      </c>
      <c r="C4" s="5" t="n">
        <v>227</v>
      </c>
    </row>
    <row r="5">
      <c r="A5" s="4" t="inlineStr">
        <is>
          <t>Standby letters of credit outstanding | Carrying Value(1)</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ther commitments</t>
        </is>
      </c>
      <c r="B7" s="5" t="n">
        <v>55</v>
      </c>
      <c r="C7" s="4" t="inlineStr">
        <is>
          <t xml:space="preserve"> </t>
        </is>
      </c>
    </row>
    <row r="8">
      <c r="A8" s="4" t="inlineStr">
        <is>
          <t>Standby letters of credit outstanding</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xpire Within One Year</t>
        </is>
      </c>
      <c r="B10" s="5" t="n">
        <v>10139</v>
      </c>
      <c r="C10" s="4" t="inlineStr">
        <is>
          <t xml:space="preserve"> </t>
        </is>
      </c>
    </row>
    <row r="11">
      <c r="A11" s="4" t="inlineStr">
        <is>
          <t>Expire After One Year</t>
        </is>
      </c>
      <c r="B11" s="5" t="n">
        <v>8908</v>
      </c>
      <c r="C11" s="4" t="inlineStr">
        <is>
          <t xml:space="preserve"> </t>
        </is>
      </c>
    </row>
    <row r="12">
      <c r="A12" s="4" t="inlineStr">
        <is>
          <t>Total</t>
        </is>
      </c>
      <c r="B12" s="5" t="n">
        <v>19047</v>
      </c>
      <c r="C12" s="5" t="n">
        <v>19497</v>
      </c>
    </row>
    <row r="13">
      <c r="A13" s="4" t="inlineStr">
        <is>
          <t>Commitments to issue consolidated obligation bonds, pa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Expire Within One Year</t>
        </is>
      </c>
      <c r="B15" s="5" t="n">
        <v>545</v>
      </c>
      <c r="C15" s="4" t="inlineStr">
        <is>
          <t xml:space="preserve"> </t>
        </is>
      </c>
    </row>
    <row r="16">
      <c r="A16" s="4" t="inlineStr">
        <is>
          <t>Expire After One Year</t>
        </is>
      </c>
      <c r="B16" s="5" t="n">
        <v>0</v>
      </c>
      <c r="C16" s="4" t="inlineStr">
        <is>
          <t xml:space="preserve"> </t>
        </is>
      </c>
    </row>
    <row r="17">
      <c r="A17" s="4" t="inlineStr">
        <is>
          <t>Total</t>
        </is>
      </c>
      <c r="B17" s="5" t="n">
        <v>545</v>
      </c>
      <c r="C17" s="5" t="n">
        <v>0</v>
      </c>
    </row>
    <row r="18">
      <c r="A18" s="4" t="inlineStr">
        <is>
          <t>Commitments to fund additional advance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Expire Within One Year</t>
        </is>
      </c>
      <c r="B20" s="5" t="n">
        <v>0</v>
      </c>
      <c r="C20" s="4" t="inlineStr">
        <is>
          <t xml:space="preserve"> </t>
        </is>
      </c>
    </row>
    <row r="21">
      <c r="A21" s="4" t="inlineStr">
        <is>
          <t>Expire After One Year</t>
        </is>
      </c>
      <c r="B21" s="5" t="n">
        <v>0</v>
      </c>
      <c r="C21" s="4" t="inlineStr">
        <is>
          <t xml:space="preserve"> </t>
        </is>
      </c>
    </row>
    <row r="22">
      <c r="A22" s="4" t="inlineStr">
        <is>
          <t>Total</t>
        </is>
      </c>
      <c r="B22" s="6" t="n">
        <v>0</v>
      </c>
      <c r="C22"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Certain Members, Certain Nonmembers, and Other FHLBank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ayments to Extend Overnight Loans to Other FHLBanks</t>
        </is>
      </c>
      <c r="B4" s="6" t="n">
        <v>500</v>
      </c>
      <c r="C4" s="6" t="n">
        <v>10</v>
      </c>
      <c r="D4" s="4" t="inlineStr">
        <is>
          <t xml:space="preserve"> </t>
        </is>
      </c>
    </row>
    <row r="5">
      <c r="A5" s="4" t="inlineStr">
        <is>
          <t>Proceeds from Other FHLBank Borrowings</t>
        </is>
      </c>
      <c r="B5" s="5" t="n">
        <v>500</v>
      </c>
      <c r="C5" s="5" t="n">
        <v>20</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dvances</t>
        </is>
      </c>
      <c r="B7" s="5" t="n">
        <v>37913</v>
      </c>
      <c r="C7" s="4" t="inlineStr">
        <is>
          <t xml:space="preserve"> </t>
        </is>
      </c>
      <c r="D7" s="6" t="n">
        <v>45637</v>
      </c>
    </row>
    <row r="8">
      <c r="A8" s="4" t="inlineStr">
        <is>
          <t>Accrued interest receivable</t>
        </is>
      </c>
      <c r="B8" s="5" t="n">
        <v>182</v>
      </c>
      <c r="C8" s="4" t="inlineStr">
        <is>
          <t xml:space="preserve"> </t>
        </is>
      </c>
      <c r="D8" s="5" t="n">
        <v>181</v>
      </c>
    </row>
    <row r="9">
      <c r="A9" s="3" t="inlineStr">
        <is>
          <t>Liabilities:</t>
        </is>
      </c>
      <c r="B9" s="4" t="inlineStr">
        <is>
          <t xml:space="preserve"> </t>
        </is>
      </c>
      <c r="C9" s="4" t="inlineStr">
        <is>
          <t xml:space="preserve"> </t>
        </is>
      </c>
      <c r="D9" s="4" t="inlineStr">
        <is>
          <t xml:space="preserve"> </t>
        </is>
      </c>
    </row>
    <row r="10">
      <c r="A10" s="4" t="inlineStr">
        <is>
          <t>Deposits</t>
        </is>
      </c>
      <c r="B10" s="5" t="n">
        <v>1335</v>
      </c>
      <c r="C10" s="4" t="inlineStr">
        <is>
          <t xml:space="preserve"> </t>
        </is>
      </c>
      <c r="D10" s="5" t="n">
        <v>1061</v>
      </c>
    </row>
    <row r="11">
      <c r="A11" s="3" t="inlineStr">
        <is>
          <t>Capital [Abstract]</t>
        </is>
      </c>
      <c r="B11" s="4" t="inlineStr">
        <is>
          <t xml:space="preserve"> </t>
        </is>
      </c>
      <c r="C11" s="4" t="inlineStr">
        <is>
          <t xml:space="preserve"> </t>
        </is>
      </c>
      <c r="D11" s="4" t="inlineStr">
        <is>
          <t xml:space="preserve"> </t>
        </is>
      </c>
    </row>
    <row r="12">
      <c r="A12" s="4" t="inlineStr">
        <is>
          <t>Capital Stock</t>
        </is>
      </c>
      <c r="B12" s="5" t="n">
        <v>2443</v>
      </c>
      <c r="C12" s="4" t="inlineStr">
        <is>
          <t xml:space="preserve"> </t>
        </is>
      </c>
      <c r="D12" s="5" t="n">
        <v>2458</v>
      </c>
    </row>
    <row r="13">
      <c r="A13" s="3" t="inlineStr">
        <is>
          <t>Interest Income:</t>
        </is>
      </c>
      <c r="B13" s="4" t="inlineStr">
        <is>
          <t xml:space="preserve"> </t>
        </is>
      </c>
      <c r="C13" s="4" t="inlineStr">
        <is>
          <t xml:space="preserve"> </t>
        </is>
      </c>
      <c r="D13" s="4" t="inlineStr">
        <is>
          <t xml:space="preserve"> </t>
        </is>
      </c>
    </row>
    <row r="14">
      <c r="A14" s="4" t="inlineStr">
        <is>
          <t>Advances</t>
        </is>
      </c>
      <c r="B14" s="5" t="n">
        <v>473</v>
      </c>
      <c r="C14" s="5" t="n">
        <v>759</v>
      </c>
      <c r="D14" s="4" t="inlineStr">
        <is>
          <t xml:space="preserve"> </t>
        </is>
      </c>
    </row>
    <row r="15">
      <c r="A15" s="4" t="inlineStr">
        <is>
          <t>Mortgage loans held for portfolio</t>
        </is>
      </c>
      <c r="B15" s="5" t="n">
        <v>5</v>
      </c>
      <c r="C15" s="5" t="n">
        <v>6</v>
      </c>
      <c r="D15" s="4" t="inlineStr">
        <is>
          <t xml:space="preserve"> </t>
        </is>
      </c>
    </row>
    <row r="16">
      <c r="A16" s="3" t="inlineStr">
        <is>
          <t>Interest Expense:</t>
        </is>
      </c>
      <c r="B16" s="4" t="inlineStr">
        <is>
          <t xml:space="preserve"> </t>
        </is>
      </c>
      <c r="C16" s="4" t="inlineStr">
        <is>
          <t xml:space="preserve"> </t>
        </is>
      </c>
      <c r="D16" s="4" t="inlineStr">
        <is>
          <t xml:space="preserve"> </t>
        </is>
      </c>
    </row>
    <row r="17">
      <c r="A17" s="4" t="inlineStr">
        <is>
          <t>Deposits</t>
        </is>
      </c>
      <c r="B17" s="5" t="n">
        <v>16</v>
      </c>
      <c r="C17" s="5" t="n">
        <v>17</v>
      </c>
      <c r="D17" s="4" t="inlineStr">
        <is>
          <t xml:space="preserve"> </t>
        </is>
      </c>
    </row>
    <row r="18">
      <c r="A18" s="4" t="inlineStr">
        <is>
          <t>Transaction with Member Officer or Directo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dvances</t>
        </is>
      </c>
      <c r="B20" s="5" t="n">
        <v>3943</v>
      </c>
      <c r="C20" s="4" t="inlineStr">
        <is>
          <t xml:space="preserve"> </t>
        </is>
      </c>
      <c r="D20" s="5" t="n">
        <v>5713</v>
      </c>
    </row>
    <row r="21">
      <c r="A21" s="4" t="inlineStr">
        <is>
          <t>Mortgage loans held for portfolio</t>
        </is>
      </c>
      <c r="B21" s="5" t="n">
        <v>69</v>
      </c>
      <c r="C21" s="4" t="inlineStr">
        <is>
          <t xml:space="preserve"> </t>
        </is>
      </c>
      <c r="D21" s="5" t="n">
        <v>70</v>
      </c>
    </row>
    <row r="22">
      <c r="A22" s="4" t="inlineStr">
        <is>
          <t>Accrued interest receivable</t>
        </is>
      </c>
      <c r="B22" s="5" t="n">
        <v>4</v>
      </c>
      <c r="C22" s="4" t="inlineStr">
        <is>
          <t xml:space="preserve"> </t>
        </is>
      </c>
      <c r="D22" s="5" t="n">
        <v>9</v>
      </c>
    </row>
    <row r="23">
      <c r="A23" s="3" t="inlineStr">
        <is>
          <t>Liabilities:</t>
        </is>
      </c>
      <c r="B23" s="4" t="inlineStr">
        <is>
          <t xml:space="preserve"> </t>
        </is>
      </c>
      <c r="C23" s="4" t="inlineStr">
        <is>
          <t xml:space="preserve"> </t>
        </is>
      </c>
      <c r="D23" s="4" t="inlineStr">
        <is>
          <t xml:space="preserve"> </t>
        </is>
      </c>
    </row>
    <row r="24">
      <c r="A24" s="4" t="inlineStr">
        <is>
          <t>Deposits</t>
        </is>
      </c>
      <c r="B24" s="5" t="n">
        <v>28</v>
      </c>
      <c r="C24" s="4" t="inlineStr">
        <is>
          <t xml:space="preserve"> </t>
        </is>
      </c>
      <c r="D24" s="5" t="n">
        <v>16</v>
      </c>
    </row>
    <row r="25">
      <c r="A25" s="3" t="inlineStr">
        <is>
          <t>Capital [Abstract]</t>
        </is>
      </c>
      <c r="B25" s="4" t="inlineStr">
        <is>
          <t xml:space="preserve"> </t>
        </is>
      </c>
      <c r="C25" s="4" t="inlineStr">
        <is>
          <t xml:space="preserve"> </t>
        </is>
      </c>
      <c r="D25" s="4" t="inlineStr">
        <is>
          <t xml:space="preserve"> </t>
        </is>
      </c>
    </row>
    <row r="26">
      <c r="A26" s="4" t="inlineStr">
        <is>
          <t>Capital Stock</t>
        </is>
      </c>
      <c r="B26" s="5" t="n">
        <v>154</v>
      </c>
      <c r="C26" s="4" t="inlineStr">
        <is>
          <t xml:space="preserve"> </t>
        </is>
      </c>
      <c r="D26" s="6" t="n">
        <v>190</v>
      </c>
    </row>
    <row r="27">
      <c r="A27" s="3" t="inlineStr">
        <is>
          <t>Interest Income:</t>
        </is>
      </c>
      <c r="B27" s="4" t="inlineStr">
        <is>
          <t xml:space="preserve"> </t>
        </is>
      </c>
      <c r="C27" s="4" t="inlineStr">
        <is>
          <t xml:space="preserve"> </t>
        </is>
      </c>
      <c r="D27" s="4" t="inlineStr">
        <is>
          <t xml:space="preserve"> </t>
        </is>
      </c>
    </row>
    <row r="28">
      <c r="A28" s="4" t="inlineStr">
        <is>
          <t>Advances</t>
        </is>
      </c>
      <c r="B28" s="5" t="n">
        <v>37</v>
      </c>
      <c r="C28" s="5" t="n">
        <v>49</v>
      </c>
      <c r="D28" s="4" t="inlineStr">
        <is>
          <t xml:space="preserve"> </t>
        </is>
      </c>
    </row>
    <row r="29">
      <c r="A29" s="4" t="inlineStr">
        <is>
          <t>Mortgage loans held for portfolio</t>
        </is>
      </c>
      <c r="B29" s="6" t="n">
        <v>1</v>
      </c>
      <c r="C29" s="6" t="n">
        <v>1</v>
      </c>
      <c r="D2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ignificant Accounting Policies (Not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The information about the Federal Home Loan Bank of San Francisco (Bank) included in these unaudited financial statements reflects all adjustments that, in the opinion of the Bank, are necessary for a fair statement of results for the periods presented. These adjustments are of a recurring nature, unless otherwise disclosed. The results of operations in these interim statements are not necessarily indicative of the results to be expected for any subsequent period or for the entire year ending December 31, 2025. These unaudited financial statements should be read in conjunction with the Bank’s Annual Report on Form 10-K for the year ended December 31, 2024 (2024 Form 10-K).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s the accounting for derivatives and hedging activities. Actual results could differ significantly from these estimates. Descriptions of the Bank’s significant accounting policies are included in “Item 8. Financial Statements and Supplementary Data – Note 1 – Summary of Significant Accounting Policies” in the Bank’s 2024 Form 10-K. There have been no significant changes to the Bank’s accounting policies since the Bank’s 2024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Guidance</t>
        </is>
      </c>
      <c r="B4" s="4" t="inlineStr">
        <is>
          <t>Note 2 — Recently Issued and Adopted Accounting Guidance There have been no recently adopted accounting standards that have had a material affect on the Bank’s financial statements. The following table provides a summary of recently issued and adopted accounting standards that may have an effect on the Bank’s financial statements. Accounting Standards Update (ASU) Description Effective Date Effect on the Financial Statements or Other Significant Matters Disaggregation of Income Statement Expenses (ASU 2024-03) This update requires disclosure, in the notes to the financial statements, of specified information about certain costs and expenses on an interim and annual basis. This guidance becomes effective for the Bank for the annual period ending December 31, 2027, and for interim and annual periods thereafter. Early adoption is permitted. The Bank does not intend to adopt this guidance early. While adoption of this guidance may affect the Bank’s disclosures, it is not expected to have any effect on the Bank’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4:58Z</dcterms:created>
  <dcterms:modified xmlns:dcterms="http://purl.org/dc/terms/" xmlns:xsi="http://www.w3.org/2001/XMLSchema-instance" xsi:type="dcterms:W3CDTF">2025-05-02T21:05:00Z</dcterms:modified>
</cp:coreProperties>
</file>